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rincipal Industry" sheetId="9" state="visible" r:id="rId9"/>
    <sheet xmlns:r="http://schemas.openxmlformats.org/officeDocument/2006/relationships" name="Summary of Significant Accounti" sheetId="10" state="visible" r:id="rId10"/>
    <sheet xmlns:r="http://schemas.openxmlformats.org/officeDocument/2006/relationships" name="Business Segments, Geographic D" sheetId="11" state="visible" r:id="rId11"/>
    <sheet xmlns:r="http://schemas.openxmlformats.org/officeDocument/2006/relationships" name="Joint Ventures"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Credit Facility"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and Preferred Stoc"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hare-Based Payments" sheetId="26" state="visible" r:id="rId26"/>
    <sheet xmlns:r="http://schemas.openxmlformats.org/officeDocument/2006/relationships" name="Employee Benefits Plan" sheetId="27" state="visible" r:id="rId27"/>
    <sheet xmlns:r="http://schemas.openxmlformats.org/officeDocument/2006/relationships" name="Supplemental Information to Con" sheetId="28" state="visible" r:id="rId28"/>
    <sheet xmlns:r="http://schemas.openxmlformats.org/officeDocument/2006/relationships" name="Selected Quarterly Financial Da" sheetId="29" state="visible" r:id="rId29"/>
    <sheet xmlns:r="http://schemas.openxmlformats.org/officeDocument/2006/relationships" name="Litigation and Contingencies"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Segments, Geographic_2" sheetId="35" state="visible" r:id="rId35"/>
    <sheet xmlns:r="http://schemas.openxmlformats.org/officeDocument/2006/relationships" name="Goodwill (Tables)" sheetId="36" state="visible" r:id="rId36"/>
    <sheet xmlns:r="http://schemas.openxmlformats.org/officeDocument/2006/relationships" name="Intangible Assets Other Than _2" sheetId="37" state="visible" r:id="rId37"/>
    <sheet xmlns:r="http://schemas.openxmlformats.org/officeDocument/2006/relationships" name="Accrued Expenses (Tables)" sheetId="38" state="visible" r:id="rId38"/>
    <sheet xmlns:r="http://schemas.openxmlformats.org/officeDocument/2006/relationships" name="Credit Facility Credit Faciliti"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on Stock and Preferred St_2" sheetId="43" state="visible" r:id="rId43"/>
    <sheet xmlns:r="http://schemas.openxmlformats.org/officeDocument/2006/relationships" name="Fair Value Measurements (Tables" sheetId="44" state="visible" r:id="rId44"/>
    <sheet xmlns:r="http://schemas.openxmlformats.org/officeDocument/2006/relationships" name="Commitments (Tables)" sheetId="45" state="visible" r:id="rId45"/>
    <sheet xmlns:r="http://schemas.openxmlformats.org/officeDocument/2006/relationships" name="Share-Based Payments (Tables)" sheetId="46" state="visible" r:id="rId46"/>
    <sheet xmlns:r="http://schemas.openxmlformats.org/officeDocument/2006/relationships" name="Selected Quarterly Financial _2" sheetId="47" state="visible" r:id="rId47"/>
    <sheet xmlns:r="http://schemas.openxmlformats.org/officeDocument/2006/relationships" name="Principal Industr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Segments, Geographic_3" sheetId="53" state="visible" r:id="rId53"/>
    <sheet xmlns:r="http://schemas.openxmlformats.org/officeDocument/2006/relationships" name="Business Segments, Geographic_4" sheetId="54" state="visible" r:id="rId54"/>
    <sheet xmlns:r="http://schemas.openxmlformats.org/officeDocument/2006/relationships" name="Business Segments, Geographic_5" sheetId="55" state="visible" r:id="rId55"/>
    <sheet xmlns:r="http://schemas.openxmlformats.org/officeDocument/2006/relationships" name="Business Segments, Geographic_6" sheetId="56" state="visible" r:id="rId56"/>
    <sheet xmlns:r="http://schemas.openxmlformats.org/officeDocument/2006/relationships" name="Joint Ventures (Detail)" sheetId="57" state="visible" r:id="rId57"/>
    <sheet xmlns:r="http://schemas.openxmlformats.org/officeDocument/2006/relationships" name="Business Combinations - Additio" sheetId="58" state="visible" r:id="rId58"/>
    <sheet xmlns:r="http://schemas.openxmlformats.org/officeDocument/2006/relationships" name="Goodwill - Changes in Carrying " sheetId="59" state="visible" r:id="rId59"/>
    <sheet xmlns:r="http://schemas.openxmlformats.org/officeDocument/2006/relationships" name="Goodwill - Additional Informati" sheetId="60" state="visible" r:id="rId60"/>
    <sheet xmlns:r="http://schemas.openxmlformats.org/officeDocument/2006/relationships" name="- Summary of Intangible Assets " sheetId="61" state="visible" r:id="rId61"/>
    <sheet xmlns:r="http://schemas.openxmlformats.org/officeDocument/2006/relationships" name="Intangible Assets Other Than _3" sheetId="62" state="visible" r:id="rId62"/>
    <sheet xmlns:r="http://schemas.openxmlformats.org/officeDocument/2006/relationships" name="Intangible Assets Other Than _4" sheetId="63" state="visible" r:id="rId63"/>
    <sheet xmlns:r="http://schemas.openxmlformats.org/officeDocument/2006/relationships" name="Accrued Expenses (Detail)" sheetId="64" state="visible" r:id="rId64"/>
    <sheet xmlns:r="http://schemas.openxmlformats.org/officeDocument/2006/relationships" name="Related Party Transactions - Ad" sheetId="65" state="visible" r:id="rId65"/>
    <sheet xmlns:r="http://schemas.openxmlformats.org/officeDocument/2006/relationships" name="Credit Facility - Schedule of C" sheetId="66" state="visible" r:id="rId66"/>
    <sheet xmlns:r="http://schemas.openxmlformats.org/officeDocument/2006/relationships" name="Credit Facility - Additional In" sheetId="67" state="visible" r:id="rId67"/>
    <sheet xmlns:r="http://schemas.openxmlformats.org/officeDocument/2006/relationships" name="Debt - Summary of Convertible S" sheetId="68" state="visible" r:id="rId68"/>
    <sheet xmlns:r="http://schemas.openxmlformats.org/officeDocument/2006/relationships" name="Debt - Additional Information (" sheetId="69" state="visible" r:id="rId69"/>
    <sheet xmlns:r="http://schemas.openxmlformats.org/officeDocument/2006/relationships" name="Debt - Key Component of Convert" sheetId="70" state="visible" r:id="rId70"/>
    <sheet xmlns:r="http://schemas.openxmlformats.org/officeDocument/2006/relationships" name="Debt - Schedule of Term Loans (" sheetId="71" state="visible" r:id="rId71"/>
    <sheet xmlns:r="http://schemas.openxmlformats.org/officeDocument/2006/relationships" name="Income Taxes - Additional Infor" sheetId="72" state="visible" r:id="rId72"/>
    <sheet xmlns:r="http://schemas.openxmlformats.org/officeDocument/2006/relationships" name="Income Taxes - Provision (Benef" sheetId="73" state="visible" r:id="rId73"/>
    <sheet xmlns:r="http://schemas.openxmlformats.org/officeDocument/2006/relationships" name="Income Taxes - Components of De" sheetId="74" state="visible" r:id="rId74"/>
    <sheet xmlns:r="http://schemas.openxmlformats.org/officeDocument/2006/relationships" name="Income Taxes - Reconciliation f" sheetId="75" state="visible" r:id="rId75"/>
    <sheet xmlns:r="http://schemas.openxmlformats.org/officeDocument/2006/relationships" name="Income Taxes - Components of In" sheetId="76" state="visible" r:id="rId76"/>
    <sheet xmlns:r="http://schemas.openxmlformats.org/officeDocument/2006/relationships" name="Income Taxes - Information of U" sheetId="77" state="visible" r:id="rId77"/>
    <sheet xmlns:r="http://schemas.openxmlformats.org/officeDocument/2006/relationships" name="Leases - Additional Information" sheetId="78" state="visible" r:id="rId78"/>
    <sheet xmlns:r="http://schemas.openxmlformats.org/officeDocument/2006/relationships" name="Leases - Topic 840 (Details)" sheetId="79" state="visible" r:id="rId79"/>
    <sheet xmlns:r="http://schemas.openxmlformats.org/officeDocument/2006/relationships" name="Leases - Schedule of Future Min" sheetId="80" state="visible" r:id="rId80"/>
    <sheet xmlns:r="http://schemas.openxmlformats.org/officeDocument/2006/relationships" name="Common Stock and Preferred St_3" sheetId="81" state="visible" r:id="rId81"/>
    <sheet xmlns:r="http://schemas.openxmlformats.org/officeDocument/2006/relationships" name="Common Stock and Preferred St_4" sheetId="82" state="visible" r:id="rId82"/>
    <sheet xmlns:r="http://schemas.openxmlformats.org/officeDocument/2006/relationships" name="Fair Value Measurements - Finan" sheetId="83" state="visible" r:id="rId83"/>
    <sheet xmlns:r="http://schemas.openxmlformats.org/officeDocument/2006/relationships" name="Fair Value Measurements - Recon" sheetId="84" state="visible" r:id="rId84"/>
    <sheet xmlns:r="http://schemas.openxmlformats.org/officeDocument/2006/relationships" name="Fair Value Measurements - Addit" sheetId="85" state="visible" r:id="rId85"/>
    <sheet xmlns:r="http://schemas.openxmlformats.org/officeDocument/2006/relationships" name="Commitments - Additional Inform" sheetId="86" state="visible" r:id="rId86"/>
    <sheet xmlns:r="http://schemas.openxmlformats.org/officeDocument/2006/relationships" name="Commitments - Future Annual Min" sheetId="87" state="visible" r:id="rId87"/>
    <sheet xmlns:r="http://schemas.openxmlformats.org/officeDocument/2006/relationships" name="Commitments - Future Minimum Gu" sheetId="88" state="visible" r:id="rId88"/>
    <sheet xmlns:r="http://schemas.openxmlformats.org/officeDocument/2006/relationships" name="Share-Based Payments - Addition" sheetId="89" state="visible" r:id="rId89"/>
    <sheet xmlns:r="http://schemas.openxmlformats.org/officeDocument/2006/relationships" name="Share-Based Payments - Summary " sheetId="90" state="visible" r:id="rId90"/>
    <sheet xmlns:r="http://schemas.openxmlformats.org/officeDocument/2006/relationships" name="Share-Based Payments - Summar_2" sheetId="91" state="visible" r:id="rId91"/>
    <sheet xmlns:r="http://schemas.openxmlformats.org/officeDocument/2006/relationships" name="Share-Based Payments - Total Sh" sheetId="92" state="visible" r:id="rId92"/>
    <sheet xmlns:r="http://schemas.openxmlformats.org/officeDocument/2006/relationships" name="Employee Benefits Plan - Additi" sheetId="93" state="visible" r:id="rId93"/>
    <sheet xmlns:r="http://schemas.openxmlformats.org/officeDocument/2006/relationships" name="Supplemental Information to C_2" sheetId="94" state="visible" r:id="rId94"/>
    <sheet xmlns:r="http://schemas.openxmlformats.org/officeDocument/2006/relationships" name="Selected Quarterly Financial _3" sheetId="95" state="visible" r:id="rId95"/>
    <sheet xmlns:r="http://schemas.openxmlformats.org/officeDocument/2006/relationships" name="Subsequent Event - Additional I" sheetId="96" state="visible" r:id="rId96"/>
    <sheet xmlns:r="http://schemas.openxmlformats.org/officeDocument/2006/relationships" name="Schedule II - Valuation And Q_2" sheetId="97" state="visible" r:id="rId97"/>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9</t>
  </si>
  <si>
    <t>May 12,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JAKKS PACIFIC INC</t>
  </si>
  <si>
    <t>Entity Central Index Key</t>
  </si>
  <si>
    <t>000100982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Restricted cash</t>
  </si>
  <si>
    <t>Accounts receivable, net of allowance for doubtful accounts of $2,149 and $3,394 in 2018 and 2019, respectively</t>
  </si>
  <si>
    <t>Inventory</t>
  </si>
  <si>
    <t>Prepaid expenses and other assets</t>
  </si>
  <si>
    <t>Total current assets</t>
  </si>
  <si>
    <t>Property and equipment</t>
  </si>
  <si>
    <t>Office furniture and equipment</t>
  </si>
  <si>
    <t>Molds and tooling</t>
  </si>
  <si>
    <t>Leasehold improvements</t>
  </si>
  <si>
    <t>Total</t>
  </si>
  <si>
    <t>Less accumulated depreciation and amortization</t>
  </si>
  <si>
    <t>Property and equipment, net</t>
  </si>
  <si>
    <t>Operating lease right-of-use assets, net</t>
  </si>
  <si>
    <t>Intangible assets, net</t>
  </si>
  <si>
    <t>Other long term assets</t>
  </si>
  <si>
    <t>Goodwill</t>
  </si>
  <si>
    <t>Trademarks</t>
  </si>
  <si>
    <t>Total assets</t>
  </si>
  <si>
    <t>Current liabilities</t>
  </si>
  <si>
    <t>Accounts payable</t>
  </si>
  <si>
    <t>Accrued expenses</t>
  </si>
  <si>
    <t>Reserve for sales returns and allowances</t>
  </si>
  <si>
    <t>Income taxes payable</t>
  </si>
  <si>
    <t>Short term operating lease liabilities</t>
  </si>
  <si>
    <t>Short term debt, net</t>
  </si>
  <si>
    <t>Total current liabilities</t>
  </si>
  <si>
    <t>Long term operating lease liabilities</t>
  </si>
  <si>
    <t>Debt, non-current portion, net of issuance costs and debt discounts</t>
  </si>
  <si>
    <t>Other liabilities</t>
  </si>
  <si>
    <t>Deferred income taxes, net</t>
  </si>
  <si>
    <t>Total liabilities</t>
  </si>
  <si>
    <t>Preferred stock, $.001 par value; 5,000,000 shares authorized; nil and 200,000 shares issued and outstanding in 2018 and 2019, respectively</t>
  </si>
  <si>
    <t>Stockholders’ equity</t>
  </si>
  <si>
    <t>Common stock, $.001 par value; 100,000,000 shares authorized; 29,169,913 and 35,210,371 shares issued and outstanding in 2018 and 2019, respectively</t>
  </si>
  <si>
    <t>Treasury stock, at cost; 3,112,840 and nil shares outstanding in 2018 and 2019, respectively</t>
  </si>
  <si>
    <t>Additional paid-in capital</t>
  </si>
  <si>
    <t>Accumulated deficit</t>
  </si>
  <si>
    <t>Accumulated other comprehensive loss</t>
  </si>
  <si>
    <t>Total JAKKS Pacific, Inc. stockholders’ equity</t>
  </si>
  <si>
    <t>Non-controlling interests</t>
  </si>
  <si>
    <t>Total stockholders’ equity</t>
  </si>
  <si>
    <t>Total liabilities, preferred stock and stockholders' equity</t>
  </si>
  <si>
    <t>CONSOLIDATED BALANCE SHEETS (Parenthetical) - USD ($) $ in Thousands</t>
  </si>
  <si>
    <t>Statement of Financial Position [Abstract]</t>
  </si>
  <si>
    <t>Accounts receivable, allowance for uncollectible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Income Statement [Abstract]</t>
  </si>
  <si>
    <t>Net sales</t>
  </si>
  <si>
    <t>Cost of sales</t>
  </si>
  <si>
    <t>Gross profit</t>
  </si>
  <si>
    <t>Selling, general and administrative expenses</t>
  </si>
  <si>
    <t>Goodwill and other intangibles impairment</t>
  </si>
  <si>
    <t>Restructuring charge</t>
  </si>
  <si>
    <t>Acquisition related and other</t>
  </si>
  <si>
    <t>Loss from operations</t>
  </si>
  <si>
    <t>Income from joint ventures</t>
  </si>
  <si>
    <t>Other income (expense), net</t>
  </si>
  <si>
    <t>Loss on extinguishment of debt</t>
  </si>
  <si>
    <t>Change in fair value of preferred stock derivative liability</t>
  </si>
  <si>
    <t>Change in fair value of convertible senior notes</t>
  </si>
  <si>
    <t>Write-off of investment in DreamPlay, LLC</t>
  </si>
  <si>
    <t>Interest income</t>
  </si>
  <si>
    <t>Interest expense</t>
  </si>
  <si>
    <t>Loss before provision for income taxes</t>
  </si>
  <si>
    <t>Provision for income taxes</t>
  </si>
  <si>
    <t>Net loss</t>
  </si>
  <si>
    <t>Net income (loss) attributable to non-controlling interests</t>
  </si>
  <si>
    <t>Net loss attributable to JAKKS Pacific, Inc.</t>
  </si>
  <si>
    <t>Net loss attributable to common stockholders</t>
  </si>
  <si>
    <t>Loss per share - basic and diluted (in dollars per share)</t>
  </si>
  <si>
    <t>Shares used in loss per share - basic and diluted (in shares)</t>
  </si>
  <si>
    <t>CONSOLIDATED STATEMENTS OF COMPREHENSIVE LOSS - USD ($) $ in Thousands</t>
  </si>
  <si>
    <t>Statement of Comprehensive Income [Abstract]</t>
  </si>
  <si>
    <t>Other comprehensive income (loss):</t>
  </si>
  <si>
    <t>Foreign currency translation adjustment</t>
  </si>
  <si>
    <t>Comprehensive loss</t>
  </si>
  <si>
    <t>Less: Comprehensive income (loss) attributable to non-controlling interests</t>
  </si>
  <si>
    <t>Comprehensive loss attributable to JAKKS Pacific, Inc.</t>
  </si>
  <si>
    <t>CONSOLIDATED STATEMENTS OF STOCKHOLDERS' EQUITY - USD ($) shares in Thousands, $ in Thousands</t>
  </si>
  <si>
    <t>Common Stock</t>
  </si>
  <si>
    <t>Treasury Stock</t>
  </si>
  <si>
    <t>Additional Paid-in Capital</t>
  </si>
  <si>
    <t>Accumulated Deficit</t>
  </si>
  <si>
    <t>Accumulated Other Comprehensive Loss</t>
  </si>
  <si>
    <t>JAKKS Pacific, Inc. Stockholders’ Equity</t>
  </si>
  <si>
    <t>Non- Controlling Interests</t>
  </si>
  <si>
    <t>Beginning Balance (in shares) at Dec. 31, 2016</t>
  </si>
  <si>
    <t>Beginning Balance at Dec. 31, 2016</t>
  </si>
  <si>
    <t>Increase (Decrease) in Stockholders' Equity [Roll Forward]</t>
  </si>
  <si>
    <t>Stock-based compensation expense (in shares)</t>
  </si>
  <si>
    <t>Stock-based compensation expense</t>
  </si>
  <si>
    <t>Shares issued in exchange for convertible senior notes (in shares)</t>
  </si>
  <si>
    <t>Shares issued in exchange for convertible senior notes</t>
  </si>
  <si>
    <t>Retirement of restricted stock (in shares)</t>
  </si>
  <si>
    <t>Repurchase of common stock for employee tax withholding (in shares)</t>
  </si>
  <si>
    <t>Repurchase of common stock for employee tax withholding</t>
  </si>
  <si>
    <t>Issuance of common stock to Hong Kong Meisheng Cultural Company Limited (in shares)</t>
  </si>
  <si>
    <t>Issuance of common stock to Hong Kong Meisheng Cultural Company Limited</t>
  </si>
  <si>
    <t>Adjustment to additional paid-in capital</t>
  </si>
  <si>
    <t>Net income (loss)</t>
  </si>
  <si>
    <t>Ending Balance (in shares) at Dec. 31, 2017</t>
  </si>
  <si>
    <t>Ending Balance at Dec. 31, 2017</t>
  </si>
  <si>
    <t>Ending Balance (in shares) at Dec. 31, 2018</t>
  </si>
  <si>
    <t>Ending Balance at Dec. 31, 2018</t>
  </si>
  <si>
    <t>Common Stock Issuance (in shares)</t>
  </si>
  <si>
    <t>Common stock issuance</t>
  </si>
  <si>
    <t>Treasury share retirement (in shares)</t>
  </si>
  <si>
    <t>Treasury shares retirement</t>
  </si>
  <si>
    <t>Preferred stock accrued dividends</t>
  </si>
  <si>
    <t>Ending Balance (in shares) at Dec. 31, 2019</t>
  </si>
  <si>
    <t>Ending Balance at Dec. 31, 2019</t>
  </si>
  <si>
    <t>CONSOLIDATED STATEMENTS OF CASH FLOWS - USD ($)</t>
  </si>
  <si>
    <t>Cash flows from operating activities</t>
  </si>
  <si>
    <t>Adjustments to reconcile net loss to net cash provided by (used in) operating activities:</t>
  </si>
  <si>
    <t>Provision for doubtful accounts</t>
  </si>
  <si>
    <t>Depreciation and amortization</t>
  </si>
  <si>
    <t>Write-off and amortization of debt issuance costs</t>
  </si>
  <si>
    <t>Share-based compensation expense</t>
  </si>
  <si>
    <t>Payment-in-kind interest</t>
  </si>
  <si>
    <t>Amortization of debt discount</t>
  </si>
  <si>
    <t>Gain on disposal of property and equipment</t>
  </si>
  <si>
    <t>Tools and molds disposal</t>
  </si>
  <si>
    <t>Intangibles impairment</t>
  </si>
  <si>
    <t>Goodwill impairment</t>
  </si>
  <si>
    <t>Deferred income taxes</t>
  </si>
  <si>
    <t>Changes in operating assets and liabilities:</t>
  </si>
  <si>
    <t>Accounts receivable</t>
  </si>
  <si>
    <t>Total adjustment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credit facility borrowings</t>
  </si>
  <si>
    <t>Retirement of convertible senior notes</t>
  </si>
  <si>
    <t>Repayment of credit facility borrowings</t>
  </si>
  <si>
    <t>Repurchase of convertible senior notes</t>
  </si>
  <si>
    <t>Debt issuance costs</t>
  </si>
  <si>
    <t>Proceeds from term loan facility</t>
  </si>
  <si>
    <t>Repayment of term loan facility</t>
  </si>
  <si>
    <t>Term loan prepayment penalty</t>
  </si>
  <si>
    <t>Proceeds from issuance of common stock</t>
  </si>
  <si>
    <t>Net proceeds from issuance of long term debt</t>
  </si>
  <si>
    <t>Net cash provided by (used in) financing activities</t>
  </si>
  <si>
    <t>Net increase (decrease) in cash, cash equivalents and restricted cash</t>
  </si>
  <si>
    <t>Effect of foreign currency translation</t>
  </si>
  <si>
    <t>Cash, cash equivalents and restricted cash, beginning of year</t>
  </si>
  <si>
    <t>Cash, cash equivalents and restricted cash, end of year</t>
  </si>
  <si>
    <t>Cash paid during the period for:</t>
  </si>
  <si>
    <t>Interest</t>
  </si>
  <si>
    <t>Income taxes, net</t>
  </si>
  <si>
    <t>CONSOLIDATED STATEMENTS OF CASH FLOWS (Parenthetical) - USD ($) $ in Millions</t>
  </si>
  <si>
    <t>Statement of Cash Flows [Abstract]</t>
  </si>
  <si>
    <t>Purchase of property and equipment included in accounts payable</t>
  </si>
  <si>
    <t>Income tax refunds received</t>
  </si>
  <si>
    <t>Principal Industry</t>
  </si>
  <si>
    <t>Accounting Policies [Abstract]</t>
  </si>
  <si>
    <t>Principal Industry JAKKS Pacific, Inc. (the “Company”) is engaged in the development, production and marketing of consumer products, including toys and related products, electronic products, and other consumer products, many of which are based on highly-recognized character and entertainment licenses. The Company commenced its primary business operations in July 1995 through the purchase of substantially all of the assets of a Hong Kong toy company. The Company markets its product lines domestically and internationally. The Company was incorporated under the laws of the State of Delaware in January 1995. Going Concern and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it is extremely challenging for the Company to estimate the effects of the COVID-19 outbreak on its results of operations, financial condition, and liquidity for fiscal year 2020. March year-to-date syndicated market data for the United States shows a number of manufacturers’ sell-through at retail substantially up, and others down, vs. prior year. How long these trends continue, and whether they represent a pulling forward of future sales or a deferment of intended sales remains to be seen. Although the Company cannot estimate the length or gravity of the impact of the COVID-19 outbreak at this time, it is likely the pandemic will have a material adverse effect on the Company’s sales expectations for fiscal year 2020. The Company has embarked upon cost mitigating efforts. In mid-March 2020, the Company began migrating to a work-from-home model in compliance with local guidance. In early April 2020, the Company began to reassess its revenue and expense projections for the year in an attempt to anticipate decreases in customer and consumer demand based on the uncertainty associated with the economic impact of the pandemic. In parallel, the Company began a review of worldwide spending to identify both short-term and long-term cost savings measures to preserve both profitability and liquidity in light of the potential for decreased product demand. By late April 2020, the Company had identified new revenue and spending objectives for the year 2020 and synchronized those expectations across the senior leadership team. It is the Company’s intention to carefully monitor the pandemic’s impact across markets, channels and customers and strike the right balance of pursuing opportunity while minimizing risk to the Company’s long-term health.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The Company continues to monitor and explore any relevant government assistance programs that could support either cash liquidity or operating results in the short-medium term. As of the filing of this document, the Company continues to have no draw down on its credit facility with Wells Fargo. The Company has applied for funds under the Paycheck Protection Program after the period end in the amount of $10.0 million . The application for these funds requires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As of December 31, 2018 and December 31, 2019, the Company held cash and cash equivalents, including restricted cash, of $58.2 million and $66.3 million , respectively. Cash, and cash equivalents, including restricted cash held outside of the United States in various foreign subsidiaries totaled $33.9 million and $27.0 million as of December 31, 2018 and December 31, 2019,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December 31, 2019. The Company’s primary sources of working capital are cash flows from operations and borrowings under its credit facility (see Note 11 - Credit Facilities). Typically, cash flows from operations are impacted by the effect on sales of (1) the appeal of the Company’s products, (2) the success of its licensed brands, (3) the highly competitive conditions existing in the toy industry,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Given the conditions in the toy industry environment in general, vendors, including licensors, may seek further assurances or take actions to protect against non-payment of amounts due to them. Changes in this area could have a material adverse impact on the Company’s liquidity. As of December 31, 2019, the Company has substantial indebtedness including $134.8 million of outstanding indebtedness under a First Lien Term Loan Facility Credit Agreement (the “New Term Loan Agreement”). As of December 31, 2019, the Company has no outstanding indebtedness under an amended and extended Credit Agreement (the “Amended ABL Credit Agreement” or “Amended Wells Fargo Credit Agreement”) with Wells Fargo Bank, National Association (“Wells Fargo”). The New Term Loan Agreement and Amended ABL each contain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as well as cross-default provisions. Commencing with the fiscal quarter ending September 30, 2020, the Company is also required to maintain a minimum Earnings Before Interest Tax Depreciation and Amortization (“EBITDA") of not less than $34.0 million over the previous twelve months and a minimum liquidity of not less than $10.0 million .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and cross-default provisions with the Amended Wells Fargo Credit Agreement. If an event of default occurs under either Agreement, the maturity of the amounts owed under the New Term Loan Agreement and the Amended Wells Fargo Credit Agreement may be accelerated. The Company was in compliance with the financial covenants under the New Term Loan Agreement as of December 31, 2019. Given the current uncertainties created by the COVID-19 pandemic, as discussed further in Note 23 — Subsequent Event, there can be no assurance as to our ability to achieve the minimum EBITDA threshold required under the New Term Loan Agreement. Failure to satisfy such requirement would constitute an event of default under the New Term Loan Agreement and Amended ABL Credit Agreement unless the lenders agree to waive compliance with such requirement. The Company’s ability to fund operations and retire debt when due is dependent on a number of factors, some of which are beyond the Company's control and/or inherently difficult to estimate, including the Company's future operating performance and the factors mentioned above, among other risks and uncertainties. To the extent the Company is unable to fund its operations or retire debt when due, no assurances can be given that the Company will have the financial resources required to obtain, or that the conditions of the capital markets will support, any future debt or equity financings, which could have a material adverse impact on the Company’s business, results of operations and financial condition. These conditions raise substantial doubt about the Company’s ability to continue as a going concern for a period of one year from the date the financial statements are issued. The Company plans to negotiate waivers or obtain other accommodations to the satisfaction of its existing lenders, inclusive of Wells Fargo, the Term Loan group and the Company’s unsecured creditors. Although the lenders under the existing credit facilities may waive such covenants or provide other accommodations in event of default, they are not obligated to do so. The Company cannot make any assurances regarding the likelihood or certainty in being successful in obtaining these waivers in the event the Company is unable to achieve the minimum EBITDA threshold. Failure to obtain such a waiver would have a material adverse effect on the Company’s liquidity, financial condition and results of operations. The Company’s Consolidated Financial Statements as of December 31, 2019 are being prepared on a going concern basis, which contemplates the realization of assets and the settlement of liabilities and commitment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si>
  <si>
    <t>Summary of Significant Accounting Policies</t>
  </si>
  <si>
    <t>Summary of Significant Accounting Policies Principles of consolid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Restricted cash Restricted cash consists primarily of a Wells Fargo collateral account established to cover the excess Wells Fargo borrowing base availability shortfall and a cash collateral account to cover a guarantee bond. 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Revenue recognition for 2018 and 2019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29.4 million as of December 31, 2018 and $38.4 million as of December 31, 2019. Revenue recognition for 2017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moving merchandise. These credits are recorded as a reduction of gross sales at the time of the sale.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ntory Inventory, which includes the ex-factory cost of goods, capitalized warehouse costs and in-bound freight and duty, is valued at the lower of cost (first-in, first-out) or net realizable value, net of inventory obsolescence reserve, and consists of the following (in thousands): December 31, 2018 2019 Raw materials $ 311 $ 144 Finished goods 53,569 54,115 $ 53,880 $ 54,259 As of December 31, 2018 and 2019, the inventory obsolescence reserve was $12.8 million and $12.9 million , respectively.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17 , 2018 and 2019. For the years ended December 31, 2017 , 2018 and 2019 , the Company’s aggregate depreciation expense related to property and equipment was $13.0 million , $12.2 million and $12.9 million , respectively. For the years ended December 31, 2017 , 2018 and 2019 , the Company recorded a loss on disposal of tools and molds of nil , nil , and $1.0 million , respectively, which is included in cost of sales in the consolidated statements of operations.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7 , 2018 and 2019 , was approximately $10.8 million , $13.7 million and $13.8 million , respectively. See also Revenue Recognition regarding cooperative advertising arrangements. 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17 , 2018 and 2019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Share-based Compensation The Company measures all employee share-based compensation awards using a fair value method and records such expense in its consolidated financial statements. Earnings per share A reconciliation of the amounts used to calculate basic and diluted loss per share for the years ended December 31, 2017, 2018, and 2019 follows (in thousands, except per share data): Year Ended December 31, 2017 2018 2019 Net loss $ (83,028 ) $ (42,425 ) $ (55,379 ) Net income (loss) attributable to non-controlling interests 57 (57 ) 169 Net loss attributable to JAKKS Pacific, Inc. (83,085 ) (42,368 ) (55,548 ) Preferred stock dividend — — (483 ) Net loss attributable to common stockholders $ (83,085 ) $ (42,368 ) $ (56,031 ) Weighted average common shares outstanding - basic and diluted 21,341 23,104 25,980 Loss per share available to common stockholders - basic and diluted $ (3.89 ) $ (1.83 ) $ (2.16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7 , 2018 and 2019 , the convertible senior notes interest and related weighted common share equivalent of 18,272,906 , 21,606,816 and 29,074,975 , respectively, were excluded from the diluted earnings per share calculation since they would have been anti-dilutive. Potentially dilutive stock options and warrants of 1,062,500 , nil and nil for the years ended December 31, 2017 , 2018 and 2019 , respectively, were excluded from the computation of diluted earnings per share since they would have been anti-dilutive. Potentially dilutive restricted stock and units of 312,663 , 1,130,233 and 1,423,500 for each of the years ended December 31, 2017 , 2018 and 2019 , respectively, were excluded from the computation of diluted earnings per share since they would have been anti-dilutive. The Company effectively repurchased 3,112,840 shares of its common stock at an average cost of $7.71 per share for an aggregate amount of $24.0 million pursuant to a prepaid forward share repurchase agreement entered into with Merrill Lynch International (“ML”) on June 9, 2014. These repurchased shares were treated as retired for basic and diluted income (loss) per share purposes although they remained legally outstanding.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Recent Accounting Pronouncements In February 2016, the Financial Accounting Standards Board ("FASB") issued Accounting Standards Update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On January 1, 2019, the Company adopted the new standard and uses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certain practical expedients, which permits the Company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On adoption, the Company recognized operating lease liabilities of approximately $40.8 million with corresponding ROU assets of $37.6 million based on the present value of the remaining minimum rental payments for existing operating leases. The Company also derecognized deferred rent liabilities of $4.3 million and prepaid rent of $1.1 million upon the recognition of lease liabilities and ROU assets. In June 2016, the FASB issued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is not expected to have a material impact on the Company’s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is not expected to have a material impact on the Company’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is currently evaluating the impact that the adoption of this new guidance will have on its consolidated financial statements.</t>
  </si>
  <si>
    <t>Business Segments, Geographic Data, and Sales by Major Customers</t>
  </si>
  <si>
    <t>Segment Reporting [Abstract]</t>
  </si>
  <si>
    <t>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and kids’ indoor and outdoor furniture, and related products. Within the International segment, the Company markets and sells its toy products in markets outside of the U.S. and Canada, primarily in the European, Asia Pacific, and Latin American regions. Within the Halloween segment, the Company markets and sells Halloween costumes and accessories and everyday costume play products, primarily in the U.S. and Canada. Segment performance is measured at the operating income (loss)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18 and 2019 and for the three years in the period ended December 31, 2019 are as follows (in thousands): Year Ended December 31, 2017 2018 2019 Net Sales U.S. and Canada $ 406,411 $ 364,313 $ 384,585 International 107,231 101,873 94,453 Halloween 99,469 101,624 119,611 $ 613,111 $ 567,810 $ 598,649 Year Ended December 31, 2017 2018 2019 Loss from Operations U.S. and Canada $ (35,720 ) $ (11,693 ) $ (2,121 ) International (13,184 ) (8,706 ) (6,007 ) Halloween (15,254 ) (11,774 ) (9,661 ) $ (64,158 ) $ (32,173 ) $ (17,789 ) Year Ended December 31, 2017 2018 2019 Depreciation and Amortization Expense U.S. and Canada $ 15,286 $ 12,553 $ 13,130 International 4,079 3,449 3,097 Halloween 1,638 1,079 1,407 $ 21,003 $ 17,081 $ 17,634 December 31, 2018 2019 Assets U.S. and Canada $ 223,877 $ 254,124 International 108,669 102,460 Halloween 10,295 8,638 $ 342,841 $ 365,222 Net revenues are categorized based upon location of the customer, while long-lived assets are categorized based upon the location of the Company’s assets. Tools, dies and molds represent a substantial portion of the long-lived assets included in the United States with a net book value of $15.8 million in 2018 and $11.4 million in 2019 and substantially all of these assets are located in China. The following tables present information about the Company by geographic area as of December 31, 2018 and 2019 and for each of the three years in the period ended December 31, 2019 (in thousands): December 31, 2018 2019 Long-lived Assets China $ 15,825 $ 11,461 United States 4,920 3,556 Hong Kong 157 242 $ 20,902 $ 15,259 Year Ended December 31, 2017 2018 2019 Net Sales by Customer Area United States $ 479,133 $ 439,979 $ 481,309 Europe 71,094 69,646 65,557 Canada 21,882 21,923 19,937 Latin America 21,157 17,827 11,415 Asia 6,514 8,504 10,112 Australia and New Zealand 6,503 5,937 7,870 Middle East and Africa 6,828 3,994 2,449 $ 613,111 $ 567,810 $ 598,649 Major Customers Net sales to major customers were as follows (in thousands, except for percentages): 2017 2018 2019 Amount Percentage of Net Sales Amount Percentage of Net Sales Amount Percentage of Net Sales Wal-Mart $ 156,436 25.5 % $ 143,587 25.3 % $ 177,063 29.6 % Target 108,799 17.8 122,141 21.5 124,709 20.8 Toys "R" Us 69,508 11.3 * * * * $ 334,743 54.6 % $ 265,728 46.8 % $ 301,772 50.4 % * Sales to Toys "R" Us in the applicable periods were less than 10% of total net sales. No other customer accounted for more than 10% of the Company's total net sales. As of December 31, 2018 and 2019 , the Company’s three largest customers accounted for approximately 61.4% and 56.9% , respectively, of the Company's gross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 For the years ended December 31, 2017, 2018 and 2019, the Company recorded bad debt expense (recoveries) of $11.8 million , $9.6 million and ($0.9) million , respectively, primarily due to the bankruptcy and liquidation of Toys "R" Us.</t>
  </si>
  <si>
    <t>Joint Ventures</t>
  </si>
  <si>
    <t>Equity Method Investments and Joint Ventures [Abstract]</t>
  </si>
  <si>
    <t>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years ended December 31, 2017 , 2018 and 2019 , the Company recognized income from the joint venture of $16,000 , $22,000 and nil , respectively. As of December 31, 2018 and 2019 ,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 ended December 31, 2017, 2018 and 2019 was $57,000 , ($57,000) and $169,000 ,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loss from the joint venture for year ended December 31, 2017, 2018 and 2019 was nil . As of December 31, 2019, Meisheng beneficially owns more than 10% of the Company’s outstanding common stock.</t>
  </si>
  <si>
    <t>Business Combinations</t>
  </si>
  <si>
    <t>Business Combinations [Abstract]</t>
  </si>
  <si>
    <t>Business Combinations In October 2016, the Company acquired the operating assets of C’est Moi with its performance makeup and youth skincare product lines for $0.3 million to further enhance its existing product lines and to continue diversification into other consumer products categories. The Company launched a full line of makeup and skincare products branded under the C’est Moi name in the U.S. to a limited number of retail customers in 2019. The Company’s investment in C’est Moi is included in trademarks in our consolidated financial statements (See Note 7 - Intangible Assets).</t>
  </si>
  <si>
    <t>Goodwill and Intangible Assets Disclosure [Abstract]</t>
  </si>
  <si>
    <t>Goodwill The changes in the carrying amount of goodwill by reporting unit for the years ended December 31, 2018 and 2019 are as follows (in thousands): Carrying Amounts, gross U.S. and Canada International Halloween Total Balance, January 1, 2018 $ 29,857 $ 11,580 $ 2,235 $ 43,672 Adjustments to goodwill for foreign currency translation (203 ) (98 ) — (301 ) Balance, December 31, 2018 29,654 11,482 2,235 43,371 Adjustments to goodwill for foreign currency translation — — — — Balance, December 31, 2019 $ 29,654 $ 11,482 $ 2,235 $ 43,371 Accumulated Impairment Losses U.S. and Canada International Halloween Total Balance, January 1, 2018, December 31, 2018, and December 31, 2019 $ (6,053 ) $ — $ (2,235 ) $ (8,288 ) Carry Amounts, net U.S. and Canada International Halloween Total Balance, January 1, 2018 $ 23,804 $ 11,580 $ — $ 35,384 Balance, December 31, 2018 $ 23,601 $ 11,482 $ — $ 35,083 Balance, December 31, 2019 $ 23,601 $ 11,482 $ — $ 35,083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2017 annual assessment, it was determined that the fair values of its reporting units were not less than the carrying amounts. Based on several factors that occurred during the quarter ended September 30, 2017, the Company determined the fair value of its reporting units should be retested for potential impairment. As a result of the retesting performed, a charge of $8.3 million for goodwill impairment was recorded for the year ended December 31, 2017. The valuation process included a combination of a guideline public company method and a discounted cash flow method using Level 3 inputs. Based on several factors that occurred during the quarter ended March 31, 2018, the Company determined the fair value of its reporting units should be retested for potential impairment. As a result of the retesting performed, no goodwill impairment was determined to have occurred for the three months ended March 31, 2018. Based on the Company’s April 1, 2018 annual assessment, it was determined that the fair values of its reporting units were not less than the carrying amounts. Also, no goodwill impairment was determined to have occurred for the year ended December 31, 2018. Based on the Company’s April 1, 2019 annual assessment, it was determined that the fair values of its reporting units were not less than the carrying amounts. Also, no goodwill impairment was determined to have occurred for the year ended December 31, 2019. The U.S. and Canada reporting unit had a negative carrying value of net asset as of December 31, 2019.</t>
  </si>
  <si>
    <t>Intangible Assets Other Than Goodwill</t>
  </si>
  <si>
    <t>Intangible Assets Other Than Goodwill 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18 December 31, 2019 Weighted Useful Lives Gross Carrying Amount Accumulated Amortization Net Amount Gross Carrying Amount Accumulated Amortization Net Amount (Years) Amortized Intangible Assets: Licenses 5.81 $ 20,130 $ (19,383 ) $ 747 $ 20,130 $ (19,988 ) $ 142 Product lines 10.36 33,858 (17,293 ) 16,565 4,846 (1,800 ) 3,046 Customer relationships 4.90 3,152 (3,152 ) — 3,152 (3,152 ) — Trade names 5.00 3,000 (3,000 ) — 3,000 (3,000 ) — Non-compete agreements 5.00 200 (200 ) — 200 (200 ) — Total amortized intangible assets $ 60,340 $ (43,028 ) $ 17,312 $ 31,328 $ (28,140 ) $ 3,188 Unamortized Intangible Assets: Trademarks $ 300 $ — $ 300 $ 300 $ — $ 300 In 2017, the Company recorded impairment charges of $2.9 million to write off the remaining unamortized technology rights related to DreamPlay, LLC which were included in product lines, and $2.3 million to write down several underutilized trademarks and trade names that were determined to have no value. In 2019, the Company assessed the recoverability of the Maui product lines and determined that the fair value was less than its carrying amount. As a result, the Company recorded an impairment charge of $9.4 million . The fair value determination is categorized as Level 3 in the fair value hierarchy due to its use of internal projections and unobservable measurement inputs. For the years ended December 31, 2017 , 2018 and 2019 , the Company’s aggregate amortization expense related to intangible assets was $8.0 million , $4.9 million and $4.7 million , respectively. The Company currently estimates continuing future amortization expense to be approximately (in thousands): 2020 $ 1,158 2021 1,015 2022 1,015 $ 3,188</t>
  </si>
  <si>
    <t>Concentration of Credit Risk</t>
  </si>
  <si>
    <t>Risks and Uncertainties [Abstract]</t>
  </si>
  <si>
    <t>Concentration of Credit Risk Financial instruments that subject the Company to concentration of credit risk are cash and cash equivalents and accounts receivable. Cash equivalents consist principally of short-term money market funds. These instruments are short-term in nature and bear minimal risk. The Company performs ongoing credit evaluations of its customers’ financial conditions, but does not require collateral to support domestic customer accounts receivable. For goods shipped FOB Hong Kong or China, the Company may require irrevocable letters of credit from the customer or purchase various forms of credit insurance.</t>
  </si>
  <si>
    <t>Accrued Expenses</t>
  </si>
  <si>
    <t>Payables and Accruals [Abstract]</t>
  </si>
  <si>
    <t>Accrued Expenses Accrued expenses consist of the following (in thousands): December 31, 2018 2019 Royalties $ 10,245 $ 14,061 Inventory liabilities 7,084 7,954 Interest expense 878 4,535 Salaries and employee benefits 2,891 3,017 Professional fees 1,671 2,115 Goods in transit 1,072 1,664 Unclaimed property liability — 1,200 Sales commissions 398 669 Bonuses 1,152 570 Unearned revenue 561 557 Other 3,962 3,173 $ 29,914 $ 39,515 In addition to royalties currently payable on the sale of licensed products during the year, the Company records a liability as accrued royalties for the estimated shortfall in achieving minimum royalty guarantees pursuant to certain license agreements (see Note 17 - Commitments).</t>
  </si>
  <si>
    <t>Related Party Transactions</t>
  </si>
  <si>
    <t>Related Party Transactions [Abstract]</t>
  </si>
  <si>
    <t>Related Party Transactions A former director of the Company, who resigned on August 9, 2019 is a partner in a law firm that acts as counsel to the Company. The Company incurred legal fees and expenses to the law firm in the amount of approximately $2.2 million in 2017 , $1.3 million in 2018 and $1.5 million in 2019 . As of December 31, 2018 and 2019 , legal fees and reimbursable expenses of $0.2 million and $0.1 million , respectively, were payable to this law firm. The owner of NantWorks, the Company’s DreamPlay Toys joint venture partner, beneficially owned more than 5.0% of the Company’s outstanding common stock. Pursuant to the joint venture agreements, the Company is obligated to pay NantWorks a preferred return on joint venture sales. This agreement expired on September 30, 2018. All of the Company's shares beneficially owned by the owner of NantWorks were sold on December 30, 2019. For the years ended December 31, 2017 , 2018 and 2019 , preferred returns earned and payable to NantWorks were nil. Pursuant to the amended Toy Services Agreement, NantWorks is entitled to receive a renewal fee in the amount $1.2 million payable in installments of $0.8 million paid on the effective date of the renewal in 2015 and $0.2 million on or before each of August 1, 2016 and 2017. As of December 31, 2018 and 2019 , the Company's receivable balance from NantWorks was nil . In addition, the Company previously leased office space from NantWorks. Rent expense, including common area maintenance and parking, for the years ended December 31, 2017 , 2018 and 2019 was nil .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s ended 2017, 2018 and 2019 was $57,000 , ($57,000) and $169,000 ,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non-controlling interest’s share of the loss from the joint venture for the year ended December 31, 2017, 2018, and 2019 was nil . As of December 31, 2019, Meisheng beneficially owns more than 10% of the Company’s outstanding common stock.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Culture &amp; Creative Corp as a non-employee director and issued 13,319 shares of restricted stock at a value of $0.1 million , which vested in January 2018. In 2018, the Company issued 41,580 shares of restricted stock at a value of $0.1 million to the non-employee director, which vested in January 2019. In 2019, the Company issued 54,705 shares of restricted stock at a value of $0.1 million to the non-employee director, which vested in January 2020. Meisheng also serves as a significant manufacturer of the Company. In the first quarter of 2019, Meisheng acquired New Time Group, which was a third-party manufacturer of the Company. For the years ended December 31, 2018 and 2019, the Company made inventory-related payments to Meisheng of approximately $36.2 million and $94.3 million , respectively. As of December 31, 2018 and 2019, amounts due Meisheng for inventory received by the Company, but not paid totaled $3.6 million and $18.1 million , respectively. A director of the Company is a portfolio manager at Oasis Management. In August 2017, the Company agreed with Oasis Management and Oasis Investments II Master Fund Ltd., the holder of approximately $21.6 million face amount of its 4.25% convertible senior notes due in 2018, to exchange and extend the maturity date of these notes to November 1, 2020. The transaction closed on November 7, 2017. In July 2018, the Company closed a transaction with Oasis Management and Oasis Investments II Master Fund Ltd., to exchange $8.0 million face amount of the 4.25% convertible senior notes due in August 2018 with convertible senior notes similar to those issued in November 2017. In August 2019, the Company entered into the Recapitalization Transaction. In connection with the Recapitalization Transaction, the Company issued (i) amended and restated notes with respect to the $21.6 million Oasis Note issued on November 7, 2017, and the $8.0 million Oasis Note issued on July 26, 2018, and (ii) a new $8.0 million convertible senior note having the same terms as such amended and restated notes.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A director of the Company is a director at Benefit Street Partners. Benefit Street Partners funded $25.8 million of the New Term Loan issued in connection with the Recapitalization Transaction (See Note 10 - Debt). Amounts outstanding under the New Term Loan accrue interest at 10.50% per annum, payable semi-annually (with 8% per annum payable in cash and 2.5% per annum payable in kind). The New Term Loan matures on February 9, 2023. A director of the Company is the managing Partner and portfolio manager at Axar Capital Management. Axar Capital Management funded $26.3 million of the New Term Loan issued in connection with the Recapitalization Transaction (See Note 10 - Debt). Amounts outstanding under the New Term Loan accrue interest at 10.50% per annum, payable semi-annually (with 8% per annum payable in cash and 2.5% per annum payable in kind). The New Term Loan matures on February 9, 2023.</t>
  </si>
  <si>
    <t>Credit Facility</t>
  </si>
  <si>
    <t>Text Block [Abstract]</t>
  </si>
  <si>
    <t>Credit Facilities Credit facilities consist of the following (in thousands): December 31, 2018 December 31, 2019 Principal Amount Debt Issuance Costs Net Amount Principal Amount Debt Issuance Costs Net Amount Wells Fargo credit facility $ 7,500 $ — $ 7,500 $ — $ — $ — Great American Capital Partners term loan 20,000 289 19,711 — — — Total credit facilities, net of debt issuance costs $ 27,500 $ 289 $ 27,211 $ — $ — $ — Wells Fargo In March 2014, the Company and its domestic subsidiaries entered into a secured credit facility with General Electric Capital Corporation (“GECC”). The credit facility, as amended and subsequently assigned to Wells Fargo Bank, N.A. (“Wells Fargo”)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In August 2019, in connection with the Recapitalization Transaction (See Note 10 - Debt), the Company entered into an amended and extended revolving credit facility with Wells Fargo (the “Amended ABL Credit Agreement”). The Amended ABL Credit Agreement, or Amended ABL facility, amends and restates the Company’s existing Credit Facility, dated as of March 27, 2014, as amended, with GECC and subsequently assigned to Wells Fargo, to, among other things, decrease the borrowing capacity from $75.0 million to $60.0 million and extend the maturity to August 9, 2022. The obligations under the Amended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18, the amount of outstanding borrowings under the previous Credit Facility was $7.5 million , outstanding stand-by letters of credit totaled $12.8 million and the total excess borrowing capacity was $40.7 million . As of December 31, 2019, the amount of outstanding borrowings was nil , the amount of outstanding stand-by letters of credit totaled $9.2 million and the total excess borrowing capacity was $41.8 million . The Amended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fixed charge coverage ratio of not less than 1.1 to 1.0 under certain circumstances, and a minimum liquidity of $25.0 million and a minimum availability of at least $9.0 million . As of December 31, 2018 and December 31, 2019, the Company was in compliance with the financial covenants under the Amended ABL Facility and the previous Credit Facility, as applicable. Any amounts borrowed under the Amended ABL Facility accrue interest, at either (i) LIBOR plus 1.50% - 2.00% (determined by reference to a fixed charge coverage ratio-based pricing grid) or (ii) base rate plus 0.50% - 1.00% (determined by reference to a fixed charge coverage ratio-based pricing grid). As of December 31, 2018 and December 31, 2019, the weighted average interest rate on the credit facilities with Wells Fargo was approximately 5.53% and 4.53% , respectively. The Amended ABL Facility also contains customary events of default, including a cross default provision and a change of control provision. In the event of a default, all of the obligations of the Company and its subsidiaries under the Amended ABL Facility may be declared immediately due and payable. For certain events of default relating to insolvency, all outstanding obligations become due and payable. As of December 31, 2019, off-balance sheet arrangements include letters of credit issued by Wells Fargo of $9.2 million .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was a secured obligation, second only to the Credit Facility with Wells Fargo, except with respect to certain of the Company’s inventory in which GACP has a priority secured position. The Term Loan required the repayment of principal in the amount of 10% of the outstanding Term Loan per year (payable monthly) beginning after the first anniversary. All then-outstanding borrowings under the Term Loan would be due, and the Term Loan would terminate, no later than June 14, 2021, unless sooner terminated in accordance with its terms, which included the date of termination of the Wells Fargo Credit Facility and the date that is 91 days prior to the maturity of the Company’s various convertible senior notes due in 2020 (See Note 10 - Debt). The Company was permitted to prepay the Term Loan, which would have required a prepayment fee (i) in year one of up to any unearned and unpaid interest that would have become due and payable in year one had the prepayment not occurred plus 2% of the initial amount of the Term Loan (i.e., $20.0 million ), (ii) in year two of 2% of the initial amount of the Term Loan and (iii) in year three of 1% of the initial amount of the Term Loan. In August 2019, in connection with the Recapitalization Transaction (See Note 10 - Debt), the Company repaid in full and terminated the Term Loan Agreement. As of December 31, 2018 and December 31, 2019, the amount outstanding under the Term Loan was $20.0 million and nil, respectively. Borrowings under the Term Loan accrued interest at LIBOR plus 9.00% per annum. As of December 31, 2018 and December 31, 2019, the weighted average interest rate on the Term Loan was approximately 11.1% and 11.5% , respectively. In connection with this transaction, the Company recognized a loss on extinguishment of the debt of approximately $0.4 million . Amortization expense classified as interest expense related to the $1.3 million of debt issuance costs associated with the transactions that closed on June 14, 2018 (i.e., the amendment of the Wells Fargo Credit Facility and the GACP Term Loan) and $1.1 million of debt issuance costs associated with the transaction that closed on August 9, 2019 (i.e., Amended ABL Facility) was $0.9 million and $0.6 million for the year ended December 31, 2018 and 2019, respectively.</t>
  </si>
  <si>
    <t>Debt</t>
  </si>
  <si>
    <t>Debt Disclosure [Abstract]</t>
  </si>
  <si>
    <t>Debt Convertible senior notes Convertible senior notes consist of the following (in thousands): December 31, 2018 December 31, 2019 Principal/ Fair Value Amount Debt Issuance Costs Net Amount Principal/ Fair Value Amount Debt Issuance Costs Net Amount 4.875% convertible senior notes due 2020 $ 113,000 $ 1,182 $ 111,818 $ 1,905 $ — $ 1,905 3.25% convertible senior notes due 2020 * 27,974 — 27,974 — — — 3.25% convertible senior notes due 2023 ** — — — 50,753 — 50,753 Total convertible senior notes $ 140,974 $ 1,182 $ 139,792 $ 52,658 $ — $ 52,658 * The amounts presented for the 3.25% convertible senior notes due 2020 within the table represent the fair value as of December 31, 2018 (see Note 16 - Fair Value Measurements). The notes were extinguished on August 9, 2019 in connection with the Recapitalization Transaction (defined below). The principal amount of these notes was $29.6 million and nil as of December 31, 2018 and 2019, respectively. ** The amounts presented for the 3.25% convertible senior notes due 2023 within the table represent the fair value as of December 31, 2018 and December 31, 2019 (see Note 16 - Fair Value Measurements). The principal amount of these notes totaled nil and $37.6 million as of December 31, 2018 and 2019, respectively. Also, the amount presented excludes accrued, but unpaid, payment-in-kind interest of $0.4 million as of December 31, 2019.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 million shares of its common stock. During the second quarter of 2017, the Company exchanged and retired $12.0 million principal amount of the 2018 Notes at par for $11.6 million in cash and 112,40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6 million face amount of its 2018 Notes, to extend the maturity date of these notes to November 1, 2020.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 On July 26, 2018, the Company closed a transaction with Oasis to exchange $8.0 million face amount of the 2018 Notes with convertible senior notes similar to those issued to Oasis in November 2017. The July 26, 2018 $8.0 million Oasis notes mature on November 1, 2020, accrue interest at an annual rate of 3.25% and are convertible into shares of the Company’s common stock at an initial rate of 322.2688 shares per $1,000 principal amount of the new notes. In connection with this transaction, the Company recognized a loss on extinguishment of the debt of approximately $0.5 million . The conversion price for the 3.25% convertible senior notes due 2020 was reset on November 1, 2018 and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The conversion price of the 3.25% convertible senior notes due 2020 reset on November 1, 2018 to $2.54 per share and the conversion rate was increased to 393.7008 shares of the Company's common stock per $1,000 principal amount of notes. The remaining $13.2 million of 2018 Notes were redeemed at par at maturity on August 1, 2018. In August 2019, the Company entered into and consummated multiple, binding definitive agreements (collectively, the “Recapitalization Transaction”) among Wells Fargo Bank, National Association, Oasis Investments II Master Fund Ltd. and an ad hoc group of holders of the 4.875% convertible senior notes due 2020 (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was paid in full and terminated in connection with the Recapitalization Transaction.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The New Oasis Notes provide, among other things, that the initial conversion price is $1.00 .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 The conversion price of the new Oasis Notes reset on February 9, 2020 to $1.00 per share. The Company has elected to measure and present the debt held by Oasis at fair value using Level 3 inputs and as a result, recognized a gain (loss) of ($0.3) million , $2.9 million and ($2.5) million for the year ended December 31, 2017, 2018, and 2019, respectively, related to changes in the fair value of the 3.25% convertible senior notes due 2020. The Company also recognized a loss of $2.6 million for the year ended December 31, 2019 related to changes in the fair value of the 3.25% convertible senior note due 2023. The Company evaluated its credit risk as of December 31, 2019, and determined that there was no change from December 31, 2018.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In connection with the Recapitalization Transaction, 2020 Notes outstanding with a face amount of $111.1 million of the total $113.0 million that were outstanding at the time of the Recapitalization Transaction were refinanced and the maturity dates effectively extended. Of the refinanced amount, $103.8 million was refinanced with the Investor Parties through the issuance of the New Common Equity (as defined below), the New Preferred Equity (as defined below) (see Note 15 - Common Stock and Preferred Stock) and new secured term debt that matures in February 2023 (see Term Loan section below). Additionally, $1.0 million of accrued interest was refinanced with the Investor Parties. The remaining refinanced amount of $7.3 million was exchanged into the New $8.0 million Oasis Note discussed above. In connection with the issuance of the new secured term loan, as well as the New Common Equity and the New Preferred Equity, the Company recognized a loss on extinguishment of the 2020 Notes refinanced with the Investor Parties of approximately $2.4 million , and wrote off $0.7 million of unamortized debt issuance costs related to the 2020 Notes. The remaining $1.9 million principal amount of 2020 Notes are due and payable on June 1, 2020 . The Company classified the remaining $1.9 million of the 2020 Notes, which are due June 2020, as current liabilities on the Consolidated Balance Sheet. The fair value of the 4.875% convertible senior notes due 2020 as of December 31, 2018 and 2019 was $93.2 million (principal amount $113.0 million ) and $1.7 million (principal amount $1.9 million ), respectively, based upon the most recent quoted market prices. The fair values of the convertible senior notes are considered to be Level 3 measurements on the fair value hierarchy. Key components of the 4.25% convertible senior notes due 2018 consist of the following (in thousands): Year ended December 31, 2017 2018 2019 Contractual interest expense $ 2,184 $ 373 $ — Amortization of debt issuance costs recognized as interest expense 844 103 — $ 3,028 $ 476 $ — Key components of the 4.875% convertible senior notes due 2020 consist of the following (in thousands): Year ended December 31, 2017 2018 2019 Contractual interest expense $ 5,509 $ 5,509 $ 3,370 Amortization of debt issuance costs recognized as interest expense 789 789 460 $ 6,298 $ 6,298 $ 3,830 Key components of the 3.25% convertible senior notes due 2020 consist of the following (in thousands): Year ended December 31, 2017 2018 2019 Contractual interest expense $ 103 $ 815 $ 580 Amortization of debt issuance costs recognized as interest expense — — — $ 103 $ 815 $ 580 Key components of the 3.25% convertible senior notes due 2023 consist of the following (in thousands): Year ended December 31, 2017 2018 2019 Contractual interest expense $ — $ — $ 899 Amortization of debt issuance costs recognized as interest expense — — — $ — $ — $ 899 Term Loan Term loan consists of the following (in thousands): December 31, 2018 December 31, 2019 Principal Amount** Debt Discount/ Issuance Costs* Net Amount Principal Amount** Debt Discount/ Issuance Costs* Net Amount Term Loan $ — $ — $ — $ 134,801 $ (12,319 ) $ 122,482 * The term loan was valued using the discounted cash flow method to determine the implied debt discount. The debt discount and issuance costs are being amortized over the life of the term loan. ** The amount presented excludes accrued, but unpaid, payment-in-kind interest of $1.3 million as of December 31, 2019. In August 2019, in connection with the Recapitalization Transaction, the Company entered into a First Lien Term Loan Facility Credit Agreement (the “New Term Loan Agreement”), with certain of the Investor Parties, and Cortland Capital Market Services LLC, as agent, for a $134.8 million first-lien secured term loan (the “New Term Loan”). The Company also issued common stock and preferred stock (see Note 15 - Common Stock and Preferred Stock) to the Investor Parties. Amounts outstanding under the New Term Loan accrue interest at 10.50% per annum, payable semi-annually (with 8% per annum payable in cash and 2.5% per annum payable in kind). The New Term Loan matures on February 9, 2023. The New Term Loan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Commencing with the fiscal quarter ending September 30, 2020, the Company is also required to maintain a minimum EBITDA of not less than $34.0 million and a minimum liquidity of not less than $10.0 million .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If an event of default occurs, the maturity of the amounts owed under the New Term Loan Agreement may be accelerated. The obligations under the New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mortization expense classified as interest expense related to the $3.8 million of debt issuance costs associated with the issuance of the New Term Loan was $0.4 million for the year ended December 31, 2019. Amortization expense classified as interest expense related to the $10.1 million debt discount associated with the issuance of the New Term Loan was $1.1 million for the year ended December 31, 2019.</t>
  </si>
  <si>
    <t>Income Taxes</t>
  </si>
  <si>
    <t>Income Tax Disclosure [Abstract]</t>
  </si>
  <si>
    <t>Income Taxes The Company does not file a consolidated return with its foreign subsidiaries. The Company files federal and state returns and its foreign subsidiaries file returns in their respective jurisdiction. For the years ended 2017, 2018 and 2019, the provision for income taxes, which included federal, state and foreign income taxes, was an expense of $1.6 million , $3.0 million , and $1.9 million , respectively, reflecting effective tax provision rates of (2.0%) , (7.5%) , and (3.6%) , respectively. For the years ended 2017 and 2018, provision for income taxes includes federal, state and foreign income taxes at effective tax rates of (2.0%) and (7.5%) . Exclusive of discrete items, the effective tax provision rate would be (2.8%) in 2017 and (9.6%) in 2018. The 2019 tax expense of $1.9 million included a discrete tax expense of $0.2 million primarily comprised of return to provision and uncertain tax position adjustments. Absent these discrete tax expenses, the Company’s effective tax rate for 2019 was (3.1%) , primarily due to state taxes and taxes on foreign income. As of December 31, 2018 and 2019, the Company had net deferred tax liabilities of approximately $1.0 million and $14,000 , respectively, primarily related to foreign jurisdictions. Provision for income taxes reflected in the accompanying consolidated statements of operations are comprised of the following (in thousands): Year ended December 31, 2017 2018 2019 Federal $ 550 $ (1,475 ) $ (212 ) State and local 51 62 66 Foreign 2,256 4,154 3,037 Total Current 2,857 2,741 2,891 Deferred (1,251 ) 210 (979 ) Total $ 1,606 $ 2,951 $ 1,912 The components of deferred tax assets/(liabilities) are as follows (in thousands): December 31, 2018 2019 Net deferred tax assets/(liabilities): Reserve for sales allowances and possible losses $ 478 $ 686 Accrued expenses 938 2,381 Prepaid royalties 2,659 6,224 Accrued royalties 5,973 2,314 Inventory 10,751 10,309 State income taxes 19 17 Property and equipment 2,635 1,952 Goodwill and intangibles 11,542 9,185 Share-based compensation 773 894 Undistributed foreign earnings (2,121 ) (1,970 ) Interest limitation 2,210 3,539 Operating lease right-of-use assets — (7,422 ) Operating lease liabilities — 8,195 Federal and state net operating loss carryforwards 46,759 53,845 Credit carryforwards 1,121 909 Other (633 ) 1,706 Gross 83,104 92,764 Valuation allowance (84,097 ) (92,778 ) Total net deferred tax liabilities $ (993 ) * $ (14 ) * *As of December 31, 2018, a deferred tax asset of $438 was reported as other long term assets in the consolidated balance sheets and $1,431 was reported as a deferred income tax liability, net in the consolidated balance sheets. As of December 31, 2019, a deferred tax asset of $212 was reported as other long term assets in the consolidated balance sheets and $226 was reported as a deferred income tax liability, net in the consolidated balance sheets. Provision for income taxes varies from the U.S. federal statutory rate. The following reconciliation shows the significant differences in the tax at statutory and effective rates: Year ended December 31, 2017 2018 2019 Federal income tax expense 35.0 % 21.0 % 21.0 % State income tax expense, net of federal tax effect 5.0 9.7 6.1 Effect of differences in U.S. and foreign statutory rates 1.9 2.0 0.6 Uncertain tax positions — (0.8 ) (0.3 ) Provision to return (0.7 ) (40.6 ) (1.6 ) Non-deductible expenses (48.0 ) (16.9 ) (13.0 ) Other (0.2 ) (0.6 ) (0.4 ) Foreign tax credit 20.3 — — Undistributed foreign earnings 57.3 4.5 0.2 Effect of change in federal statutory rate (23.0 ) — — Valuation allowance (49.6 ) 14.2 (16.2 ) (2.0 )% (7.5 )% (3.6 )% Deferred taxes result from temporary differences between tax basi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any has established a valuation allowance on net deferred tax assets in the United States since, in the opinion of management, it is more likely than not that the U.S. net deferred tax assets will not be realized. The components of income (loss) before provision for income taxes are as follows (in thousands): Year ended December 31, 2017 2018 2019 Domestic $ (85,288 ) $ (58,693 ) $ (61,798 ) Foreign 3,866 19,219 8,331 $ (81,422 ) $ (39,474 ) $ (53,467 ) The Company uses a recognition threshold and measurement process for recording in the consolidated financial statements uncertain tax positions (“UTP”) taken or expected to be taken in a tax return. During 2018, approximately $0.6 million of additional UTP was recognized, and approximately $0.4 million of the liability for UTP was de-recognized. Approximately $0.1 million of additional UTP related to foreign withholding taxes was recognized in 2019. Current interest on uncertain income tax liabilities is recognized as a component of the income tax provision recognized in the consolidated statements of operations. During 2017, the Company did not recognize any current year interest expense relating to UTPs. During 2018, the Company recognized $0.1 million of current interest expense relating to UTPs. During 2019, the Company recognized an additional $40,000 of current interest expense relating to UTPs. The following table provides further information of UTPs that would affect the effective tax rate, if recognized, as of December 31, 2019 (in millions): Balance, December 31, 2016 $ 2.3 Current year additions 0.1 Current year reduction due to lapse of applicable statute of limitations (1.1 ) Balance, December 31, 2017 1.3 Current year additions 0.6 Current year reduction due to audit settlement (0.4 ) Balance, December 31, 2018 1.5 Current year additions 0.1 Balance, December 31, 2019 $ 1.6 The Company does not expect the gross unrecognized tax benefits to significantly change within the next 12 months. Tax years 2016 through 2018 remain subject to examination in the United States. The tax years 2015 through 2018 are generally still subject to examination in the various states. The tax years 2013 through 2018 are still subject to examination in Hong Kong. In the normal course of business, the Company is audited by federal, state and foreign tax authorities.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the Company's evaluation of all positive and negative evidence, as of December 31, 2019, a valuation allowance of $92.8 million has been recorded against the deferred tax assets that more likely than not will not be realized. For the year ended December 31, 2019, the valuation allowance increased by $8.7 million from $84.1 million at December 31, 2018 to $92.8 million at December 31, 2019. The net deferred tax liabilities of $1.0 million in 2018 represent the net deferred tax liabilities in the foreign jurisdiction, where the Company is in a cumulative income position, partially offset by the U.S. deferred tax assets related to the AMT credit carryforwards. The net deferred tax liabilities of $14,000 in 2019 represent the net deferred tax liabilities in the foreign jurisdiction, where the Company is in a cumulative income position, partially offset by the U.S. deferred tax assets related to the AMT credit carryforwards. At December 31, 2019, the Company has U.S. federal net operating loss carryforwards, or "NOLs", of approximately $164.1 million , which will begin to expire in 2031. At December 31, 2019, the Company's state NOLs were mainly from California. The majority of the approximately $209.3 million of California NOLs will begin to expire in 2031. At December 31, 2019, the Company had foreign tax credit carryforwards of approximately $0.1 million , which will begin to expire in 2027. At December 31, 2019, the Company had federal research and development tax credit carryforwards ("credit carryforwards") of approximately $0.5 million , which will begin to expire in 2029. At December 31, 2019, the Company had state research and development tax credits of approximately $0.1 million , which carry forward indefinitely. Utilization of certain NOLs and research credit carryforwards may be subject to an annual limitation due to ownership change limitations set forth in Sections 382 and 383 of the Internal Revenue Code of 1986, as amended, and comparable state income tax laws. Any future annual limitation may result in the expiration of NOLs and credit carryforwards before utilization.</t>
  </si>
  <si>
    <t>Leases</t>
  </si>
  <si>
    <t>Leases [Abstract]</t>
  </si>
  <si>
    <t>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generally accounted for separately. The Company has operating leases for corporate offices, warehouses, and certain equipment. The Company’s leases have remaining lease terms of 1 to 8 years , some of which include options to extend the lease for up to 10 years , and some of which include options to terminate the lease within 1 year . As of December 31, 2019, the Company’s weighted average remaining lease term is approximately 4 years and the weighted average discount rate used to calculate the Company’s lease liability is approximately 5.30% . Rent expense for the years ended December 31, 2017 and 2018 totaled $12.2 million and $12.7 million , respectively. Operating lease costs are recognized on a straight-line basis over the lease term. Total operating lease costs for the year ended December 31, 2019 were $12.9 million . Of the $12.9 million , $2.4 million related to short-term and variable lease costs, including common area maintenance charges, management fees, taxes and storage fees. Sublease rental income was $1.1 million in 2019. The Company had a cash outflow of $11.8 million related to operating leases for the year ended December 31, 2019. As of December 31, 2018, future minimum lease payments under long-term non-cancelable leases, as classified under ASC 840 were as follow: 2019 $ 11,934 2020 9,699 2021 9,456 2022 9,486 2023 5,969 Thereafter 1,160 $ 47,704 The following table represents a reconciliation of the Company’s undiscounted future minimum lease payments under operating leases to the lease liability as of December 31, 2019 (in thousands): Year ending December 31, 2020 $ 11,111 2021 10,802 2022 10,143 2023 5,681 2024 397 Thereafter 521 Total lease payments 38,655 Less imputed interest 3,572 Total $ 35,083</t>
  </si>
  <si>
    <t>Common Stock and Preferred Stock</t>
  </si>
  <si>
    <t>Equity [Abstract]</t>
  </si>
  <si>
    <t>Common Stock and Preferred Stock Common Stock The Company has 105,000,000 authorized shares of stock consisting of 100,000,000 shares of $.001 par value common stock and 5,000,000 shares of $.001 par value preferred stock. On December 31, 2018 shares issued and outstanding were 29,169,913 , and on December 31, 2019 , shares issued and outstanding were 35,210,371 . All issuances of common stock, including those issued pursuant to stock option and warrant exercises, restricted stock or unit grants and acquisitions, are issued from the Company’s authorized but not issued and outstanding shar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as a reduction to stockholders’ equity classified as Treasury Stock.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In January and February 2017, the Company issued an aggregate of 873,787 shares of restricted stock at a value of approximately $4.5 million to two executive officers, which vest, subject to certain company financial performance criteria and market conditions, over a three-year period. In addition, an aggregate of 94,102 shares of restricted stock at an aggregate value of approximately $0.5 million were issued to its five non-employee directors, which vested in January 2018. In January and February 2017, the Company issued an aggregate of 2,865,000 shares of its common stock at a value of $15.1 million to holders of its 2018 convertible senior notes as partial consideration for the exchange at par of $39.1 million principal amount of such notes.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as a non-employee director and issued 13,319 shares of restricted stock at a value of $0.1 million , which vested in January 2018. In June 2017, the Company issued an aggregate of 112,400 shares of its common stock at a value of approximately $0.4 million to holders of its 2018 convertible senior notes as partial consideration for the exchange at par of $11.6 million principal amount of such notes. During 2017, certain employees, including an executive officer, surrendered an aggregate of 29,689 shares of restricted stock for $79,000 to cover income taxes due on the vesting of restricted shares. In January 2018, the Company issued an aggregate of 1,914,894 shares of restricted stock at a value of approximately $4.5 million to two executive officers, which vest, subject to certain company financial performance criteria and market conditions, over a three-year period. In addition, an aggregate of 249,480 shares of restricted stock at an aggregate value of approximately $0.6 million were issued to its six non-employee directors, which vested in January 2019. During 2018, an executive officer surrendered an aggregate of 42,346 shares of restricted stock for $98,000 to cover income taxes due on the vesting of restricted shares. In January 2019, the Company was obligated to issue an aggregate of 3,061,224 shares of restricted stock at a value of approximately $4.5 million to two executive officers pursuant to the applicable employment contracts. The shares were not issued at that time due to insufficient shares available in the 2002 Stock Award and Incentive Plan. Such shares were subsequently approved by the Company's shareholders and issued in July 2019. In addition, an aggregate of 328,230 shares of restricted stock at an aggregate value of approximately $0.5 million were issued to its six non-employee directors. In August 2019, the Board resolved to accelerate and immediately vest upon closing of the Recapitalization Transaction, 164,166 shares of the annual stock compensation granted to resigning members of the Board on January 1, 2019. Each resigning Board member forfeited the remaining balance of the annual stock compensation granted on January 1, 2019, or an aggregate of 54,704 shares. The remaining 109,360 shares of restricted stock vested in January 2020. During 2019, certain employees, including executive officers, surrendered an aggregate of 190,981 shares of restricted stock for $273,000 to cover income taxes due on the vesting of restricted shares. On August 9, 2019, in connection with the Recapitalization Transaction (see Note 10 - Debt), the Company issued to the Investor Parties, in the aggregate, 5,853,002 shares of Common Stock valued at $4.2 million on the date of issuance (the "New Common Equity"). All issuances of common stock, including those issued pursuant to stock option and warrant exercises, restricted stock grants and acquisitions, are issued from the Company’s authorized but not issued and outstanding shares. No dividend was declared or paid in 2018 and 2019 . Preferred Stock On August 9, 2019, in connection with the Recapitalization Transaction (see Note 10 - Debt), the Company issued 200,000 shares of Series A Senior Preferred Stock (the “Series A Preferred Stock”), $0.001 par value per share, to the Investor Parties (the “New Preferred Equity”). As of December 31, 2019,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dividends have been declared or paid. For the year ended December 31, 2019, the Company recorded $483,000 of preferred stock dividends as an increase in the value of the Series A Preferred Stock. The Series A Preferred Stock has no stated maturity, however, the Company has the right to redeem all or a portion of the Series A Preferred Stock at its Liquidation Preference (as defined below) at any time after payment in full of the New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New Term Loan (see Note 10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will serve for terms ending at the annual meeting of stockholders in 2023 and for successive three-year terms thereafter (until no shares of Series A Preferred Stock remain outstanding), and as of such time as the proposal to amend the Certificate of Incorporation to classify the Board into three classes, designated Class I, Class II and Class III, with staggered three-year terms, the Series A Preferred Directors shall be deemed to serve in Class III.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 the Company classified the Series A Preferred Stock as temporary equity as the Series A Preferred Stock contains a redemption feature which is contingent upon certain deemed liquidation events, the occurrence of which may not solely be within the control of the Company. Under ASC 815, “Derivatives and Hedging” , certain contractual terms that meet the accounting definition of a derivative must be accounted for separately from the financial instrument in which they are embedded. The Company has concluded that the redemption upon a change of control and the repurchase option by the Company constitute embedded derivatives.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December 31, 2019, the Series A Preferred Stock is recorded in temporary equity at the amount of accrued, but unpaid dividends of $483,000 , and the redemption provision, as a bifurcated derivative, is recorded as a long term liability with an estimated value of $5.2 million . The following table provides a reconciliation of the beginning and ending balances of the Series A Preferred Stock, which is recorded in temporary equity: Year ended December 31, 2018 2019 Balance, January 1, $ — $ — Preferred stock accrued dividends — 483 Balance, December 31, $ — $ 483</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s and liabilities measured at fair value on a recurring basis as of December 31, 2018 and 2019 (in thousands): Carrying Amount as of Fair Value Measurements As of December 31, 2018 Level 1 Level 2 Level 3 3.25% convertible senior notes due in 2020 $ 27,974 $ — $ — $ 27,974 Carrying Amount as of Fair Value Measurements As of December 31, 2019 Level 1 Level 2 Level 3 3.25% convertible senior notes due in 2020 $ — $ — $ — $ — 3.25% convertible senior notes due in 2023 50,753 — — 50,753 Preferred stock derivative liability 5,247 — — 5,247 The following table provides a reconciliation of the beginning and ending balances of liabilities measured at fair value on a recurring basis using significant unobservable inputs (Level 3) (in thousands): 3.25% convertible senior notes due in 2020 Year ended December 31, 2018 2019 Balance at January 1, $ 22,469 $ 27,974 Issuance of 3.25% convertible senior notes 8,000 — Additions — 7,250 Loss on extinguishment of convertible senior notes 453 10,417 Extinguishment of convertible senior notes — (48,170 ) Change in fair value (2,948 ) 2,529 Balance at December 31, $ 27,974 $ — 3.25% convertible senior notes due 2023 Year ended December 31, 2018 2019 Balance at January 1, $ — $ — New issuance ($29.6 million face value) — 37,916 New issuance ($8.0 million face value) — 10,254 Change in fair value — 2,583 Balance at December 31, $ — $ 50,753 Preferred stock derivative liability Year ended December 31, 2018 2019 Balance at January 1, $ — $ — New issuance of Series A Preferred Stock ($20.0 million face value) — 4,894 Change in fair value — 353 Balance at December 31, $ — $ 5,247 The Company’s accounts receivable, accounts payable, term loan and accrued expenses represent financial instruments. The carrying value of these financial instruments is a reasonable approximation of fair value. In August 2017, the Company agreed with Oasis, the holder of approximately $21.6 million face amount of its 4.25% convertible senior notes due in 2018, to extend the maturity date of these notes to November 1, 2020 . In addition, the interest rate was reduced to 3.25% per annum and the conversion rate was increased to 328.0302 shares of the Company’s common stock per $1,000 principal amount of notes, among other things. These notes are hereafter referred to as the “ 3.25% convertible senior notes due in 2020 ” or “ 3.25% 2020 Notes.” After execution of a definitive agreement and final approval by the other members of the Company’s Board of Directors and Oasis’ Investment Committee, the transaction closed on November 7, 2017. On July 26, 2018, the Company closed a transaction with Oasis to exchange $8.0 million face amount of the 4.25% convertible senior notes due in August 2018 with convertible senior notes similar to those issued to Oasis in November 2017. The new notes mature on November 1, 2020, accrue interest at an annual rate of 3.25% and are convertible into shares of the Company’s common stock at a rate of 322.2688 shares per $1,000 principal amount of the new notes. The conversion price of the 3.25% 2020 Notes reset on November 1, 2018 to $2.54 per share and the conversion rate was increased to 393.7008 of the Company's common stock per $1,000 principal amount of notes.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collectively, the “ 3.25% 2023 Notes”). The New Oasis Notes mature 91 days after the amounts outstanding under the New Term Loan are paid in full, and in no event later than July 3, 2023, accrue interest at an annual rate of (i) 3.25% if paid in cash or 5.00% if paid in stock plus (ii) 2.75% payable in kind. The New Oasis Notes provide, among other things, that the initial conversion price is $1.00 . The conversion price will be reset on each February 9 and August 9, starting on February 9, 2020 (each, a “reset date”) to a price equal to 105% of the 5-day VWAP preceding the applicable reset date. In connection with these transactions, the Company elected the fair value option of measurement for the 3.25% 2020 Notes and the 3.25% 2023 Notes, under ASC 815, Derivatives and Hedging . As a result, these notes are re-measured each reporting period using Level 3 inputs (Monte Carlo simulation model and inputs for stock price, risk-free rate and volatility), with changes in fair value reflected in current period earnings in its consolidated statements of operations. The fair value of the 4.875% convertible senior notes due 2020 as of December 31, 2018 and 2019 was $93.2 million (principal amount of $113.0 million ) and $1.7 million (principal amount of $1.9 million ), respectively, based upon the most recent quoted market prices. The fair values of the convertible senior notes are considered to be Level 3 measurements on the fair value hierarchy. In connection with the Recapitalization Transaction, the Company also issued 200,000 shares of Series A Preferred Stock, to the Investor Parties. The fair value of the Series A Preferred Stock derivative liability is calculated using unobservable inputs (Level 3 fair measurement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t>
  </si>
  <si>
    <t>Commitments</t>
  </si>
  <si>
    <t>Commitments and Contingencies Disclosure [Abstract]</t>
  </si>
  <si>
    <t>Commitments The Company has entered into various license agreements whereby the Company may use certain characters and intellectual properties in conjunction with its products. Generally, such license agreements provide for royalties to be paid ranging from 1% to 23% of net sales with minimum guarantees and advance payments. In the event the Company estimates that a shortfall in achieving the minimum guarantee is probable, a liability is recorded for the estimated shortfall and charged to royalty expense. Future annual minimum royalty guarantees as of December 31, 2019 are as follows (in thousands): 2020 $ 39,653 2021 12,779 2022 535 2023 10 2024 20 $ 52,997 The Company has entered into employment and consulting agreements with certain executives expiring through December 31, 2021. The aggregate future annual minimum guaranteed amounts due under those agreements as of December 31, 2019 are as follows (in thousands): 2020 $ 6,948 2021 4,050 $ 10,998</t>
  </si>
  <si>
    <t>Share-Based Payments</t>
  </si>
  <si>
    <t>Share-based Payment Arrangement [Abstract]</t>
  </si>
  <si>
    <t>Share-Based Payments Under it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restricted stock units and other securities (see Note 15 - Common Stock and Preferred Stock). The vesting of these share-based awards may vary, but typically vest over a requisite service period or are based on performance criteria, with a maximum vesting period of 3 years. Restricted shares typically vest in the same manner, with the exception of certain awards vesting over one to two years . Share-based compensation expense is recognized on a straight-line basis over the requisite service period. Compensation expense for performance-awards is measured based on the amount of shares ultimately expected to vest, estimated at each reporting date based on management expectations regarding the relevant performance criteria. As of December 31, 2019 , 1,268,956 shares were available for future grant. Additional shares may become available to the extent that options or shares of restricted stock presently outstanding under the Plan terminate or expire. Restricted Stock Under the Plan, share-based compensation payments may include the issuance of shares of restricted stock. Restricted stock award grants are based upon employment contracts, which vary by individual and year, and are subject to vesting conditions. The following table summarizes the restricted stock award activity, annually, for the years ended December 31, 2017 , 2018 and 2019 : Restricted Stock Awards (RSA) Number of Shares Weighted Average Grant Date Fair Value Outstanding, December 31, 2016 196,453 $ 7.01 Awarded 981,208 5.15 Released (187,224 ) 7.05 Forfeited (9,229 ) 6.32 Outstanding, December 31, 2017 981,208 4.12 Awarded 2,164,374 1.88 Released (194,800 ) 5.14 Forfeited — — Outstanding, December 31, 2018 2,950,782 2.41 Awarded 3,389,455 1.07 Released (692,464 ) 2.49 Forfeited (54,704 ) 1.47 Outstanding, December 31, 2019 5,593,069 1.60 As of December 31, 2019 , there was $3.7 million of total unrecognized compensation cost related to non-vested restricted stock, which is expected to be recognized over a weighted-average period of 2.14 years. Restricted Stock Units Under the Plan, share-based compensation payments may include the issuance of Restricted Stock Units (RSUs) to employees, which occurs approximately once per year and are subject to vesting conditions. RSUs are valued at the market price of the shares underlying the award on the date of grant. The following table summarizes the RSU award activity, annually for the years ended December 31, 2017, 2018 and 2019: Restricted Stock Units (RSU) Number of Shares Weighted Average Grant Date Fair Value Outstanding, December 31, 2016 — $ — Awarded 1,001,206 4.68 Released — — Forfeited (42,014 ) 4.68 Outstanding, December 31, 2017 959,192 4.68 Awarded 357,143 1.96 Released (125,290 ) 5.15 Forfeited (138,879 ) 4.56 Outstanding, December 31, 2018 1,052,166 3.72 Awarded 1,334,312 0.77 Released (161,486 ) 3.80 Forfeited (1,197,809 ) 1.60 Outstanding, December 31, 2019 1,027,183 2.34 As of December 31, 2019 , there was $0.7 million of total unrecognized compensation cost related to non-vested restricted stock units, which is expected to be recognized over a weighted-average period of 1.33 years. Share-Based Compensation Expense The following table summarizes the total share-based compensation expense and related tax benefits recognized (in thousands): Year Ended December 31, 2017 2018 2019 Share-based compensation expense $ 3,112 $ 2,434 $ 2,868 Stock Options There has been no stock option activity since December 31, 2015. Non -Employee Stock Warrants In 2012, the Company granted 1,500,000 stock warrants with an exercise price of $16.28 per share and a five -year term to a third-party as partial consideration for the exclusive right to use certain recognition technology in connection with the Company’s toy products. All warrants vested upon grant and expired unexercised on September 12, 2017. The Company measured the fair value of the warrants granted on the measurement date. The fair value of the 2012 stock warrant was capitalized as an intangible asset and had been amortized to expense in the consolidated statements of operations as the related product net sales were recognized.</t>
  </si>
  <si>
    <t>Employee Benefits Plan</t>
  </si>
  <si>
    <t>Postemployment Benefits [Abstract]</t>
  </si>
  <si>
    <t>Employee Benefits Plan The Company sponsored for its U.S. employees, a defined contribution plan under Section 401(k) of the Internal Revenue Code. The Plan provided that employees may defer up to 50% of their annual compensation subject to annual dollar limitations, and that the Company would make a matching contribution equal to 100% of each employee’s deferral, up to 5% of the employee’s annual compensation. The Company eliminated the match on March 31, 2019. Company matching contributions, which vested immediately, totaled $2.3 million , $2.4 million and $1.1 million for the years ended December 31, 2017 , 2018 and 2019 , respectively.</t>
  </si>
  <si>
    <t>Supplemental Information to Consolidated Statements of Cash Flows</t>
  </si>
  <si>
    <t>Supplemental Cash Flow Elements [Abstract]</t>
  </si>
  <si>
    <t>Supplemental Information to Consolidated Statements of Cash Flows In 2017, certain employees – including an executive officer, surrendered an aggregate of 29,689 shares of restricted stock at a value of less than $0.1 million to cover their income taxes due on the 2017 vesting of the restricted shares granted to them in 2011 and 2013. In 2017, the Company issued approximately 3.0 million shares of its common stock with a value of $ 15.5 million to extinguish a portion of the 2018 convertible senior notes (see Note 10 - Debt). In 2018, an executive officer surrendered an aggregate of 42,346 shares of restricted stock at a value of less than $0.1 million to cover income taxes due on the 2018 vesting of the restricted shares granted to them in 2016 and 2017. In 2019, two executive officers surrendered an aggregate of 143,910 shares of restricted stock at a value of less than $0.1 million to cover income taxes due on the 2019 vesting of the restricted shares granted to them in 2016, 2017, and 2018. On August 9, 2019, in connection with the Recapitalization Transaction (see Note 10 - Debt), the Company issued to the Investor Parties, in the aggregate, 5,853,002 shares of Common Stock valued at $4.2 million on the date of issuance. On August 9, 2019, in connection with the Recapitalization Transaction (see Note 10 - Debt), the Company issued 200,000 shares of Series A Senior Preferred Stock (the “Series A Preferred Stock”), $0.001 par value per share, to the Investor Parties. The Company determined that the fair value of the redemption provision upon a change of control was $4.9 million .</t>
  </si>
  <si>
    <t>Selected Quarterly Financial Data (Unaudited)</t>
  </si>
  <si>
    <t>Quarterly Financial Information Disclosure [Abstract]</t>
  </si>
  <si>
    <t>Selected Quarterly Financial Data (Unaudited) Selected unaudited quarterly financial data for the years 2018 and 2019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18 2019 First Quarter Second Quarter Third Quarter Fourth Quarter First Quarter Second Quarter Third Quarter Fourth Quarter (in thousands, except per share data) Net sales $ 93,004 $ 105,781 $ 236,699 $ 132,326 $ 70,826 $ 95,182 $ 280,130 $ 152,511 Gross profit $ 22,959 $ 27,941 $ 64,330 $ 40,486 $ 14,340 $ 17,746 $ 80,859 $ 46,400 Income (loss) from operations $ (35,658 ) $ (12,140 ) $ 20,043 $ (4,418 ) $ (24,041 ) $ (18,649 ) $ 35,662 $ (10,761 ) Income (loss) before provision (benefit) for income taxes $ (38,529 ) $ (16,497 ) $ 17,652 $ (2,100 ) $ (29,372 ) $ (21,896 ) $ 17,430 $ (19,629 ) Net income (loss) $ (36,193 ) $ (18,588 ) $ 15,699 $ (3,343 ) $ (29,127 ) $ (22,485 ) $ 16,414 $ (20,181 ) Net income (loss) attributable to JAKKS Pacific, Inc. $ (36,244 ) $ (18,559 ) $ 15,682 $ (3,247 ) $ (29,158 ) $ (22,542 ) $ 16,445 $ (20,293 ) Basic earnings (loss) per share $ (1.57 ) $ (0.80 ) $ 0.68 $ (0.14 ) $ (1.24 ) $ (0.96 ) $ 0.60 $ (0.70 ) Weighted average shares outstanding 23,100 23,106 23,106 23,106 23,557 23,600 27,085 29,617 Diluted earnings (loss) per share $ (1.57 ) $ (0.80 ) $ 0.38 $ (0.14 ) $ (1.24 ) $ (0.96 ) $ 0.51 $ (0.70 ) Weighted average shares and equivalents outstanding 23,100 23,106 45,686 23,106 23,557 23,600 60,345 29,617 Quarterly and year-to-date computations of income (loss) per share amounts are made independently. Therefore, the sum of the per-share amounts for the quarters may not agree with the per share amounts for the year.</t>
  </si>
  <si>
    <t>Litigation and Contingencies</t>
  </si>
  <si>
    <t>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he Company's licensors, no liabilities have been recorded for indemnifications and/or other commitments.</t>
  </si>
  <si>
    <t>Subsequent Event</t>
  </si>
  <si>
    <t>Subsequent Events [Abstract]</t>
  </si>
  <si>
    <t>Subsequent Even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it is extremely challenging for the Company to estimate the effects of the COVID-19 outbreak on its results of operations, financial condition, or liquidity for fiscal year 2020. March year-to-date syndicated market data for the United States shows a number of manufacturers’ sell-thru at retail substantially up, and others down, vs. prior year. How long these trends continue, and whether they represent a pulling forward of future sales or a deferment of intended sales remains to be seen. Although the Company cannot estimate the length or gravity of the impact of the COVID-19 outbreak at this time, it is likely the pandemic will have a material adverse effect on the Company’s sales expectations for fiscal year 2020. The Company has embarked upon cost mitigating efforts, but even if those efforts achieve 100% of their intended results, it is not clear as of the date of this filing whether the Company will be compliant with its debt covenants. Management remains confident that it has the support of its lenders and it will be able to find some reasonable accommodation with its lenders in the event that covenants cannot be met in light of the COVID-19 impact. In mid-March, the Company began migrating to a work-from-home model in compliance with local guidance. In early April, the Company began to reassess its revenue and expense projections for the year in an attempt to anticipate decreases in customer and consumer demand based on the uncertainty associated with the pandemic. In parallel, the Company began a review of worldwide spending to identify both short-term and long-term cost savings measures to preserve both profitability and liquidity in light of the potential for decreased product demands. By late April, the Company had identified new revenue and spending objectives for the year and synchronized those expectations across the senior leadership team. It is the Company’s intention to carefully monitor the pandemic’s impact across markets, channels and customers and strike the right balance of pursuing opportunity while minimizing risk to the Company’s long-term health.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monitor and explore any relevant government assistance programs that could support either cash liquidity or operating results in the short-medium term. As of the filing of this document, the Company continues to have no draw down on its credit facility with Wells Fargo. The Company has applied for funds under the Paycheck Protection Program after the period end in the amount of $10.0 million . The application for these funds requires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In connection with the Company’s continued efforts to restore profitability, on April 17, 2020, the Company commenced a planned 26% (unaudited) reduction in its workforce. The Company expects to incur severance and restructuring charges of approximately $1.7 million (unaudited), consisting solely of cash expenditures for employee termination and severance costs, starting in the second quarter of 2020 through the end of 2020.</t>
  </si>
  <si>
    <t>Schedule II - Valuation And Qualifying Accounts</t>
  </si>
  <si>
    <t>SEC Schedule, 12-09, Valuation and Qualifying Accounts [Abstract]</t>
  </si>
  <si>
    <t>Schedule II-Valuation And Qualifying Accounts</t>
  </si>
  <si>
    <t>SCHEDULE II—VALUATION AND QUALIFYING ACCOUNTS YEARS ENDED DECEMBER 31, 2017, 2018 and 2019 Allowances are deducted from the assets to which they apply, except for sales returns and allowances. Balance at Beginning of Period Charged to Costs and Expenses Net Deductions and other Balance at End of Period (In thousands) Year ended December 31, 2017: Allowance for: Uncollectible accounts $ 2,864 $ 11,803 $ (3,727 ) $ 10,940 Reserve for sales returns and allowances 16,424 42,654 (41,456 ) 17,622 $ 19,288 $ 54,457 $ (45,183 ) $ 28,562 Year ended December 31, 2018: Allowance for: Uncollectible accounts $ 10,940 $ 9,586 $ (18,377 ) $ 2,149 Reserve for sales returns and allowances 17,622 46,759 (34,978 ) 29,403 $ 28,562 $ 56,345 $ (53,355 ) $ 31,552 Year ended December 31, 2019: Allowance for: Uncollectible accounts $ 2,149 $ 864 $ 381 $ 3,394 Reserve for sales returns and allowances 29,403 42,618 (33,656 ) 38,365 $ 31,552 $ 43,482 $ (33,275 ) $ 41,759</t>
  </si>
  <si>
    <t>Summary of Significant Accounting Policies (Policies)</t>
  </si>
  <si>
    <t>Principles of consolidation</t>
  </si>
  <si>
    <t>Principles of consolid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t>
  </si>
  <si>
    <t>Cash and cash equivalents and Restricted cash</t>
  </si>
  <si>
    <t>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Restricted cash Restricted cash consists primarily of a Wells Fargo collateral account established to cover the excess Wells Fargo borrowing base availability shortfall and a cash collateral account to cover a guarantee bond.</t>
  </si>
  <si>
    <t>Accounts Receivable and Allowance for Doubtful Accounts</t>
  </si>
  <si>
    <t>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si>
  <si>
    <t>Revenue recognition</t>
  </si>
  <si>
    <t>Revenue recognition for 2018 and 2019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29.4 million as of December 31, 2018 and $38.4 million as of December 31, 2019. Revenue recognition for 2017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moving merchandise. These credits are recorded as a reduction of gross sales at the time of the sale.</t>
  </si>
  <si>
    <t>Fair value measurements</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ventory Inventory, which includes the ex-factory cost of goods, capitalized warehouse costs and in-bound freight and duty, is valued at the lower of cost (first-in, first-out) or net realizable value, net of inventory obsolescence reserve</t>
  </si>
  <si>
    <t xml:space="preserve">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17 , 2018 and 2019. </t>
  </si>
  <si>
    <t>Other Comprehensive Income (Loss)</t>
  </si>
  <si>
    <t>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t>
  </si>
  <si>
    <t>Advertising</t>
  </si>
  <si>
    <t>Advertising Production costs of commercials and programming are charged to operations in the period during which the production is first aired. The costs of other advertising, promotion and marketing programs are charged to operations in the period incurred.</t>
  </si>
  <si>
    <t>Income taxes</t>
  </si>
  <si>
    <t>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eign Currency Translation Exposure</t>
  </si>
  <si>
    <t>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17 , 2018 and 2019 were related to its net investment in entities having functional currencies denominated in the Hong Kong dollar, British pound, Canadian dollar, Chinese yuan, Mexican peso and the Euro.</t>
  </si>
  <si>
    <t>Foreign Currency Transaction Exposure</t>
  </si>
  <si>
    <t>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t>
  </si>
  <si>
    <t>Accounting for the impairment of finite-lived tangible and intangible assets</t>
  </si>
  <si>
    <t xml:space="preserve">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t>
  </si>
  <si>
    <t>Goodwill and other indefinite-lived intangible assets</t>
  </si>
  <si>
    <t>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t>
  </si>
  <si>
    <t>Share-based Compensation</t>
  </si>
  <si>
    <t xml:space="preserve">Share-based Compensation The Company measures all employee share-based compensation awards using a fair value method and records such expense in its consolidated financial statements. </t>
  </si>
  <si>
    <t>Earnings per share</t>
  </si>
  <si>
    <t>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7 , 2018 and 2019 , the convertible senior notes interest and related weighted common share equivalent of 18,272,906 , 21,606,816 and 29,074,975 , respectively, were excluded from the diluted earnings per share calculation since they would have been anti-dilutive. Potentially dilutive stock options and warrants of 1,062,500 , nil and nil for the years ended December 31, 2017 , 2018 and 2019 , respectively, were excluded from the computation of diluted earnings per share since they would have been anti-dilutive. Potentially dilutive restricted stock and units of 312,663 , 1,130,233 and 1,423,500 for each of the years ended December 31, 2017 , 2018 and 2019 , respectively, were excluded from the computation of diluted earnings per share since they would have been anti-dilutive. The Company effectively repurchased 3,112,840 shares of its common stock at an average cost of $7.71 per share for an aggregate amount of $24.0 million pursuant to a prepaid forward share repurchase agreement entered into with Merrill Lynch International (“ML”) on June 9, 2014. These repurchased shares were treated as retired for basic and diluted income (loss) per share purposes although they remained legally outstanding.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t>
  </si>
  <si>
    <t>Recent Accounting Pronouncements</t>
  </si>
  <si>
    <t>Recent Accounting Pronouncements In February 2016, the Financial Accounting Standards Board ("FASB") issued Accounting Standards Update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On January 1, 2019, the Company adopted the new standard and uses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certain practical expedients, which permits the Company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On adoption, the Company recognized operating lease liabilities of approximately $40.8 million with corresponding ROU assets of $37.6 million based on the present value of the remaining minimum rental payments for existing operating leases. The Company also derecognized deferred rent liabilities of $4.3 million and prepaid rent of $1.1 million upon the recognition of lease liabilities and ROU assets. In June 2016, the FASB issued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is not expected to have a material impact on the Company’s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is not expected to have a material impact on the Company’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is currently evaluating the impact that the adoption of this new guidance will have on its consolidated financial statements.</t>
  </si>
  <si>
    <t>Summary of Significant Accounting Policies (Tables)</t>
  </si>
  <si>
    <t>Net of Inventory Obsolescence Reserve</t>
  </si>
  <si>
    <t>Inventory, which includes the ex-factory cost of goods, capitalized warehouse costs and in-bound freight and duty, is valued at the lower of cost (first-in, first-out) or net realizable value, net of inventory obsolescence reserve, and consists of the following (in thousands): December 31, 2018 2019 Raw materials $ 311 $ 144 Finished goods 53,569 54,115 $ 53,880 $ 54,259</t>
  </si>
  <si>
    <t>Property and Equipment, Estimated Useful Lives</t>
  </si>
  <si>
    <t>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t>
  </si>
  <si>
    <t>Reconciliation of the Weighted-Average Shares Used in Computation of Basic and Diluted Earnings Per Share</t>
  </si>
  <si>
    <t>A reconciliation of the amounts used to calculate basic and diluted loss per share for the years ended December 31, 2017, 2018, and 2019 follows (in thousands, except per share data): Year Ended December 31, 2017 2018 2019 Net loss $ (83,028 ) $ (42,425 ) $ (55,379 ) Net income (loss) attributable to non-controlling interests 57 (57 ) 169 Net loss attributable to JAKKS Pacific, Inc. (83,085 ) (42,368 ) (55,548 ) Preferred stock dividend — — (483 ) Net loss attributable to common stockholders $ (83,085 ) $ (42,368 ) $ (56,031 ) Weighted average common shares outstanding - basic and diluted 21,341 23,104 25,980 Loss per share available to common stockholders - basic and diluted $ (3.89 ) $ (1.83 ) $ (2.16 )</t>
  </si>
  <si>
    <t>Business Segments, Geographic Data, and Sales by Major Customers (Tables)</t>
  </si>
  <si>
    <t>Information by Segment and Reconciliation to Reported Amounts</t>
  </si>
  <si>
    <t>Information by segment and a reconciliation to reported amounts as of December 31, 2018 and 2019 and for the three years in the period ended December 31, 2019 are as follows (in thousands): Year Ended December 31, 2017 2018 2019 Net Sales U.S. and Canada $ 406,411 $ 364,313 $ 384,585 International 107,231 101,873 94,453 Halloween 99,469 101,624 119,611 $ 613,111 $ 567,810 $ 598,649 Year Ended December 31, 2017 2018 2019 Loss from Operations U.S. and Canada $ (35,720 ) $ (11,693 ) $ (2,121 ) International (13,184 ) (8,706 ) (6,007 ) Halloween (15,254 ) (11,774 ) (9,661 ) $ (64,158 ) $ (32,173 ) $ (17,789 ) Year Ended December 31, 2017 2018 2019 Depreciation and Amortization Expense U.S. and Canada $ 15,286 $ 12,553 $ 13,130 International 4,079 3,449 3,097 Halloween 1,638 1,079 1,407 $ 21,003 $ 17,081 $ 17,634 December 31, 2018 2019 Assets U.S. and Canada $ 223,877 $ 254,124 International 108,669 102,460 Halloween 10,295 8,638 $ 342,841 $ 365,222</t>
  </si>
  <si>
    <t>Information by Geographic Area</t>
  </si>
  <si>
    <t>The following tables present information about the Company by geographic area as of December 31, 2018 and 2019 and for each of the three years in the period ended December 31, 2019 (in thousands): December 31, 2018 2019 Long-lived Assets China $ 15,825 $ 11,461 United States 4,920 3,556 Hong Kong 157 242 $ 20,902 $ 15,259 Year Ended December 31, 2017 2018 2019 Net Sales by Customer Area United States $ 479,133 $ 439,979 $ 481,309 Europe 71,094 69,646 65,557 Canada 21,882 21,923 19,937 Latin America 21,157 17,827 11,415 Asia 6,514 8,504 10,112 Australia and New Zealand 6,503 5,937 7,870 Middle East and Africa 6,828 3,994 2,449 $ 613,111 $ 567,810 $ 598,649</t>
  </si>
  <si>
    <t>Net Sales to Major Customers</t>
  </si>
  <si>
    <t>Net sales to major customers were as follows (in thousands, except for percentages): 2017 2018 2019 Amount Percentage of Net Sales Amount Percentage of Net Sales Amount Percentage of Net Sales Wal-Mart $ 156,436 25.5 % $ 143,587 25.3 % $ 177,063 29.6 % Target 108,799 17.8 122,141 21.5 124,709 20.8 Toys "R" Us 69,508 11.3 * * * * $ 334,743 54.6 % $ 265,728 46.8 % $ 301,772 50.4 % * Sales to Toys "R" Us in the applicable periods were less than 10% of total net sales.</t>
  </si>
  <si>
    <t>Goodwill (Tables)</t>
  </si>
  <si>
    <t>Changes in Carrying Amount of Goodwill</t>
  </si>
  <si>
    <t>The changes in the carrying amount of goodwill by reporting unit for the years ended December 31, 2018 and 2019 are as follows (in thousands): Carrying Amounts, gross U.S. and Canada International Halloween Total Balance, January 1, 2018 $ 29,857 $ 11,580 $ 2,235 $ 43,672 Adjustments to goodwill for foreign currency translation (203 ) (98 ) — (301 ) Balance, December 31, 2018 29,654 11,482 2,235 43,371 Adjustments to goodwill for foreign currency translation — — — — Balance, December 31, 2019 $ 29,654 $ 11,482 $ 2,235 $ 43,371 Accumulated Impairment Losses U.S. and Canada International Halloween Total Balance, January 1, 2018, December 31, 2018, and December 31, 2019 $ (6,053 ) $ — $ (2,235 ) $ (8,288 ) Carry Amounts, net U.S. and Canada International Halloween Total Balance, January 1, 2018 $ 23,804 $ 11,580 $ — $ 35,384 Balance, December 31, 2018 $ 23,601 $ 11,482 $ — $ 35,083 Balance, December 31, 2019 $ 23,601 $ 11,482 $ — $ 35,083</t>
  </si>
  <si>
    <t>Intangible Assets Other Than Goodwill (Tables)</t>
  </si>
  <si>
    <t>Schedule of Indefinite-Lived Intangibles</t>
  </si>
  <si>
    <t xml:space="preserve"> Intangible assets are as follows (in thousands, except for weighted useful lives): December 31, 2018 December 31, 2019 Weighted Useful Lives Gross Carrying Amount Accumulated Amortization Net Amount Gross Carrying Amount Accumulated Amortization Net Amount (Years) Amortized Intangible Assets: Licenses 5.81 $ 20,130 $ (19,383 ) $ 747 $ 20,130 $ (19,988 ) $ 142 Product lines 10.36 33,858 (17,293 ) 16,565 4,846 (1,800 ) 3,046 Customer relationships 4.90 3,152 (3,152 ) — 3,152 (3,152 ) — Trade names 5.00 3,000 (3,000 ) — 3,000 (3,000 ) — Non-compete agreements 5.00 200 (200 ) — 200 (200 ) — Total amortized intangible assets $ 60,340 $ (43,028 ) $ 17,312 $ 31,328 $ (28,140 ) $ 3,188 Unamortized Intangible Assets: Trademarks $ 300 $ — $ 300 $ 300 $ — $ 300</t>
  </si>
  <si>
    <t>Finite Lived Intangible Assets</t>
  </si>
  <si>
    <t>Intangible assets are as follows (in thousands, except for weighted useful lives): December 31, 2018 December 31, 2019 Weighted Useful Lives Gross Carrying Amount Accumulated Amortization Net Amount Gross Carrying Amount Accumulated Amortization Net Amount (Years) Amortized Intangible Assets: Licenses 5.81 $ 20,130 $ (19,383 ) $ 747 $ 20,130 $ (19,988 ) $ 142 Product lines 10.36 33,858 (17,293 ) 16,565 4,846 (1,800 ) 3,046 Customer relationships 4.90 3,152 (3,152 ) — 3,152 (3,152 ) — Trade names 5.00 3,000 (3,000 ) — 3,000 (3,000 ) — Non-compete agreements 5.00 200 (200 ) — 200 (200 ) — Total amortized intangible assets $ 60,340 $ (43,028 ) $ 17,312 $ 31,328 $ (28,140 ) $ 3,188 Unamortized Intangible Assets: Trademarks $ 300 $ — $ 300 $ 300 $ — $ 300</t>
  </si>
  <si>
    <t>Future Amortization Expenses</t>
  </si>
  <si>
    <t>The Company currently estimates continuing future amortization expense to be approximately (in thousands): 2020 $ 1,158 2021 1,015 2022 1,015 $ 3,188</t>
  </si>
  <si>
    <t>Accrued Expenses (Tables)</t>
  </si>
  <si>
    <t>Accrued expenses consist of the following (in thousands): December 31, 2018 2019 Royalties $ 10,245 $ 14,061 Inventory liabilities 7,084 7,954 Interest expense 878 4,535 Salaries and employee benefits 2,891 3,017 Professional fees 1,671 2,115 Goods in transit 1,072 1,664 Unclaimed property liability — 1,200 Sales commissions 398 669 Bonuses 1,152 570 Unearned revenue 561 557 Other 3,962 3,173 $ 29,914 $ 39,515</t>
  </si>
  <si>
    <t>Credit Facility Credit Facilities (Tables)</t>
  </si>
  <si>
    <t>Schedule of credit facilities</t>
  </si>
  <si>
    <t>Credit facilities consist of the following (in thousands): December 31, 2018 December 31, 2019 Principal Amount Debt Issuance Costs Net Amount Principal Amount Debt Issuance Costs Net Amount Wells Fargo credit facility $ 7,500 $ — $ 7,500 $ — $ — $ — Great American Capital Partners term loan 20,000 289 19,711 — — — Total credit facilities, net of debt issuance costs $ 27,500 $ 289 $ 27,211 $ — $ — $ —</t>
  </si>
  <si>
    <t>Debt (Tables)</t>
  </si>
  <si>
    <t>Convertible Senior Notes</t>
  </si>
  <si>
    <t xml:space="preserve">Convertible senior notes consist of the following (in thousands): December 31, 2018 December 31, 2019 Principal/ Fair Value Amount Debt Issuance Costs Net Amount Principal/ Fair Value Amount Debt Issuance Costs Net Amount 4.875% convertible senior notes due 2020 $ 113,000 $ 1,182 $ 111,818 $ 1,905 $ — $ 1,905 3.25% convertible senior notes due 2020 * 27,974 — 27,974 — — — 3.25% convertible senior notes due 2023 ** — — — 50,753 — 50,753 Total convertible senior notes $ 140,974 $ 1,182 $ 139,792 $ 52,658 $ — $ 52,658 * The amounts presented for the 3.25% convertible senior notes due 2020 within the table represent the fair value as of December 31, 2018 (see Note 16 - Fair Value Measurements). The notes were extinguished on August 9, 2019 in connection with the Recapitalization Transaction (defined below). The principal amount of these notes was $29.6 million and nil as of December 31, 2018 and 2019, respectively. ** The amounts presented for the 3.25% convertible senior notes due 2023 within the table represent the fair value as of December 31, 2018 and December 31, 2019 (see Note 16 - Fair Value Measurements). The principal amount of these notes totaled nil and $37.6 million as of December 31, 2018 and 2019, respectively. Also, the amount presented excludes accrued, but unpaid, payment-in-kind interest of $0.4 million as of December 31, 2019. Term loan consists of the following (in thousands): December 31, 2018 December 31, 2019 Principal Amount** Debt Discount/ Issuance Costs* Net Amount Principal Amount** Debt Discount/ Issuance Costs* Net Amount Term Loan $ — $ — $ — $ 134,801 $ (12,319 ) $ 122,482 * The term loan was valued using the discounted cash flow method to determine the implied debt discount. The debt discount and issuance costs are being amortized over the life of the term loan. ** The amount presented excludes accrued, but unpaid, payment-in-kind interest of $1.3 million as of December 31, 2019. </t>
  </si>
  <si>
    <t>Components of Convertible Senior Notes</t>
  </si>
  <si>
    <t>Key components of the 4.25% convertible senior notes due 2018 consist of the following (in thousands): Year ended December 31, 2017 2018 2019 Contractual interest expense $ 2,184 $ 373 $ — Amortization of debt issuance costs recognized as interest expense 844 103 — $ 3,028 $ 476 $ — Key components of the 4.875% convertible senior notes due 2020 consist of the following (in thousands): Year ended December 31, 2017 2018 2019 Contractual interest expense $ 5,509 $ 5,509 $ 3,370 Amortization of debt issuance costs recognized as interest expense 789 789 460 $ 6,298 $ 6,298 $ 3,830 Key components of the 3.25% convertible senior notes due 2020 consist of the following (in thousands): Year ended December 31, 2017 2018 2019 Contractual interest expense $ 103 $ 815 $ 580 Amortization of debt issuance costs recognized as interest expense — — — $ 103 $ 815 $ 580 Key components of the 3.25% convertible senior notes due 2023 consist of the following (in thousands): Year ended December 31, 2017 2018 2019 Contractual interest expense $ — $ — $ 899 Amortization of debt issuance costs recognized as interest expense — — — $ — $ — $ 899</t>
  </si>
  <si>
    <t>Income Taxes (Tables)</t>
  </si>
  <si>
    <t>Provision for Income Tax</t>
  </si>
  <si>
    <t>Provision for income taxes reflected in the accompanying consolidated statements of operations are comprised of the following (in thousands): Year ended December 31, 2017 2018 2019 Federal $ 550 $ (1,475 ) $ (212 ) State and local 51 62 66 Foreign 2,256 4,154 3,037 Total Current 2,857 2,741 2,891 Deferred (1,251 ) 210 (979 ) Total $ 1,606 $ 2,951 $ 1,912</t>
  </si>
  <si>
    <t>Components of Deferred Tax Assets (Liabilities)</t>
  </si>
  <si>
    <t xml:space="preserve">The components of deferred tax assets/(liabilities) are as follows (in thousands): December 31, 2018 2019 Net deferred tax assets/(liabilities): Reserve for sales allowances and possible losses $ 478 $ 686 Accrued expenses 938 2,381 Prepaid royalties 2,659 6,224 Accrued royalties 5,973 2,314 Inventory 10,751 10,309 State income taxes 19 17 Property and equipment 2,635 1,952 Goodwill and intangibles 11,542 9,185 Share-based compensation 773 894 Undistributed foreign earnings (2,121 ) (1,970 ) Interest limitation 2,210 3,539 Operating lease right-of-use assets — (7,422 ) Operating lease liabilities — 8,195 Federal and state net operating loss carryforwards 46,759 53,845 Credit carryforwards 1,121 909 Other (633 ) 1,706 Gross 83,104 92,764 Valuation allowance (84,097 ) (92,778 ) Total net deferred tax liabilities $ (993 ) * $ (14 ) * *As of December 31, 2018, a deferred tax asset of $438 was reported as other long term assets in the consolidated balance sheets and $1,431 was reported as a deferred income tax liability, net in the consolidated balance sheets. As of December 31, 2019, a deferred tax asset of $212 was reported as other long term assets in the consolidated balance sheets and $226 was reported as a deferred income tax liability, net in the consolidated balance sheets. </t>
  </si>
  <si>
    <t>Significant Differences in Tax at Statutory and Effective Rates</t>
  </si>
  <si>
    <t>The following reconciliation shows the significant differences in the tax at statutory and effective rates: Year ended December 31, 2017 2018 2019 Federal income tax expense 35.0 % 21.0 % 21.0 % State income tax expense, net of federal tax effect 5.0 9.7 6.1 Effect of differences in U.S. and foreign statutory rates 1.9 2.0 0.6 Uncertain tax positions — (0.8 ) (0.3 ) Provision to return (0.7 ) (40.6 ) (1.6 ) Non-deductible expenses (48.0 ) (16.9 ) (13.0 ) Other (0.2 ) (0.6 ) (0.4 ) Foreign tax credit 20.3 — — Undistributed foreign earnings 57.3 4.5 0.2 Effect of change in federal statutory rate (23.0 ) — — Valuation allowance (49.6 ) 14.2 (16.2 ) (2.0 )% (7.5 )% (3.6 )%</t>
  </si>
  <si>
    <t>Income (Loss) Before Provision for Income Tax</t>
  </si>
  <si>
    <t>The components of income (loss) before provision for income taxes are as follows (in thousands): Year ended December 31, 2017 2018 2019 Domestic $ (85,288 ) $ (58,693 ) $ (61,798 ) Foreign 3,866 19,219 8,331 $ (81,422 ) $ (39,474 ) $ (53,467 )</t>
  </si>
  <si>
    <t>Effective Tax Rate</t>
  </si>
  <si>
    <t>The following table provides further information of UTPs that would affect the effective tax rate, if recognized, as of December 31, 2019 (in millions): Balance, December 31, 2016 $ 2.3 Current year additions 0.1 Current year reduction due to lapse of applicable statute of limitations (1.1 ) Balance, December 31, 2017 1.3 Current year additions 0.6 Current year reduction due to audit settlement (0.4 ) Balance, December 31, 2018 1.5 Current year additions 0.1 Balance, December 31, 2019 $ 1.6</t>
  </si>
  <si>
    <t>Leases (Tables)</t>
  </si>
  <si>
    <t>Schedule of Future Minimum Rental Payments for Operating Leases</t>
  </si>
  <si>
    <t>As of December 31, 2018, future minimum lease payments under long-term non-cancelable leases, as classified under ASC 840 were as follow: 2019 $ 11,934 2020 9,699 2021 9,456 2022 9,486 2023 5,969 Thereafter 1,160 $ 47,704</t>
  </si>
  <si>
    <t>Schedule of Future Minimum Lease Payments</t>
  </si>
  <si>
    <t>The following table represents a reconciliation of the Company’s undiscounted future minimum lease payments under operating leases to the lease liability as of December 31, 2019 (in thousands): Year ending December 31, 2020 $ 11,111 2021 10,802 2022 10,143 2023 5,681 2024 397 Thereafter 521 Total lease payments 38,655 Less imputed interest 3,572 Total $ 35,083</t>
  </si>
  <si>
    <t>Common Stock and Preferred Stock (Tables)</t>
  </si>
  <si>
    <t>Schedule of Series A Preferred Stock</t>
  </si>
  <si>
    <t>The following table provides a reconciliation of the beginning and ending balances of the Series A Preferred Stock, which is recorded in temporary equity: Year ended December 31, 2018 2019 Balance, January 1, $ — $ — Preferred stock accrued dividends — 483 Balance, December 31, $ — $ 483</t>
  </si>
  <si>
    <t>Fair Value Measurements (Tables)</t>
  </si>
  <si>
    <t>Financial Assets Measured at Fair Value on Recurring Basis</t>
  </si>
  <si>
    <t>The following table summarizes the Company’s financial assets and liabilities measured at fair value on a recurring basis as of December 31, 2018 and 2019 (in thousands): Carrying Amount as of Fair Value Measurements As of December 31, 2018 Level 1 Level 2 Level 3 3.25% convertible senior notes due in 2020 $ 27,974 $ — $ — $ 27,974 Carrying Amount as of Fair Value Measurements As of December 31, 2019 Level 1 Level 2 Level 3 3.25% convertible senior notes due in 2020 $ — $ — $ — $ — 3.25% convertible senior notes due in 2023 50,753 — — 50,753 Preferred stock derivative liability 5,247 — — 5,247</t>
  </si>
  <si>
    <t>Reconciliation of Beginning and Ending Balances of Assets Measured at Fair Value on Recurring Basis Using Significant Unobservable Inputs (Level 3)</t>
  </si>
  <si>
    <t>The following table provides a reconciliation of the beginning and ending balances of liabilities measured at fair value on a recurring basis using significant unobservable inputs (Level 3) (in thousands): 3.25% convertible senior notes due in 2020 Year ended December 31, 2018 2019 Balance at January 1, $ 22,469 $ 27,974 Issuance of 3.25% convertible senior notes 8,000 — Additions — 7,250 Loss on extinguishment of convertible senior notes 453 10,417 Extinguishment of convertible senior notes — (48,170 ) Change in fair value (2,948 ) 2,529 Balance at December 31, $ 27,974 $ — 3.25% convertible senior notes due 2023 Year ended December 31, 2018 2019 Balance at January 1, $ — $ — New issuance ($29.6 million face value) — 37,916 New issuance ($8.0 million face value) — 10,254 Change in fair value — 2,583 Balance at December 31, $ — $ 50,753 Preferred stock derivative liability Year ended December 31, 2018 2019 Balance at January 1, $ — $ — New issuance of Series A Preferred Stock ($20.0 million face value) — 4,894 Change in fair value — 353 Balance at December 31, $ — $ 5,247</t>
  </si>
  <si>
    <t>Commitments (Tables)</t>
  </si>
  <si>
    <t>Future Annual Minimum Guaranteed Amount</t>
  </si>
  <si>
    <t>Future annual minimum royalty guarantees as of December 31, 2019 are as follows (in thousands): 2020 $ 39,653 2021 12,779 2022 535 2023 10 2024 20 $ 52,997 The Company has entered into employment and consulting agreements with certain executives expiring through December 31, 2021. The aggregate future annual minimum guaranteed amounts due under those agreements as of December 31, 2019 are as follows (in thousands): 2020 $ 6,948 2021 4,050 $ 10,998</t>
  </si>
  <si>
    <t>Share-Based Payments (Tables)</t>
  </si>
  <si>
    <t>Restricted Stock Award Activity</t>
  </si>
  <si>
    <t>The following table summarizes the restricted stock award activity, annually, for the years ended December 31, 2017 , 2018 and 2019 : Restricted Stock Awards (RSA) Number of Shares Weighted Average Grant Date Fair Value Outstanding, December 31, 2016 196,453 $ 7.01 Awarded 981,208 5.15 Released (187,224 ) 7.05 Forfeited (9,229 ) 6.32 Outstanding, December 31, 2017 981,208 4.12 Awarded 2,164,374 1.88 Released (194,800 ) 5.14 Forfeited — — Outstanding, December 31, 2018 2,950,782 2.41 Awarded 3,389,455 1.07 Released (692,464 ) 2.49 Forfeited (54,704 ) 1.47 Outstanding, December 31, 2019 5,593,069 1.60</t>
  </si>
  <si>
    <t>Summary of RSU Award Activity</t>
  </si>
  <si>
    <t>The following table summarizes the RSU award activity, annually for the years ended December 31, 2017, 2018 and 2019: Restricted Stock Units (RSU) Number of Shares Weighted Average Grant Date Fair Value Outstanding, December 31, 2016 — $ — Awarded 1,001,206 4.68 Released — — Forfeited (42,014 ) 4.68 Outstanding, December 31, 2017 959,192 4.68 Awarded 357,143 1.96 Released (125,290 ) 5.15 Forfeited (138,879 ) 4.56 Outstanding, December 31, 2018 1,052,166 3.72 Awarded 1,334,312 0.77 Released (161,486 ) 3.80 Forfeited (1,197,809 ) 1.60 Outstanding, December 31, 2019 1,027,183 2.34</t>
  </si>
  <si>
    <t>Total Share-Based Compensation Expense and Related Tax Benefits Recognized</t>
  </si>
  <si>
    <t>The following table summarizes the total share-based compensation expense and related tax benefits recognized (in thousands): Year Ended December 31, 2017 2018 2019 Share-based compensation expense $ 3,112 $ 2,434 $ 2,868</t>
  </si>
  <si>
    <t>Selected Quarterly Financial Data (Unaudited) (Tables)</t>
  </si>
  <si>
    <t>Quarterly Financial Data</t>
  </si>
  <si>
    <t>Selected unaudited quarterly financial data for the years 2018 and 2019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18 2019 First Quarter Second Quarter Third Quarter Fourth Quarter First Quarter Second Quarter Third Quarter Fourth Quarter (in thousands, except per share data) Net sales $ 93,004 $ 105,781 $ 236,699 $ 132,326 $ 70,826 $ 95,182 $ 280,130 $ 152,511 Gross profit $ 22,959 $ 27,941 $ 64,330 $ 40,486 $ 14,340 $ 17,746 $ 80,859 $ 46,400 Income (loss) from operations $ (35,658 ) $ (12,140 ) $ 20,043 $ (4,418 ) $ (24,041 ) $ (18,649 ) $ 35,662 $ (10,761 ) Income (loss) before provision (benefit) for income taxes $ (38,529 ) $ (16,497 ) $ 17,652 $ (2,100 ) $ (29,372 ) $ (21,896 ) $ 17,430 $ (19,629 ) Net income (loss) $ (36,193 ) $ (18,588 ) $ 15,699 $ (3,343 ) $ (29,127 ) $ (22,485 ) $ 16,414 $ (20,181 ) Net income (loss) attributable to JAKKS Pacific, Inc. $ (36,244 ) $ (18,559 ) $ 15,682 $ (3,247 ) $ (29,158 ) $ (22,542 ) $ 16,445 $ (20,293 ) Basic earnings (loss) per share $ (1.57 ) $ (0.80 ) $ 0.68 $ (0.14 ) $ (1.24 ) $ (0.96 ) $ 0.60 $ (0.70 ) Weighted average shares outstanding 23,100 23,106 23,106 23,106 23,557 23,600 27,085 29,617 Diluted earnings (loss) per share $ (1.57 ) $ (0.80 ) $ 0.38 $ (0.14 ) $ (1.24 ) $ (0.96 ) $ 0.51 $ (0.70 ) Weighted average shares and equivalents outstanding 23,100 23,106 45,686 23,106 23,557 23,600 60,345 29,617</t>
  </si>
  <si>
    <t>Principal Industry (Details) - USD ($)</t>
  </si>
  <si>
    <t>Aug. 09, 2019</t>
  </si>
  <si>
    <t>Mar. 27, 2020</t>
  </si>
  <si>
    <t>Dec. 31, 2016</t>
  </si>
  <si>
    <t>Cash and Cash Equivalents [Line Items]</t>
  </si>
  <si>
    <t>Long term debt, face amount</t>
  </si>
  <si>
    <t>Cash, cash equivalents, including restricted cash</t>
  </si>
  <si>
    <t>Outside the United States</t>
  </si>
  <si>
    <t>First Lien Term Loan Facility Credit Agreement | Secured Debt</t>
  </si>
  <si>
    <t>debt outstanding</t>
  </si>
  <si>
    <t>New Term Loan Agreement | Secured Debt</t>
  </si>
  <si>
    <t>Covenant, EBITDA requirement</t>
  </si>
  <si>
    <t>Minimum liquidity requirement</t>
  </si>
  <si>
    <t>Subsequent Event | PPP Loan</t>
  </si>
  <si>
    <t>Summary of Significant Accounting Policies - Additional Information (Detail)</t>
  </si>
  <si>
    <t>Nov. 01, 2018$ / shares</t>
  </si>
  <si>
    <t>Jul. 26, 2018USD ($)</t>
  </si>
  <si>
    <t>Aug. 31, 2019USD ($)</t>
  </si>
  <si>
    <t>Aug. 31, 2017USD ($)</t>
  </si>
  <si>
    <t>Jun. 30, 2014USD ($)$ / shares</t>
  </si>
  <si>
    <t>Jul. 31, 2013USD ($)$ / shares</t>
  </si>
  <si>
    <t>Dec. 31, 2019USD ($)$ / sharesshares</t>
  </si>
  <si>
    <t>Dec. 31, 2018USD ($)shares</t>
  </si>
  <si>
    <t>Dec. 31, 2017USD ($)shares</t>
  </si>
  <si>
    <t>Aug. 09, 2019USD ($)</t>
  </si>
  <si>
    <t>Jan. 01, 2019USD ($)</t>
  </si>
  <si>
    <t>Aug. 01, 2018USD ($)</t>
  </si>
  <si>
    <t>Nov. 07, 2017</t>
  </si>
  <si>
    <t>Oct. 31, 2016</t>
  </si>
  <si>
    <t>Significant Accounting Policies [Line Items]</t>
  </si>
  <si>
    <t>Contract assets</t>
  </si>
  <si>
    <t>Sales commissions amortization period (less than)</t>
  </si>
  <si>
    <t>1 year</t>
  </si>
  <si>
    <t>Inventory Valuation Reserves</t>
  </si>
  <si>
    <t>Depreciation expense</t>
  </si>
  <si>
    <t>Loss on disposal of tools</t>
  </si>
  <si>
    <t>Advertising expenses</t>
  </si>
  <si>
    <t>Stock repurchased (in shares) | shares</t>
  </si>
  <si>
    <t>Share price (in dollars per share) | $ / shares</t>
  </si>
  <si>
    <t>Stock repurchased</t>
  </si>
  <si>
    <t>Potentially dilutive securities excluded from computation of diluted earnings per common share (in shares) | shares</t>
  </si>
  <si>
    <t>Options and warrants</t>
  </si>
  <si>
    <t>Restricted Stock</t>
  </si>
  <si>
    <t>Minimum</t>
  </si>
  <si>
    <t>Discount on invoiced amount of products</t>
  </si>
  <si>
    <t>1.00%</t>
  </si>
  <si>
    <t>Maximum</t>
  </si>
  <si>
    <t>20.00%</t>
  </si>
  <si>
    <t>Molds and tools</t>
  </si>
  <si>
    <t>Property and equipment useful life</t>
  </si>
  <si>
    <t>3 years</t>
  </si>
  <si>
    <t>Impairment charges</t>
  </si>
  <si>
    <t>After Modification Senior Notes (due 2018) | Oasis Management and Oasis Investments ll Master Fund Ltd.</t>
  </si>
  <si>
    <t>Debt instrument, interest rate</t>
  </si>
  <si>
    <t>3.25%</t>
  </si>
  <si>
    <t>4.25% Convertible Senior Notes Due 2018</t>
  </si>
  <si>
    <t>4.25%</t>
  </si>
  <si>
    <t>Debt conversion ratio</t>
  </si>
  <si>
    <t>Debt instrument, conversion price (in dollars per share) | $ / shares</t>
  </si>
  <si>
    <t>3.25% Convertible Senior Notes Due 2020</t>
  </si>
  <si>
    <t>3.25% Convertible Senior Notes Due 2020 | Oasis Management and Oasis Investments ll Master Fund Ltd.</t>
  </si>
  <si>
    <t>3.25% Convertible Senior Notes Due 2023</t>
  </si>
  <si>
    <t>Joint venture, ownership percentage</t>
  </si>
  <si>
    <t>49.00%</t>
  </si>
  <si>
    <t>Interest rate if paid in cash</t>
  </si>
  <si>
    <t>Interest rate if paid in stock</t>
  </si>
  <si>
    <t>5.00%</t>
  </si>
  <si>
    <t>Paid in kind interest rate</t>
  </si>
  <si>
    <t>2.75%</t>
  </si>
  <si>
    <t>Debt conversion price, percentage</t>
  </si>
  <si>
    <t>105.00%</t>
  </si>
  <si>
    <t>3.25% Convertible Senior Notes Due 2023 | Oasis Management and Oasis Investments ll Master Fund Ltd.</t>
  </si>
  <si>
    <t>4.875% Convertible Senior Notes Due 2020</t>
  </si>
  <si>
    <t>4.875%</t>
  </si>
  <si>
    <t>Convertible senior note payable, fair value</t>
  </si>
  <si>
    <t>Accounting Standards Update 2016-02</t>
  </si>
  <si>
    <t>Deferred rent liabilities</t>
  </si>
  <si>
    <t>Prepaid rent</t>
  </si>
  <si>
    <t>Joint Venture With Meisheng Culture &amp; Creative Corp.</t>
  </si>
  <si>
    <t>51.00%</t>
  </si>
  <si>
    <t>50.00%</t>
  </si>
  <si>
    <t>Oasis Management and Oasis Investments ll Master Fund Ltd. | After Modification Senior Notes (due 2018)</t>
  </si>
  <si>
    <t>Oasis Management and Oasis Investments ll Master Fund Ltd. | 4.25% Convertible Senior Notes Due 2018</t>
  </si>
  <si>
    <t>Oasis Management and Oasis Investments ll Master Fund Ltd. | 3.25% Convertible Senior Notes Due 2020</t>
  </si>
  <si>
    <t>Debt instrument, amount redeemed</t>
  </si>
  <si>
    <t>Oasis Management and Oasis Investments ll Master Fund Ltd. | 3.25% Convertible Senior Notes Due 2023</t>
  </si>
  <si>
    <t>Summary of Significant Accounting Policies - Inventory Valued at Lower of Cost (First-in, First-out) or Market, Net of Inventory Obsolescence Reserve (Detail) - USD ($) $ in Thousands</t>
  </si>
  <si>
    <t>Raw materials</t>
  </si>
  <si>
    <t>Finished goods</t>
  </si>
  <si>
    <t>Inventory, net</t>
  </si>
  <si>
    <t>Inventory obsolescense reserve</t>
  </si>
  <si>
    <t>Summary of Significant Accounting Policies - Property and Equipment, Estimated Useful Lives (Detail)</t>
  </si>
  <si>
    <t>Office equipment</t>
  </si>
  <si>
    <t>Finite-Lived Intangible Assets [Line Items]</t>
  </si>
  <si>
    <t>5 years</t>
  </si>
  <si>
    <t>Automobiles</t>
  </si>
  <si>
    <t>Furniture and fixtures | Minimum</t>
  </si>
  <si>
    <t>Furniture and fixtures | Maximum</t>
  </si>
  <si>
    <t>7 years</t>
  </si>
  <si>
    <t>Leasehold improvements | Maximum</t>
  </si>
  <si>
    <t>10 years</t>
  </si>
  <si>
    <t>Summary of Significant Accounting Policies - Reconciliation of Weighted Average Shares Used in Computation of Basic and Diluted Earnings Per Share (Detail) - USD ($) $ / shares in Units, shares in Thousands, $ in Thousands</t>
  </si>
  <si>
    <t>3 Months Ended</t>
  </si>
  <si>
    <t>Sep. 30, 2019</t>
  </si>
  <si>
    <t>Mar. 31, 2019</t>
  </si>
  <si>
    <t>Sep. 30, 2018</t>
  </si>
  <si>
    <t>Jun. 30, 2018</t>
  </si>
  <si>
    <t>Mar. 31, 2018</t>
  </si>
  <si>
    <t>Preferred stock dividend</t>
  </si>
  <si>
    <t>Weighted average common shares outstanding - basic and diluted (in shares)</t>
  </si>
  <si>
    <t>Loss per share available to common stockholders - basic and diluted (in dollars per share)</t>
  </si>
  <si>
    <t>Business Segments, Geographic Data, and Sales by Major Customers - Additional Information (Detail) $ in Thousands</t>
  </si>
  <si>
    <t>Dec. 31, 2019USD ($)segment</t>
  </si>
  <si>
    <t>Dec. 31, 2018USD ($)</t>
  </si>
  <si>
    <t>Dec. 31, 2017USD ($)</t>
  </si>
  <si>
    <t>Segment Reporting Information [Line Items]</t>
  </si>
  <si>
    <t>Number of reporting segments | segment</t>
  </si>
  <si>
    <t>Long-lived Assets</t>
  </si>
  <si>
    <t>Toys R Us</t>
  </si>
  <si>
    <t>Net Accounts Receivable | Wal-Mart and Target | Customer Concentration Risk</t>
  </si>
  <si>
    <t>Concentration risk percentage</t>
  </si>
  <si>
    <t>56.90%</t>
  </si>
  <si>
    <t>61.40%</t>
  </si>
  <si>
    <t>China</t>
  </si>
  <si>
    <t>Molds and tools | China</t>
  </si>
  <si>
    <t>Business Segments, Geographic Data, and Sales by Major Customers - Information by Segment and Reconciliation to Reported Amounts (Detail) - USD ($) $ in Thousands</t>
  </si>
  <si>
    <t>Loss from Operations</t>
  </si>
  <si>
    <t>Assets</t>
  </si>
  <si>
    <t>U.S. and Canada</t>
  </si>
  <si>
    <t>International</t>
  </si>
  <si>
    <t>Halloween</t>
  </si>
  <si>
    <t>Business Segments, Geographic Data, and Sales by Major Customers - Information by Geographic Area (Detail) - USD ($) $ in Thousands</t>
  </si>
  <si>
    <t>Revenues from External Customers and Long-Lived Assets [Line Items]</t>
  </si>
  <si>
    <t>United States</t>
  </si>
  <si>
    <t>Hong Kong</t>
  </si>
  <si>
    <t>Europe</t>
  </si>
  <si>
    <t>Canada</t>
  </si>
  <si>
    <t>Latin America</t>
  </si>
  <si>
    <t>Asia</t>
  </si>
  <si>
    <t>Australia and New Zealand</t>
  </si>
  <si>
    <t>Middle East and Africa</t>
  </si>
  <si>
    <t>Business Segments, Geographic Data, and Sales by Major Customers -  Net Sales to Major Customers (Detail) - USD ($) $ in Thousands</t>
  </si>
  <si>
    <t>Revenue, Major Customer [Line Items]</t>
  </si>
  <si>
    <t>Wal-Mart</t>
  </si>
  <si>
    <t>Target</t>
  </si>
  <si>
    <t>Major Customer</t>
  </si>
  <si>
    <t>Net Sales | Customer Concentration Risk</t>
  </si>
  <si>
    <t>Percentage of Net Sales from major customer</t>
  </si>
  <si>
    <t>50.40%</t>
  </si>
  <si>
    <t>46.80%</t>
  </si>
  <si>
    <t>54.60%</t>
  </si>
  <si>
    <t>Net Sales | Wal-Mart | Customer Concentration Risk</t>
  </si>
  <si>
    <t>29.60%</t>
  </si>
  <si>
    <t>25.30%</t>
  </si>
  <si>
    <t>25.50%</t>
  </si>
  <si>
    <t>Net Sales | Target | Customer Concentration Risk</t>
  </si>
  <si>
    <t>20.80%</t>
  </si>
  <si>
    <t>21.50%</t>
  </si>
  <si>
    <t>17.80%</t>
  </si>
  <si>
    <t>Net Sales | Toys R Us | Customer Concentration Risk</t>
  </si>
  <si>
    <t>11.30%</t>
  </si>
  <si>
    <t>Joint Ventures (Detail) shares in Millions</t>
  </si>
  <si>
    <t>1 Months Ended</t>
  </si>
  <si>
    <t>Sep. 30, 2012USD ($)shares</t>
  </si>
  <si>
    <t>Sep. 30, 2017USD ($)</t>
  </si>
  <si>
    <t>Dec. 31, 2019USD ($)project</t>
  </si>
  <si>
    <t>Apr. 27, 2017</t>
  </si>
  <si>
    <t>Dec. 31, 2012USD ($)</t>
  </si>
  <si>
    <t>Schedule of Equity Method Investments [Line Items]</t>
  </si>
  <si>
    <t>Pacific Animation Partners Joint Venture</t>
  </si>
  <si>
    <t>Percentage of ownership interest in joint venture</t>
  </si>
  <si>
    <t>Number of episodes for which production completed | project</t>
  </si>
  <si>
    <t>Equity in net income/(loss) of joint venture</t>
  </si>
  <si>
    <t>Joint venture balance</t>
  </si>
  <si>
    <t>DreamPlay Toys</t>
  </si>
  <si>
    <t>Cash paid to acquire interest in joint venture</t>
  </si>
  <si>
    <t>DreamPlay, LLC</t>
  </si>
  <si>
    <t>China Joint Venture</t>
  </si>
  <si>
    <t>Hong Kong Meisheng Cultural Co</t>
  </si>
  <si>
    <t>Technology Rights | DreamPlay Toys</t>
  </si>
  <si>
    <t>NantWorks | DreamPlay Toys</t>
  </si>
  <si>
    <t>Issue of warrants (in shares) | shares</t>
  </si>
  <si>
    <t>JAKKS Pacific | Hong Kong Meisheng Cultural Co | Minimum</t>
  </si>
  <si>
    <t>Ownership percentage</t>
  </si>
  <si>
    <t>10.00%</t>
  </si>
  <si>
    <t>Business Combinations - Additional Information (Detail) $ in Millions</t>
  </si>
  <si>
    <t>Oct. 31, 2016USD ($)</t>
  </si>
  <si>
    <t>C'est Moi brand</t>
  </si>
  <si>
    <t>Potential Acquisitions [Line Items]</t>
  </si>
  <si>
    <t>Cash paid for intangible assets</t>
  </si>
  <si>
    <t>Goodwill - Changes in Carrying Amount of Goodwill (Detail) - USD ($) $ in Thousands</t>
  </si>
  <si>
    <t>Goodwill [Roll Forward]</t>
  </si>
  <si>
    <t>Balance at beginning of the period</t>
  </si>
  <si>
    <t>Adjustments to goodwill for foreign currency translation</t>
  </si>
  <si>
    <t>Balance at ending of the period</t>
  </si>
  <si>
    <t>Accumulated impairment losses</t>
  </si>
  <si>
    <t>Goodwill - Additional Information (Detail) - USD ($)</t>
  </si>
  <si>
    <t>- Summary of Intangible Assets (Detail) - USD ($) $ in Thousands</t>
  </si>
  <si>
    <t>Acquired Intangible Assets by Major Class [Line Items]</t>
  </si>
  <si>
    <t>Gross Carrying Amount</t>
  </si>
  <si>
    <t>Accumulated Amortization</t>
  </si>
  <si>
    <t>Net Amount</t>
  </si>
  <si>
    <t>Trademarks, net</t>
  </si>
  <si>
    <t>Licenses</t>
  </si>
  <si>
    <t>Weighted Useful Lives (Years)</t>
  </si>
  <si>
    <t>2121 days</t>
  </si>
  <si>
    <t>Product lines</t>
  </si>
  <si>
    <t>3781 days</t>
  </si>
  <si>
    <t>Customer relationships</t>
  </si>
  <si>
    <t>1789 days</t>
  </si>
  <si>
    <t>Trade names</t>
  </si>
  <si>
    <t>1825 days</t>
  </si>
  <si>
    <t>Non-compete agreements</t>
  </si>
  <si>
    <t>Intangible Assets Other Than Goodwill - Additional Information (Detail) - USD ($) $ in Thousands</t>
  </si>
  <si>
    <t>Finite-Lived and Indefinite-Lived Intangible Assets [Line Items]</t>
  </si>
  <si>
    <t>Amortization expense</t>
  </si>
  <si>
    <t>Trademarks and Trade Names</t>
  </si>
  <si>
    <t>Intangible Assets Other Than Goodwill - Future Amortization Expenses (Detail) - USD ($) $ in Thousands</t>
  </si>
  <si>
    <t>2020</t>
  </si>
  <si>
    <t>2021</t>
  </si>
  <si>
    <t>2022</t>
  </si>
  <si>
    <t>Accrued Expenses (Detail) - USD ($) $ in Thousands</t>
  </si>
  <si>
    <t>Royalties</t>
  </si>
  <si>
    <t>Inventory liabilities</t>
  </si>
  <si>
    <t>Salaries and employee benefits</t>
  </si>
  <si>
    <t>Bonuses</t>
  </si>
  <si>
    <t>Goods in transit</t>
  </si>
  <si>
    <t>Unclaimed property liability</t>
  </si>
  <si>
    <t>Sales commissions</t>
  </si>
  <si>
    <t>Unearned revenue</t>
  </si>
  <si>
    <t>Other</t>
  </si>
  <si>
    <t>Related Party Transactions - Additional Information (Detail) - USD ($)</t>
  </si>
  <si>
    <t>Jan. 31, 2019</t>
  </si>
  <si>
    <t>Jul. 31, 2018</t>
  </si>
  <si>
    <t>Jan. 31, 2018</t>
  </si>
  <si>
    <t>Feb. 28, 2017</t>
  </si>
  <si>
    <t>Aug. 31, 2019</t>
  </si>
  <si>
    <t>Jul. 26, 2018</t>
  </si>
  <si>
    <t>Aug. 31, 2017</t>
  </si>
  <si>
    <t>Jul. 31, 2013</t>
  </si>
  <si>
    <t>Related Party Transaction [Line Items]</t>
  </si>
  <si>
    <t>Common stock issued (in shares)</t>
  </si>
  <si>
    <t>Common stock issued, value</t>
  </si>
  <si>
    <t>Non-employee directors</t>
  </si>
  <si>
    <t>Restricted stock issued (in shares)</t>
  </si>
  <si>
    <t>Restricted stock issued, value</t>
  </si>
  <si>
    <t>Hong Kong Meisheng Cultural Co | Non-employee directors</t>
  </si>
  <si>
    <t>Legal fees and expenses</t>
  </si>
  <si>
    <t>Legal fees and reimbursable expense, payable</t>
  </si>
  <si>
    <t>Nantworks</t>
  </si>
  <si>
    <t>Due to related party</t>
  </si>
  <si>
    <t>Renewal fee paid</t>
  </si>
  <si>
    <t>Renewal fee payable, each period</t>
  </si>
  <si>
    <t>Related party, receivable</t>
  </si>
  <si>
    <t>Rent expense</t>
  </si>
  <si>
    <t>Rent expense including common area maintenance and parking</t>
  </si>
  <si>
    <t>Hong Kong Meisheng Cultural Co | Affiliated Entity</t>
  </si>
  <si>
    <t>Inventory related payments made to related party</t>
  </si>
  <si>
    <t>Hong Kong Affiliate, China Joint Venture Partner | Affiliated Entity</t>
  </si>
  <si>
    <t>Common stock shares issued upon conversion of debt instrument, value</t>
  </si>
  <si>
    <t>Benefit Street Partners</t>
  </si>
  <si>
    <t>10.50%</t>
  </si>
  <si>
    <t>8.00%</t>
  </si>
  <si>
    <t>2.50%</t>
  </si>
  <si>
    <t>Axar Capital Management</t>
  </si>
  <si>
    <t>JAKKS Pacific | Nantworks | NantWorks</t>
  </si>
  <si>
    <t>Credit Facility - Schedule of Credit Facilities (Details) - USD ($) $ in Thousands</t>
  </si>
  <si>
    <t>Line of Credit Facility [Line Items]</t>
  </si>
  <si>
    <t>Debt Issuance Costs</t>
  </si>
  <si>
    <t>GECC</t>
  </si>
  <si>
    <t>Principal Amount</t>
  </si>
  <si>
    <t>Credit Facilities</t>
  </si>
  <si>
    <t>Great American Capital Partners Finance Co LLC | Term Loan Agreement</t>
  </si>
  <si>
    <t>Credit Facility - Additional Information (Detail) - USD ($)</t>
  </si>
  <si>
    <t>Jun. 30, 2017</t>
  </si>
  <si>
    <t>Jun. 14, 2018</t>
  </si>
  <si>
    <t>Mar. 31, 2014</t>
  </si>
  <si>
    <t>Amortization expense debt issuance</t>
  </si>
  <si>
    <t>Line of credit facility maximum borrowing capacity</t>
  </si>
  <si>
    <t>Amount of credit facility outstanding</t>
  </si>
  <si>
    <t>Stand by letters of credit outstanding amount</t>
  </si>
  <si>
    <t>Rate of credit facility</t>
  </si>
  <si>
    <t>4.53%</t>
  </si>
  <si>
    <t>5.53%</t>
  </si>
  <si>
    <t>Amended ABL Credit Agreement</t>
  </si>
  <si>
    <t>Fixed charge coverage ratio</t>
  </si>
  <si>
    <t>110.00%</t>
  </si>
  <si>
    <t>Minimum availability</t>
  </si>
  <si>
    <t>Amended ABL Credit Agreement | Minimum | London Interbank Offered Rate (LIBOR)</t>
  </si>
  <si>
    <t>Applicable margin spread over base rate</t>
  </si>
  <si>
    <t>1.50%</t>
  </si>
  <si>
    <t>Amended ABL Credit Agreement | Minimum | Base Rate</t>
  </si>
  <si>
    <t>0.50%</t>
  </si>
  <si>
    <t>Amended ABL Credit Agreement | Maximum | London Interbank Offered Rate (LIBOR)</t>
  </si>
  <si>
    <t>2.00%</t>
  </si>
  <si>
    <t>Amended ABL Credit Agreement | Maximum | Base Rate</t>
  </si>
  <si>
    <t>Letter of Credit | 4.25% Convertible Senior Notes Due 2018</t>
  </si>
  <si>
    <t>Line of credit</t>
  </si>
  <si>
    <t>Percentage of principal amount redeemed</t>
  </si>
  <si>
    <t>Weighted average interest rate</t>
  </si>
  <si>
    <t>11.50%</t>
  </si>
  <si>
    <t>11.10%</t>
  </si>
  <si>
    <t>Great American Capital Partners Finance Co LLC | Term Loan Agreement | London Interbank Offered Rate (LIBOR)</t>
  </si>
  <si>
    <t>9.00%</t>
  </si>
  <si>
    <t>Year One | Great American Capital Partners Finance Co LLC | Term Loan Agreement</t>
  </si>
  <si>
    <t>Debt prepayment percentage</t>
  </si>
  <si>
    <t>Year Two | Great American Capital Partners Finance Co LLC | Term Loan Agreement</t>
  </si>
  <si>
    <t>Year Three | Great American Capital Partners Finance Co LLC | Term Loan Agreement</t>
  </si>
  <si>
    <t>Debt - Summary of Convertible Senior Notes (Detail) - USD ($)</t>
  </si>
  <si>
    <t>Jun. 30, 2014</t>
  </si>
  <si>
    <t>Debt Instrument [Line Items]</t>
  </si>
  <si>
    <t>Principal/ Fair Value Amount</t>
  </si>
  <si>
    <t>Debt - Additional Information (Detail)</t>
  </si>
  <si>
    <t>Feb. 09, 2020</t>
  </si>
  <si>
    <t>Aug. 31, 2019USD ($)$ / shares</t>
  </si>
  <si>
    <t>Nov. 30, 2017USD ($)</t>
  </si>
  <si>
    <t>Jun. 30, 2017USD ($)shares</t>
  </si>
  <si>
    <t>Jan. 31, 2016USD ($)</t>
  </si>
  <si>
    <t>Feb. 28, 2017USD ($)shares</t>
  </si>
  <si>
    <t>Dec. 31, 2018USD ($)$ / shares</t>
  </si>
  <si>
    <t>Mar. 31, 2017USD ($)shares</t>
  </si>
  <si>
    <t>Dec. 31, 2019USD ($)$ / shares</t>
  </si>
  <si>
    <t>Dec. 31, 2016USD ($)</t>
  </si>
  <si>
    <t>Jun. 14, 2018USD ($)</t>
  </si>
  <si>
    <t>Payment for repurchase of convertible notes</t>
  </si>
  <si>
    <t>Gain recognized on retirement of debt</t>
  </si>
  <si>
    <t>Common stock, par value (in dollars per share) | $ / shares</t>
  </si>
  <si>
    <t>Convertible senior notes payable, fair value</t>
  </si>
  <si>
    <t>Debt instrument repurchase amount</t>
  </si>
  <si>
    <t>Write-off of debt issuance costs</t>
  </si>
  <si>
    <t>Debt instrument shares common stock issued upon conversion (in shares) | shares</t>
  </si>
  <si>
    <t>4.25% Convertible Senior Notes Due 2018 | Common Stock</t>
  </si>
  <si>
    <t>Threshold percentage of stock price trigger</t>
  </si>
  <si>
    <t>30.00%</t>
  </si>
  <si>
    <t>Threshold percentage of market price trigger</t>
  </si>
  <si>
    <t>150.00%</t>
  </si>
  <si>
    <t>Fair value of debt outstanding</t>
  </si>
  <si>
    <t>Debt refinanced, exchanged into similar debt instruments</t>
  </si>
  <si>
    <t>Amount of accrued interest refinanced</t>
  </si>
  <si>
    <t>Amount of debt exchanged into a new debt instrument</t>
  </si>
  <si>
    <t>Secured Debt | New Term Loan Agreement</t>
  </si>
  <si>
    <t>Secured Debt | 2019 New Term Loan Agreement</t>
  </si>
  <si>
    <t>Subsequent Event | 3.25% Convertible Senior Notes Due 2023</t>
  </si>
  <si>
    <t>Debt - Key Component of Convertible Senior Notes (Detail) - USD ($) $ in Thousands</t>
  </si>
  <si>
    <t>Amortization of debt issuance costs recognized as interest expense</t>
  </si>
  <si>
    <t>Contractual interest expense</t>
  </si>
  <si>
    <t>Interest Expense, Debt, Total</t>
  </si>
  <si>
    <t>Debt - Schedule of Term Loans (Detail) - USD ($) $ in Thousands</t>
  </si>
  <si>
    <t>Debt Discount/ Issuance Costs</t>
  </si>
  <si>
    <t>Accrued paid-in-kind interest</t>
  </si>
  <si>
    <t>Income Taxes - Additional Information (Detail) - USD ($)</t>
  </si>
  <si>
    <t>Income Taxes [Line Items]</t>
  </si>
  <si>
    <t>Effective income tax rate</t>
  </si>
  <si>
    <t>(3.60%)</t>
  </si>
  <si>
    <t>(7.50%)</t>
  </si>
  <si>
    <t>(2.00%)</t>
  </si>
  <si>
    <t>Effective income tax rate, exclusive of discrete items</t>
  </si>
  <si>
    <t>(3.10%)</t>
  </si>
  <si>
    <t>(9.60%)</t>
  </si>
  <si>
    <t>(2.80%)</t>
  </si>
  <si>
    <t>Discrete tax benefit (expenses)</t>
  </si>
  <si>
    <t>Net deferred tax liabilities</t>
  </si>
  <si>
    <t>Recognized UTP</t>
  </si>
  <si>
    <t>De-recognized UTP</t>
  </si>
  <si>
    <t>Interest expense relating to UTPs</t>
  </si>
  <si>
    <t>Valuation allowance</t>
  </si>
  <si>
    <t>Valuation allowance increase</t>
  </si>
  <si>
    <t>U.S. Federal net operating loss carryforwards</t>
  </si>
  <si>
    <t>State Of California</t>
  </si>
  <si>
    <t>State operating loss carryforwards</t>
  </si>
  <si>
    <t>Foreign Tax Authority</t>
  </si>
  <si>
    <t>Foreign tax credit carryforwards</t>
  </si>
  <si>
    <t>Internal Revenue Service (IRS) | Research Tax Credit Carryforward</t>
  </si>
  <si>
    <t>Research and development tax credit carryforwards</t>
  </si>
  <si>
    <t>State and Local Jurisdiction | Research Tax Credit Carryforward</t>
  </si>
  <si>
    <t>Income Taxes - Provision (Benefit) for Income Taxes (Detail) - USD ($) $ in Thousands</t>
  </si>
  <si>
    <t>Federal</t>
  </si>
  <si>
    <t>State and local</t>
  </si>
  <si>
    <t>Foreign</t>
  </si>
  <si>
    <t>Total Current</t>
  </si>
  <si>
    <t>Deferred</t>
  </si>
  <si>
    <t>Income Taxes - Components of Deferred Tax Assets/(Liabilities) (Detail) - USD ($)</t>
  </si>
  <si>
    <t>Operating Loss Carryforwards [Line Items]</t>
  </si>
  <si>
    <t>Reserve for sales allowances and possible losses</t>
  </si>
  <si>
    <t>Prepaid royalties</t>
  </si>
  <si>
    <t>Accrued royalties</t>
  </si>
  <si>
    <t>State income taxes</t>
  </si>
  <si>
    <t>Goodwill and intangibles</t>
  </si>
  <si>
    <t>Share-based compensation</t>
  </si>
  <si>
    <t>Interest limitation</t>
  </si>
  <si>
    <t>Operating lease right-of-use assets</t>
  </si>
  <si>
    <t>Operating lease liabilities</t>
  </si>
  <si>
    <t>Federal and state net operating loss carryforwards</t>
  </si>
  <si>
    <t>Credit carryforwards</t>
  </si>
  <si>
    <t>Deferred Tax Liabilities, Other</t>
  </si>
  <si>
    <t>Gross</t>
  </si>
  <si>
    <t>Total net deferred tax liabilities</t>
  </si>
  <si>
    <t>Deferred income tax liabilities</t>
  </si>
  <si>
    <t>Other Long Term Assets</t>
  </si>
  <si>
    <t>Deferred tax assets</t>
  </si>
  <si>
    <t>Income Taxes - Reconciliation for Significant Differences in Tax at Statutory and Effective Rates (Detail)</t>
  </si>
  <si>
    <t>Federal income tax expense</t>
  </si>
  <si>
    <t>21.00%</t>
  </si>
  <si>
    <t>35.00%</t>
  </si>
  <si>
    <t>State income tax expense, net of federal tax effect</t>
  </si>
  <si>
    <t>6.10%</t>
  </si>
  <si>
    <t>9.70%</t>
  </si>
  <si>
    <t>Effect of differences in U.S. and foreign statutory rates</t>
  </si>
  <si>
    <t>0.60%</t>
  </si>
  <si>
    <t>1.90%</t>
  </si>
  <si>
    <t>Uncertain tax positions</t>
  </si>
  <si>
    <t>(0.30%)</t>
  </si>
  <si>
    <t>(0.80%)</t>
  </si>
  <si>
    <t>0.00%</t>
  </si>
  <si>
    <t>Provision to return</t>
  </si>
  <si>
    <t>(1.60%)</t>
  </si>
  <si>
    <t>(40.60%)</t>
  </si>
  <si>
    <t>(0.70%)</t>
  </si>
  <si>
    <t>Non-deductible expenses</t>
  </si>
  <si>
    <t>(13.00%)</t>
  </si>
  <si>
    <t>(16.90%)</t>
  </si>
  <si>
    <t>(48.00%)</t>
  </si>
  <si>
    <t>(0.40%)</t>
  </si>
  <si>
    <t>(0.60%)</t>
  </si>
  <si>
    <t>(0.20%)</t>
  </si>
  <si>
    <t>Foreign tax credit</t>
  </si>
  <si>
    <t>(0.00%)</t>
  </si>
  <si>
    <t>20.30%</t>
  </si>
  <si>
    <t>Undistributed foreign earnings</t>
  </si>
  <si>
    <t>0.20%</t>
  </si>
  <si>
    <t>4.50%</t>
  </si>
  <si>
    <t>57.30%</t>
  </si>
  <si>
    <t>Effect of change in federal statutory rate</t>
  </si>
  <si>
    <t>(23.00%)</t>
  </si>
  <si>
    <t>(16.20%)</t>
  </si>
  <si>
    <t>14.20%</t>
  </si>
  <si>
    <t>(49.60%)</t>
  </si>
  <si>
    <t>Income Taxes - Components of Income (Loss) Before Provision for Income Taxes (Detail) - USD ($) $ in Thousands</t>
  </si>
  <si>
    <t>Domestic</t>
  </si>
  <si>
    <t>Income before provision for income taxes</t>
  </si>
  <si>
    <t>Income Taxes - Information of UTPs Affecting Effective Tax Rate, if Recognized (Detail) - USD ($) $ in Millions</t>
  </si>
  <si>
    <t>Reconciliation of Unrecognized Tax Benefits, Excluding Amounts Pertaining to Examined Tax Returns [Roll Forward]</t>
  </si>
  <si>
    <t>Beginning Balance</t>
  </si>
  <si>
    <t>Current year additions</t>
  </si>
  <si>
    <t>Current year reduction due to lapse of applicable statute of limitations</t>
  </si>
  <si>
    <t>Current year reduction due to audit settlement</t>
  </si>
  <si>
    <t>Ending Balance</t>
  </si>
  <si>
    <t>Leases - Additional Information (Detail) - USD ($) $ in Millions</t>
  </si>
  <si>
    <t>Lessee, Lease, Description [Line Items]</t>
  </si>
  <si>
    <t>Option to extend, term</t>
  </si>
  <si>
    <t>Option to terminate, term</t>
  </si>
  <si>
    <t>Weighted average remaining lease term</t>
  </si>
  <si>
    <t>4 years</t>
  </si>
  <si>
    <t>Weighted average discount rate</t>
  </si>
  <si>
    <t>5.30%</t>
  </si>
  <si>
    <t>Operating leases rent expense</t>
  </si>
  <si>
    <t>Operating lease costs</t>
  </si>
  <si>
    <t>Short-term and variable lease costs</t>
  </si>
  <si>
    <t>Sublease rental income</t>
  </si>
  <si>
    <t>Cash payments</t>
  </si>
  <si>
    <t>Remaining lease term</t>
  </si>
  <si>
    <t>8 years</t>
  </si>
  <si>
    <t>Leases - Topic 840 (Details) $ in Thousands</t>
  </si>
  <si>
    <t>2023</t>
  </si>
  <si>
    <t>Thereafter</t>
  </si>
  <si>
    <t>Leases - Schedule of Future Minimum Lease Payments (Detail) $ in Thousands</t>
  </si>
  <si>
    <t>Dec. 31, 2019USD ($)</t>
  </si>
  <si>
    <t>2024</t>
  </si>
  <si>
    <t>Total lease payments</t>
  </si>
  <si>
    <t>Less imputed interest</t>
  </si>
  <si>
    <t>Common Stock and Preferred Stock - Additional Information (Detail)</t>
  </si>
  <si>
    <t>Aug. 09, 2019USD ($)$ / sharesshares</t>
  </si>
  <si>
    <t>Apr. 27, 2017USD ($)shares</t>
  </si>
  <si>
    <t>Jan. 31, 2020shares</t>
  </si>
  <si>
    <t>Aug. 31, 2019shares</t>
  </si>
  <si>
    <t>Jan. 31, 2019USD ($)directorshares</t>
  </si>
  <si>
    <t>Jan. 31, 2018USD ($)directorexecutive_officeshares</t>
  </si>
  <si>
    <t>Jun. 30, 2014USD ($)$ / sharesshares</t>
  </si>
  <si>
    <t>Feb. 28, 2017USD ($)directorshares</t>
  </si>
  <si>
    <t>Mar. 31, 2017USD ($)executive_officeshares</t>
  </si>
  <si>
    <t>Dec. 31, 2018USD ($)$ / sharesshares</t>
  </si>
  <si>
    <t>Class of Stock [Line Items]</t>
  </si>
  <si>
    <t>Total number of shares authorized (in shares)</t>
  </si>
  <si>
    <t>Preferred shares, shares authorized (in shares)</t>
  </si>
  <si>
    <t>Preferred stock, par value (in dollars per share) | $ / shares</t>
  </si>
  <si>
    <t>Repurchase of common stock (in shares)</t>
  </si>
  <si>
    <t>Repurchase of common stock, average price per share (in dollars per share) | $ / shares</t>
  </si>
  <si>
    <t>Repurchase of common stock, value | $</t>
  </si>
  <si>
    <t>Common stock issued, value | $</t>
  </si>
  <si>
    <t>Repurchase of convertible senior notes | $</t>
  </si>
  <si>
    <t>Shares vested</t>
  </si>
  <si>
    <t>Cash dividend paid | $</t>
  </si>
  <si>
    <t>Initial value per share (in dollars per share) | $ / shares</t>
  </si>
  <si>
    <t>Preferred stock quarterly dividend rate</t>
  </si>
  <si>
    <t>6.00%</t>
  </si>
  <si>
    <t>Preferred stock accrued dividends | $</t>
  </si>
  <si>
    <t>Dividends payable | $</t>
  </si>
  <si>
    <t>Debt instrument shares common stock issued upon conversion (in shares)</t>
  </si>
  <si>
    <t>Amount of convertible notes repurchased and retired | $</t>
  </si>
  <si>
    <t>Restricted stock surrendered, in values | $</t>
  </si>
  <si>
    <t>Restricted stock vested (in shares)</t>
  </si>
  <si>
    <t>Common Stock | 4.25% Convertible Senior Notes Due 2018</t>
  </si>
  <si>
    <t>Common stock shares issued upon conversion of debt instrument, value | $</t>
  </si>
  <si>
    <t>Common Stock | Hong Kong Meisheng Cultural Co</t>
  </si>
  <si>
    <t>Executive officer</t>
  </si>
  <si>
    <t>Restricted stock issued, value | $</t>
  </si>
  <si>
    <t>Number of executive officers</t>
  </si>
  <si>
    <t>Number of executive officers | director</t>
  </si>
  <si>
    <t>Number of non-employee directors | director</t>
  </si>
  <si>
    <t>Non-employee directors | Hong Kong Meisheng Cultural Co</t>
  </si>
  <si>
    <t>Redeemable Preferred Stock</t>
  </si>
  <si>
    <t>Number of shares outstanding in which, one director may be elected</t>
  </si>
  <si>
    <t>Voting percentage required to change number of directors</t>
  </si>
  <si>
    <t>80.00%</t>
  </si>
  <si>
    <t>Preferred stock, liquidation preference percent</t>
  </si>
  <si>
    <t>Carrying Amount</t>
  </si>
  <si>
    <t>Derivative liability | $</t>
  </si>
  <si>
    <t>Carrying Amount | Fair Value Measurements, Recurring | Redeemable Preferred Stock</t>
  </si>
  <si>
    <t>Accretion percentage</t>
  </si>
  <si>
    <t>Subsequent Event | Restricted Stock</t>
  </si>
  <si>
    <t>Common Stock and Preferred Stock - Series A Preferred Stock (Details) - USD ($)</t>
  </si>
  <si>
    <t>Increase (Decrease) in Temporary Equity [Roll Forward]</t>
  </si>
  <si>
    <t>Balance, January 1,</t>
  </si>
  <si>
    <t>Balance, December 31,</t>
  </si>
  <si>
    <t>Fair Value Measurements - Financial Assets Measured at Fair Value on Recurring Basis (Details) - USD ($) $ in Thousands</t>
  </si>
  <si>
    <t>Schedule Of Servicing Assets At Fair Value And Amortized Value [Line Items]</t>
  </si>
  <si>
    <t>Preferred stock derivative liability</t>
  </si>
  <si>
    <t>3.25% Convertible Senior Notes Due 2020 | Carrying Amount</t>
  </si>
  <si>
    <t>Assets measured at fair value on recurring basis</t>
  </si>
  <si>
    <t>3.25% Convertible Senior Notes Due 2023 | Carrying Amount</t>
  </si>
  <si>
    <t>Level 1</t>
  </si>
  <si>
    <t>Level 1 | 3.25% Convertible Senior Notes Due 2020</t>
  </si>
  <si>
    <t>Level 1 | 3.25% Convertible Senior Notes Due 2023</t>
  </si>
  <si>
    <t>Level 2</t>
  </si>
  <si>
    <t>Level 2 | 3.25% Convertible Senior Notes Due 2020</t>
  </si>
  <si>
    <t>Level 2 | 3.25% Convertible Senior Notes Due 2023</t>
  </si>
  <si>
    <t>Level 3</t>
  </si>
  <si>
    <t>Level 3 | 3.25% Convertible Senior Notes Due 2020</t>
  </si>
  <si>
    <t>Level 3 | 3.25% Convertible Senior Notes Due 2023</t>
  </si>
  <si>
    <t>Fair Value Measurements - Reconciliation of Beginning and Ending Balances of Assets Measured at Fair Value on Recurring Basis Using Significant Unobservable Inputs (Level 3) (Details) - USD ($) $ in Thousands</t>
  </si>
  <si>
    <t>Fair Value, Assets and Liabilities Measured on Recurring and Nonrecurring Basis [Line Items]</t>
  </si>
  <si>
    <t>Loss on extinguishment of convertible senior notes</t>
  </si>
  <si>
    <t>Additions</t>
  </si>
  <si>
    <t>Extinguishment of convertible senior notes</t>
  </si>
  <si>
    <t>Change in fair value</t>
  </si>
  <si>
    <t>3.25% Convertible Senior Notes Due 2020 | Level 3</t>
  </si>
  <si>
    <t>New issuance (Series A preferred stock)</t>
  </si>
  <si>
    <t>3.25% Convertible Senior Notes Due 2023 | Level 3</t>
  </si>
  <si>
    <t>3.25% Convertible Senior Notes Due 2023 | Fair Value Measurements, Recurring | Level 3</t>
  </si>
  <si>
    <t>Carrying Amount | 3.25% Convertible Senior Notes Due 2020 | Level 3</t>
  </si>
  <si>
    <t>Fair Value Measurements - Additional Information (Detail)</t>
  </si>
  <si>
    <t>Dec. 31, 2019USD ($)shares</t>
  </si>
  <si>
    <t>Aug. 09, 2019USD ($)shares</t>
  </si>
  <si>
    <t>Preferred stock, shares issued (in shares) | shares</t>
  </si>
  <si>
    <t>Commitments - Additional Information (Detail)</t>
  </si>
  <si>
    <t>Commitments and Contingencies Disclosure [Line Items]</t>
  </si>
  <si>
    <t>Royalties percentage of net sales</t>
  </si>
  <si>
    <t>23.00%</t>
  </si>
  <si>
    <t>Commitments - Future Annual Minimum Royalty Guarantees (Detail) $ in Thousands</t>
  </si>
  <si>
    <t>Future minimum royalty payments, total</t>
  </si>
  <si>
    <t>Commitments - Future Minimum Guaranteed Amount (Detail) $ in Thousands</t>
  </si>
  <si>
    <t>Future Minimum Guarantee Payments, Total</t>
  </si>
  <si>
    <t>Share-Based Payments - Additional Information (Detail) - USD ($) $ / shares in Units, $ in Millions</t>
  </si>
  <si>
    <t>Dec. 31, 2012</t>
  </si>
  <si>
    <t>Share-based Compensation Arrangement by Share-based Payment Award [Line Items]</t>
  </si>
  <si>
    <t>Shares available for future grant (in shares)</t>
  </si>
  <si>
    <t>Recognition Technology in Connection with Toy Products</t>
  </si>
  <si>
    <t>Number of stock warrants granted to third party in connection with acquisition</t>
  </si>
  <si>
    <t>Exercise price of warrants</t>
  </si>
  <si>
    <t>Warrants exercisable term</t>
  </si>
  <si>
    <t>Unrecognized compensation, non-vested restricted stock awards</t>
  </si>
  <si>
    <t>Unrecognized compensation, non-vested restricted stock awards expected recognized period</t>
  </si>
  <si>
    <t>781 days</t>
  </si>
  <si>
    <t>Restricted Stock | Minimum</t>
  </si>
  <si>
    <t>Vesting period</t>
  </si>
  <si>
    <t>Restricted Stock | Maximum</t>
  </si>
  <si>
    <t>2 years</t>
  </si>
  <si>
    <t>Restricted Stock Units (RSU)</t>
  </si>
  <si>
    <t>485 days</t>
  </si>
  <si>
    <t>Share-Based Payments - Summary of Restricted Stock Award Activity (Detail) - Restricted Stock - $ / shares</t>
  </si>
  <si>
    <t>Number of Shares</t>
  </si>
  <si>
    <t>Outstanding at beginning of period (in shares)</t>
  </si>
  <si>
    <t>Awarded (in shares)</t>
  </si>
  <si>
    <t>Released (in shares)</t>
  </si>
  <si>
    <t>Forfeited (in shares)</t>
  </si>
  <si>
    <t>Outstanding at end of period (in shares)</t>
  </si>
  <si>
    <t>Weighted Average Grant Fair Value</t>
  </si>
  <si>
    <t>Outstanding at beginning of period (in dollars per share)</t>
  </si>
  <si>
    <t>Awarded (in dollars per share)</t>
  </si>
  <si>
    <t>Released (in dollars per share)</t>
  </si>
  <si>
    <t>Forfeited (in dollars per share)</t>
  </si>
  <si>
    <t>Outstanding at end of period (in dollars per share)</t>
  </si>
  <si>
    <t>Share-Based Payments - Summary of RSU Award Activity (Detail) - Restricted Stock Units (RSU) - $ / shares</t>
  </si>
  <si>
    <t>Weighted Average Fair Value</t>
  </si>
  <si>
    <t>Share-Based Payments - Total Share-Based Compensation Expense and Related Tax Benefits Recognized (Detail) - USD ($) $ in Thousands</t>
  </si>
  <si>
    <t>Restricted stock compensation expense</t>
  </si>
  <si>
    <t>Employee Benefits Plan - Additional Information (Detail) - USD ($) $ in Millions</t>
  </si>
  <si>
    <t>Maximum percentage of employee gross pay for defined contribution plan under Section 401(k)</t>
  </si>
  <si>
    <t>Employer match of employee's deferral</t>
  </si>
  <si>
    <t>100.00%</t>
  </si>
  <si>
    <t>Employer matching contribution for defined contribution plan under Section 401(k)</t>
  </si>
  <si>
    <t>Total company matching contributions</t>
  </si>
  <si>
    <t>Supplemental Information to Consolidated Statements of Cash Flows - Additional Information (Detail) - USD ($) $ / shares in Units, $ in Thousands</t>
  </si>
  <si>
    <t>Mar. 31, 2017</t>
  </si>
  <si>
    <t>Cash Flow Supplemental Disclosures [Line Items]</t>
  </si>
  <si>
    <t>Common stock issued in the period (in shares)</t>
  </si>
  <si>
    <t>Stock issuance and grants</t>
  </si>
  <si>
    <t>Restricted stock surrendered, (in shares)</t>
  </si>
  <si>
    <t>Employees - including an executive officer</t>
  </si>
  <si>
    <t>Employees - including an executive officer | Maximum</t>
  </si>
  <si>
    <t>Restricted stock surrendered, in values</t>
  </si>
  <si>
    <t>Convertible senior notes</t>
  </si>
  <si>
    <t>Selected Quarterly Financial Data (Unaudited) - Quarterly Financial Data (Detail) - USD ($) $ / shares in Units, shares in Thousands, $ in Thousands</t>
  </si>
  <si>
    <t>Income (loss) from operations</t>
  </si>
  <si>
    <t>Income (loss) before provision (benefit) for income taxes</t>
  </si>
  <si>
    <t>Net income (loss) attributable to JAKKS Pacific, Inc.</t>
  </si>
  <si>
    <t>Basic earnings (loss) per share (in dollars per share)</t>
  </si>
  <si>
    <t>Weighted average shares outstanding (in shares)</t>
  </si>
  <si>
    <t>Diluted earnings (loss) per share (in dollars per share)</t>
  </si>
  <si>
    <t>Diluted weighted number of shares (in shares)</t>
  </si>
  <si>
    <t>Subsequent Event - Additional Information (Details) - USD ($)</t>
  </si>
  <si>
    <t>Apr. 17, 2020</t>
  </si>
  <si>
    <t>Subsequent Event [Line Items]</t>
  </si>
  <si>
    <t>Percentage of workforce reduction</t>
  </si>
  <si>
    <t>26.00%</t>
  </si>
  <si>
    <t>Severance and restructuring costs</t>
  </si>
  <si>
    <t>PPP Loan | Subsequent Event</t>
  </si>
  <si>
    <t>Schedule II - Valuation And Qualifying Accounts (Detail) - USD ($) $ in Thousands</t>
  </si>
  <si>
    <t>SEC Schedule, 12-09, Movement in Valuation Allowances and Reserves [Roll Forward]</t>
  </si>
  <si>
    <t>Balance at Beginning of Period</t>
  </si>
  <si>
    <t>Charged to Costs and Expenses</t>
  </si>
  <si>
    <t>Net Deductions and other</t>
  </si>
  <si>
    <t>Balance at End of Period</t>
  </si>
  <si>
    <t>Uncollectible accou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35548456</v>
      </c>
    </row>
    <row r="20" spans="1:4">
      <c r="A20" s="4" t="s">
        <v>34</v>
      </c>
      <c r="D20" s="6" t="n">
        <v>14316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219</v>
      </c>
    </row>
    <row r="4" spans="1:2">
      <c r="A4" s="4" t="s">
        <v>54</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613</v>
      </c>
      <c r="C3" s="6" t="n">
        <v>53282</v>
      </c>
    </row>
    <row r="4" spans="1:3">
      <c r="A4" s="4" t="s">
        <v>39</v>
      </c>
      <c r="B4" s="5" t="n">
        <v>4673</v>
      </c>
      <c r="C4" s="5" t="n">
        <v>4923</v>
      </c>
    </row>
    <row r="5" spans="1:3">
      <c r="A5" s="4" t="s">
        <v>40</v>
      </c>
      <c r="B5" s="5" t="n">
        <v>117942</v>
      </c>
      <c r="C5" s="5" t="n">
        <v>122278</v>
      </c>
    </row>
    <row r="6" spans="1:3">
      <c r="A6" s="4" t="s">
        <v>41</v>
      </c>
      <c r="B6" s="5" t="n">
        <v>54259</v>
      </c>
      <c r="C6" s="5" t="n">
        <v>53880</v>
      </c>
    </row>
    <row r="7" spans="1:3">
      <c r="A7" s="4" t="s">
        <v>42</v>
      </c>
      <c r="B7" s="5" t="n">
        <v>21898</v>
      </c>
      <c r="C7" s="5" t="n">
        <v>15780</v>
      </c>
    </row>
    <row r="8" spans="1:3">
      <c r="A8" s="4" t="s">
        <v>43</v>
      </c>
      <c r="B8" s="5" t="n">
        <v>260385</v>
      </c>
      <c r="C8" s="5" t="n">
        <v>250143</v>
      </c>
    </row>
    <row r="9" spans="1:3">
      <c r="A9" s="3" t="s">
        <v>44</v>
      </c>
    </row>
    <row r="10" spans="1:3">
      <c r="A10" s="4" t="s">
        <v>45</v>
      </c>
      <c r="B10" s="5" t="n">
        <v>11678</v>
      </c>
      <c r="C10" s="5" t="n">
        <v>11999</v>
      </c>
    </row>
    <row r="11" spans="1:3">
      <c r="A11" s="4" t="s">
        <v>46</v>
      </c>
      <c r="B11" s="5" t="n">
        <v>103335</v>
      </c>
      <c r="C11" s="5" t="n">
        <v>108315</v>
      </c>
    </row>
    <row r="12" spans="1:3">
      <c r="A12" s="4" t="s">
        <v>47</v>
      </c>
      <c r="B12" s="5" t="n">
        <v>6808</v>
      </c>
      <c r="C12" s="5" t="n">
        <v>7735</v>
      </c>
    </row>
    <row r="13" spans="1:3">
      <c r="A13" s="4" t="s">
        <v>48</v>
      </c>
      <c r="B13" s="5" t="n">
        <v>121821</v>
      </c>
      <c r="C13" s="5" t="n">
        <v>128049</v>
      </c>
    </row>
    <row r="14" spans="1:3">
      <c r="A14" s="4" t="s">
        <v>49</v>
      </c>
      <c r="B14" s="5" t="n">
        <v>106562</v>
      </c>
      <c r="C14" s="5" t="n">
        <v>107147</v>
      </c>
    </row>
    <row r="15" spans="1:3">
      <c r="A15" s="4" t="s">
        <v>50</v>
      </c>
      <c r="B15" s="5" t="n">
        <v>15259</v>
      </c>
      <c r="C15" s="5" t="n">
        <v>20902</v>
      </c>
    </row>
    <row r="16" spans="1:3">
      <c r="A16" s="4" t="s">
        <v>51</v>
      </c>
      <c r="B16" s="5" t="n">
        <v>32081</v>
      </c>
    </row>
    <row r="17" spans="1:3">
      <c r="A17" s="4" t="s">
        <v>52</v>
      </c>
      <c r="B17" s="5" t="n">
        <v>3188</v>
      </c>
      <c r="C17" s="5" t="n">
        <v>17312</v>
      </c>
    </row>
    <row r="18" spans="1:3">
      <c r="A18" s="4" t="s">
        <v>53</v>
      </c>
      <c r="B18" s="5" t="n">
        <v>18926</v>
      </c>
      <c r="C18" s="5" t="n">
        <v>19101</v>
      </c>
    </row>
    <row r="19" spans="1:3">
      <c r="A19" s="4" t="s">
        <v>54</v>
      </c>
      <c r="B19" s="5" t="n">
        <v>35083</v>
      </c>
      <c r="C19" s="5" t="n">
        <v>35083</v>
      </c>
    </row>
    <row r="20" spans="1:3">
      <c r="A20" s="4" t="s">
        <v>55</v>
      </c>
      <c r="B20" s="5" t="n">
        <v>300</v>
      </c>
      <c r="C20" s="5" t="n">
        <v>300</v>
      </c>
    </row>
    <row r="21" spans="1:3">
      <c r="A21" s="4" t="s">
        <v>56</v>
      </c>
      <c r="B21" s="5" t="n">
        <v>365222</v>
      </c>
      <c r="C21" s="5" t="n">
        <v>342841</v>
      </c>
    </row>
    <row r="22" spans="1:3">
      <c r="A22" s="3" t="s">
        <v>57</v>
      </c>
    </row>
    <row r="23" spans="1:3">
      <c r="A23" s="4" t="s">
        <v>58</v>
      </c>
      <c r="B23" s="5" t="n">
        <v>61196</v>
      </c>
      <c r="C23" s="5" t="n">
        <v>57574</v>
      </c>
    </row>
    <row r="24" spans="1:3">
      <c r="A24" s="4" t="s">
        <v>59</v>
      </c>
      <c r="B24" s="5" t="n">
        <v>39515</v>
      </c>
      <c r="C24" s="5" t="n">
        <v>29914</v>
      </c>
    </row>
    <row r="25" spans="1:3">
      <c r="A25" s="4" t="s">
        <v>60</v>
      </c>
      <c r="B25" s="5" t="n">
        <v>38365</v>
      </c>
      <c r="C25" s="5" t="n">
        <v>29403</v>
      </c>
    </row>
    <row r="26" spans="1:3">
      <c r="A26" s="4" t="s">
        <v>61</v>
      </c>
      <c r="B26" s="5" t="n">
        <v>2492</v>
      </c>
      <c r="C26" s="5" t="n">
        <v>0</v>
      </c>
    </row>
    <row r="27" spans="1:3">
      <c r="A27" s="4" t="s">
        <v>62</v>
      </c>
      <c r="B27" s="5" t="n">
        <v>9451</v>
      </c>
      <c r="C27" s="5" t="n">
        <v>0</v>
      </c>
    </row>
    <row r="28" spans="1:3">
      <c r="A28" s="4" t="s">
        <v>63</v>
      </c>
      <c r="B28" s="5" t="n">
        <v>1905</v>
      </c>
      <c r="C28" s="5" t="n">
        <v>27211</v>
      </c>
    </row>
    <row r="29" spans="1:3">
      <c r="A29" s="4" t="s">
        <v>64</v>
      </c>
      <c r="B29" s="5" t="n">
        <v>152924</v>
      </c>
      <c r="C29" s="5" t="n">
        <v>144102</v>
      </c>
    </row>
    <row r="30" spans="1:3">
      <c r="A30" s="4" t="s">
        <v>65</v>
      </c>
      <c r="B30" s="5" t="n">
        <v>25632</v>
      </c>
    </row>
    <row r="31" spans="1:3">
      <c r="A31" s="4" t="s">
        <v>66</v>
      </c>
      <c r="B31" s="5" t="n">
        <v>174962</v>
      </c>
      <c r="C31" s="5" t="n">
        <v>139792</v>
      </c>
    </row>
    <row r="32" spans="1:3">
      <c r="A32" s="4" t="s">
        <v>67</v>
      </c>
      <c r="B32" s="5" t="n">
        <v>5409</v>
      </c>
      <c r="C32" s="5" t="n">
        <v>4409</v>
      </c>
    </row>
    <row r="33" spans="1:3">
      <c r="A33" s="4" t="s">
        <v>61</v>
      </c>
      <c r="B33" s="5" t="n">
        <v>1565</v>
      </c>
      <c r="C33" s="5" t="n">
        <v>1458</v>
      </c>
    </row>
    <row r="34" spans="1:3">
      <c r="A34" s="4" t="s">
        <v>68</v>
      </c>
      <c r="B34" s="5" t="n">
        <v>226</v>
      </c>
      <c r="C34" s="5" t="n">
        <v>1431</v>
      </c>
    </row>
    <row r="35" spans="1:3">
      <c r="A35" s="4" t="s">
        <v>69</v>
      </c>
      <c r="B35" s="5" t="n">
        <v>360718</v>
      </c>
      <c r="C35" s="5" t="n">
        <v>291192</v>
      </c>
    </row>
    <row r="36" spans="1:3">
      <c r="A36" s="4" t="s">
        <v>70</v>
      </c>
      <c r="B36" s="5" t="n">
        <v>483</v>
      </c>
      <c r="C36" s="5" t="n">
        <v>0</v>
      </c>
    </row>
    <row r="37" spans="1:3">
      <c r="A37" s="3" t="s">
        <v>71</v>
      </c>
    </row>
    <row r="38" spans="1:3">
      <c r="A38" s="4" t="s">
        <v>72</v>
      </c>
      <c r="B38" s="5" t="n">
        <v>36</v>
      </c>
      <c r="C38" s="5" t="n">
        <v>30</v>
      </c>
    </row>
    <row r="39" spans="1:3">
      <c r="A39" s="4" t="s">
        <v>73</v>
      </c>
      <c r="B39" s="5" t="n">
        <v>0</v>
      </c>
      <c r="C39" s="5" t="n">
        <v>-24000</v>
      </c>
    </row>
    <row r="40" spans="1:3">
      <c r="A40" s="4" t="s">
        <v>74</v>
      </c>
      <c r="B40" s="5" t="n">
        <v>200475</v>
      </c>
      <c r="C40" s="5" t="n">
        <v>218155</v>
      </c>
    </row>
    <row r="41" spans="1:3">
      <c r="A41" s="4" t="s">
        <v>75</v>
      </c>
      <c r="B41" s="5" t="n">
        <v>-183149</v>
      </c>
      <c r="C41" s="5" t="n">
        <v>-127601</v>
      </c>
    </row>
    <row r="42" spans="1:3">
      <c r="A42" s="4" t="s">
        <v>76</v>
      </c>
      <c r="B42" s="5" t="n">
        <v>-14422</v>
      </c>
      <c r="C42" s="5" t="n">
        <v>-15847</v>
      </c>
    </row>
    <row r="43" spans="1:3">
      <c r="A43" s="4" t="s">
        <v>77</v>
      </c>
      <c r="B43" s="5" t="n">
        <v>2940</v>
      </c>
      <c r="C43" s="5" t="n">
        <v>50737</v>
      </c>
    </row>
    <row r="44" spans="1:3">
      <c r="A44" s="4" t="s">
        <v>78</v>
      </c>
      <c r="B44" s="5" t="n">
        <v>1081</v>
      </c>
      <c r="C44" s="5" t="n">
        <v>912</v>
      </c>
    </row>
    <row r="45" spans="1:3">
      <c r="A45" s="4" t="s">
        <v>79</v>
      </c>
      <c r="B45" s="5" t="n">
        <v>4021</v>
      </c>
      <c r="C45" s="5" t="n">
        <v>51649</v>
      </c>
    </row>
    <row r="46" spans="1:3">
      <c r="A46" s="4" t="s">
        <v>80</v>
      </c>
      <c r="B46" s="6" t="n">
        <v>365222</v>
      </c>
      <c r="C46" s="6" t="n">
        <v>342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6</v>
      </c>
    </row>
    <row r="2" spans="1:3">
      <c r="A2" s="3" t="s">
        <v>82</v>
      </c>
    </row>
    <row r="3" spans="1:3">
      <c r="A3" s="4" t="s">
        <v>83</v>
      </c>
      <c r="B3" s="6" t="n">
        <v>3394</v>
      </c>
      <c r="C3" s="6" t="n">
        <v>2149</v>
      </c>
    </row>
    <row r="4" spans="1:3">
      <c r="A4" s="4" t="s">
        <v>84</v>
      </c>
      <c r="B4" s="7" t="n">
        <v>0.001</v>
      </c>
      <c r="C4" s="7" t="n">
        <v>0.001</v>
      </c>
    </row>
    <row r="5" spans="1:3">
      <c r="A5" s="4" t="s">
        <v>85</v>
      </c>
      <c r="B5" s="5" t="n">
        <v>5000000</v>
      </c>
      <c r="C5" s="5" t="n">
        <v>5000000</v>
      </c>
    </row>
    <row r="6" spans="1:3">
      <c r="A6" s="4" t="s">
        <v>86</v>
      </c>
      <c r="B6" s="5" t="n">
        <v>200000</v>
      </c>
      <c r="C6" s="5" t="n">
        <v>0</v>
      </c>
    </row>
    <row r="7" spans="1:3">
      <c r="A7" s="4" t="s">
        <v>87</v>
      </c>
      <c r="B7" s="5" t="n">
        <v>200000</v>
      </c>
      <c r="C7" s="5" t="n">
        <v>0</v>
      </c>
    </row>
    <row r="8" spans="1:3">
      <c r="A8" s="4" t="s">
        <v>88</v>
      </c>
      <c r="B8" s="7" t="n">
        <v>0.001</v>
      </c>
      <c r="C8" s="7" t="n">
        <v>0.001</v>
      </c>
    </row>
    <row r="9" spans="1:3">
      <c r="A9" s="4" t="s">
        <v>89</v>
      </c>
      <c r="B9" s="5" t="n">
        <v>100000000</v>
      </c>
      <c r="C9" s="5" t="n">
        <v>100000000</v>
      </c>
    </row>
    <row r="10" spans="1:3">
      <c r="A10" s="4" t="s">
        <v>90</v>
      </c>
      <c r="B10" s="5" t="n">
        <v>35210371</v>
      </c>
      <c r="C10" s="5" t="n">
        <v>29169913</v>
      </c>
    </row>
    <row r="11" spans="1:3">
      <c r="A11" s="4" t="s">
        <v>91</v>
      </c>
      <c r="B11" s="5" t="n">
        <v>35210371</v>
      </c>
      <c r="C11" s="5" t="n">
        <v>29169913</v>
      </c>
    </row>
    <row r="12" spans="1:3">
      <c r="A12" s="4" t="s">
        <v>92</v>
      </c>
      <c r="B12" s="5" t="n">
        <v>0</v>
      </c>
      <c r="C12"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3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41</v>
      </c>
      <c r="B10" s="4" t="s">
        <v>287</v>
      </c>
    </row>
    <row r="11" spans="1:2">
      <c r="A11" s="4" t="s">
        <v>44</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27</v>
      </c>
    </row>
    <row r="4" spans="1:2">
      <c r="A4" s="4" t="s">
        <v>226</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36</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6</v>
      </c>
      <c r="D2" s="2" t="s">
        <v>94</v>
      </c>
    </row>
    <row r="3" spans="1:4">
      <c r="A3" s="3" t="s">
        <v>95</v>
      </c>
    </row>
    <row r="4" spans="1:4">
      <c r="A4" s="4" t="s">
        <v>96</v>
      </c>
      <c r="B4" s="6" t="n">
        <v>598649</v>
      </c>
      <c r="C4" s="6" t="n">
        <v>567810</v>
      </c>
      <c r="D4" s="6" t="n">
        <v>613111</v>
      </c>
    </row>
    <row r="5" spans="1:4">
      <c r="A5" s="4" t="s">
        <v>97</v>
      </c>
      <c r="B5" s="5" t="n">
        <v>439304</v>
      </c>
      <c r="C5" s="5" t="n">
        <v>412094</v>
      </c>
      <c r="D5" s="5" t="n">
        <v>457430</v>
      </c>
    </row>
    <row r="6" spans="1:4">
      <c r="A6" s="4" t="s">
        <v>98</v>
      </c>
      <c r="B6" s="5" t="n">
        <v>159345</v>
      </c>
      <c r="C6" s="5" t="n">
        <v>155716</v>
      </c>
      <c r="D6" s="5" t="n">
        <v>155681</v>
      </c>
    </row>
    <row r="7" spans="1:4">
      <c r="A7" s="4" t="s">
        <v>99</v>
      </c>
      <c r="B7" s="5" t="n">
        <v>161210</v>
      </c>
      <c r="C7" s="5" t="n">
        <v>185142</v>
      </c>
      <c r="D7" s="5" t="n">
        <v>205223</v>
      </c>
    </row>
    <row r="8" spans="1:4">
      <c r="A8" s="4" t="s">
        <v>100</v>
      </c>
      <c r="B8" s="5" t="n">
        <v>9379</v>
      </c>
      <c r="C8" s="5" t="n">
        <v>0</v>
      </c>
      <c r="D8" s="5" t="n">
        <v>13536</v>
      </c>
    </row>
    <row r="9" spans="1:4">
      <c r="A9" s="4" t="s">
        <v>101</v>
      </c>
      <c r="B9" s="5" t="n">
        <v>341</v>
      </c>
      <c r="C9" s="5" t="n">
        <v>1114</v>
      </c>
      <c r="D9" s="5" t="n">
        <v>1080</v>
      </c>
    </row>
    <row r="10" spans="1:4">
      <c r="A10" s="4" t="s">
        <v>102</v>
      </c>
      <c r="B10" s="5" t="n">
        <v>6204</v>
      </c>
      <c r="C10" s="5" t="n">
        <v>1633</v>
      </c>
      <c r="D10" s="5" t="n">
        <v>0</v>
      </c>
    </row>
    <row r="11" spans="1:4">
      <c r="A11" s="4" t="s">
        <v>103</v>
      </c>
      <c r="B11" s="5" t="n">
        <v>-17789</v>
      </c>
      <c r="C11" s="5" t="n">
        <v>-32173</v>
      </c>
      <c r="D11" s="5" t="n">
        <v>-64158</v>
      </c>
    </row>
    <row r="12" spans="1:4">
      <c r="A12" s="4" t="s">
        <v>104</v>
      </c>
      <c r="B12" s="5" t="n">
        <v>0</v>
      </c>
      <c r="C12" s="5" t="n">
        <v>227</v>
      </c>
      <c r="D12" s="5" t="n">
        <v>105</v>
      </c>
    </row>
    <row r="13" spans="1:4">
      <c r="A13" s="4" t="s">
        <v>105</v>
      </c>
      <c r="B13" s="5" t="n">
        <v>-1158</v>
      </c>
      <c r="C13" s="5" t="n">
        <v>152</v>
      </c>
      <c r="D13" s="5" t="n">
        <v>342</v>
      </c>
    </row>
    <row r="14" spans="1:4">
      <c r="A14" s="4" t="s">
        <v>106</v>
      </c>
      <c r="B14" s="5" t="n">
        <v>-13205</v>
      </c>
      <c r="C14" s="5" t="n">
        <v>-453</v>
      </c>
      <c r="D14" s="5" t="n">
        <v>-611</v>
      </c>
    </row>
    <row r="15" spans="1:4">
      <c r="A15" s="4" t="s">
        <v>107</v>
      </c>
      <c r="B15" s="5" t="n">
        <v>-353</v>
      </c>
      <c r="C15" s="5" t="n">
        <v>0</v>
      </c>
      <c r="D15" s="5" t="n">
        <v>0</v>
      </c>
    </row>
    <row r="16" spans="1:4">
      <c r="A16" s="4" t="s">
        <v>108</v>
      </c>
      <c r="B16" s="5" t="n">
        <v>-5112</v>
      </c>
      <c r="C16" s="5" t="n">
        <v>2948</v>
      </c>
      <c r="D16" s="5" t="n">
        <v>-308</v>
      </c>
    </row>
    <row r="17" spans="1:4">
      <c r="A17" s="4" t="s">
        <v>109</v>
      </c>
      <c r="B17" s="5" t="n">
        <v>0</v>
      </c>
      <c r="C17" s="5" t="n">
        <v>0</v>
      </c>
      <c r="D17" s="5" t="n">
        <v>7000</v>
      </c>
    </row>
    <row r="18" spans="1:4">
      <c r="A18" s="4" t="s">
        <v>110</v>
      </c>
      <c r="B18" s="5" t="n">
        <v>85</v>
      </c>
      <c r="C18" s="5" t="n">
        <v>68</v>
      </c>
      <c r="D18" s="5" t="n">
        <v>37</v>
      </c>
    </row>
    <row r="19" spans="1:4">
      <c r="A19" s="4" t="s">
        <v>111</v>
      </c>
      <c r="B19" s="5" t="n">
        <v>15935</v>
      </c>
      <c r="C19" s="5" t="n">
        <v>10243</v>
      </c>
      <c r="D19" s="5" t="n">
        <v>9829</v>
      </c>
    </row>
    <row r="20" spans="1:4">
      <c r="A20" s="4" t="s">
        <v>112</v>
      </c>
      <c r="B20" s="5" t="n">
        <v>-53467</v>
      </c>
      <c r="C20" s="5" t="n">
        <v>-39474</v>
      </c>
      <c r="D20" s="5" t="n">
        <v>-81422</v>
      </c>
    </row>
    <row r="21" spans="1:4">
      <c r="A21" s="4" t="s">
        <v>113</v>
      </c>
      <c r="B21" s="5" t="n">
        <v>1912</v>
      </c>
      <c r="C21" s="5" t="n">
        <v>2951</v>
      </c>
      <c r="D21" s="5" t="n">
        <v>1606</v>
      </c>
    </row>
    <row r="22" spans="1:4">
      <c r="A22" s="4" t="s">
        <v>114</v>
      </c>
      <c r="B22" s="5" t="n">
        <v>-55379</v>
      </c>
      <c r="C22" s="5" t="n">
        <v>-42425</v>
      </c>
      <c r="D22" s="5" t="n">
        <v>-83028</v>
      </c>
    </row>
    <row r="23" spans="1:4">
      <c r="A23" s="4" t="s">
        <v>115</v>
      </c>
      <c r="B23" s="5" t="n">
        <v>169</v>
      </c>
      <c r="C23" s="5" t="n">
        <v>-57</v>
      </c>
      <c r="D23" s="5" t="n">
        <v>57</v>
      </c>
    </row>
    <row r="24" spans="1:4">
      <c r="A24" s="4" t="s">
        <v>116</v>
      </c>
      <c r="B24" s="5" t="n">
        <v>-55548</v>
      </c>
      <c r="C24" s="5" t="n">
        <v>-42368</v>
      </c>
      <c r="D24" s="5" t="n">
        <v>-83085</v>
      </c>
    </row>
    <row r="25" spans="1:4">
      <c r="A25" s="4" t="s">
        <v>117</v>
      </c>
      <c r="B25" s="6" t="n">
        <v>-56031</v>
      </c>
      <c r="C25" s="6" t="n">
        <v>-42368</v>
      </c>
      <c r="D25" s="6" t="n">
        <v>-83085</v>
      </c>
    </row>
    <row r="26" spans="1:4">
      <c r="A26" s="4" t="s">
        <v>118</v>
      </c>
      <c r="B26" s="8" t="n">
        <v>-2.16</v>
      </c>
      <c r="C26" s="8" t="n">
        <v>-1.83</v>
      </c>
      <c r="D26" s="8" t="n">
        <v>-3.89</v>
      </c>
    </row>
    <row r="27" spans="1:4">
      <c r="A27" s="4" t="s">
        <v>119</v>
      </c>
      <c r="B27" s="5" t="n">
        <v>25980</v>
      </c>
      <c r="C27" s="5" t="n">
        <v>23104</v>
      </c>
      <c r="D27" s="5" t="n">
        <v>213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45</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51</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5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 customWidth="1" max="6" min="6" width="14"/>
    <col customWidth="1" max="7" min="7" width="14"/>
  </cols>
  <sheetData>
    <row r="1" spans="1:7">
      <c r="A1" s="1" t="s">
        <v>380</v>
      </c>
      <c r="B1" s="2" t="s">
        <v>381</v>
      </c>
      <c r="C1" s="2" t="s">
        <v>382</v>
      </c>
      <c r="D1" s="2" t="s">
        <v>2</v>
      </c>
      <c r="E1" s="2" t="s">
        <v>36</v>
      </c>
      <c r="F1" s="2" t="s">
        <v>94</v>
      </c>
      <c r="G1" s="2" t="s">
        <v>383</v>
      </c>
    </row>
    <row r="2" spans="1:7">
      <c r="A2" s="3" t="s">
        <v>384</v>
      </c>
    </row>
    <row r="3" spans="1:7">
      <c r="A3" s="4" t="s">
        <v>385</v>
      </c>
      <c r="D3" s="6" t="n">
        <v>52658000</v>
      </c>
      <c r="E3" s="6" t="n">
        <v>140974000</v>
      </c>
    </row>
    <row r="4" spans="1:7">
      <c r="A4" s="4" t="s">
        <v>386</v>
      </c>
      <c r="D4" s="5" t="n">
        <v>66286000</v>
      </c>
      <c r="E4" s="5" t="n">
        <v>58205000</v>
      </c>
      <c r="F4" s="6" t="n">
        <v>64977000</v>
      </c>
      <c r="G4" s="6" t="n">
        <v>86064000</v>
      </c>
    </row>
    <row r="5" spans="1:7">
      <c r="A5" s="4" t="s">
        <v>387</v>
      </c>
    </row>
    <row r="6" spans="1:7">
      <c r="A6" s="3" t="s">
        <v>384</v>
      </c>
    </row>
    <row r="7" spans="1:7">
      <c r="A7" s="4" t="s">
        <v>386</v>
      </c>
      <c r="D7" s="5" t="n">
        <v>27000000</v>
      </c>
      <c r="E7" s="5" t="n">
        <v>33900000</v>
      </c>
    </row>
    <row r="8" spans="1:7">
      <c r="A8" s="4" t="s">
        <v>388</v>
      </c>
    </row>
    <row r="9" spans="1:7">
      <c r="A9" s="3" t="s">
        <v>384</v>
      </c>
    </row>
    <row r="10" spans="1:7">
      <c r="A10" s="4" t="s">
        <v>389</v>
      </c>
      <c r="D10" s="5" t="n">
        <v>134800000</v>
      </c>
    </row>
    <row r="11" spans="1:7">
      <c r="A11" s="4" t="s">
        <v>390</v>
      </c>
    </row>
    <row r="12" spans="1:7">
      <c r="A12" s="3" t="s">
        <v>384</v>
      </c>
    </row>
    <row r="13" spans="1:7">
      <c r="A13" s="4" t="s">
        <v>389</v>
      </c>
      <c r="D13" s="6" t="n">
        <v>122482000</v>
      </c>
      <c r="E13" s="6" t="n">
        <v>0</v>
      </c>
    </row>
    <row r="14" spans="1:7">
      <c r="A14" s="4" t="s">
        <v>391</v>
      </c>
      <c r="B14" s="6" t="n">
        <v>34000000</v>
      </c>
    </row>
    <row r="15" spans="1:7">
      <c r="A15" s="4" t="s">
        <v>392</v>
      </c>
      <c r="B15" s="6" t="n">
        <v>10000000</v>
      </c>
    </row>
    <row r="16" spans="1:7">
      <c r="A16" s="4" t="s">
        <v>393</v>
      </c>
    </row>
    <row r="17" spans="1:7">
      <c r="A17" s="3" t="s">
        <v>384</v>
      </c>
    </row>
    <row r="18" spans="1:7">
      <c r="A18" s="4" t="s">
        <v>385</v>
      </c>
      <c r="C18" s="6"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31"/>
    <col customWidth="1" max="7" min="7" width="31"/>
    <col customWidth="1" max="8" min="8" width="37"/>
    <col customWidth="1" max="9" min="9" width="27"/>
    <col customWidth="1" max="10" min="10" width="27"/>
    <col customWidth="1" max="11" min="11" width="21"/>
    <col customWidth="1" max="12" min="12" width="21"/>
    <col customWidth="1" max="13" min="13" width="21"/>
    <col customWidth="1" max="14" min="14" width="14"/>
    <col customWidth="1" max="15" min="15" width="14"/>
  </cols>
  <sheetData>
    <row r="1" spans="1:15">
      <c r="A1" s="1" t="s">
        <v>394</v>
      </c>
      <c r="B1" s="2" t="s">
        <v>395</v>
      </c>
      <c r="C1" s="2" t="s">
        <v>396</v>
      </c>
      <c r="D1" s="2" t="s">
        <v>397</v>
      </c>
      <c r="E1" s="2" t="s">
        <v>398</v>
      </c>
      <c r="F1" s="2" t="s">
        <v>399</v>
      </c>
      <c r="G1" s="2" t="s">
        <v>400</v>
      </c>
      <c r="H1" s="2" t="s">
        <v>401</v>
      </c>
      <c r="I1" s="2" t="s">
        <v>402</v>
      </c>
      <c r="J1" s="2" t="s">
        <v>403</v>
      </c>
      <c r="K1" s="2" t="s">
        <v>404</v>
      </c>
      <c r="L1" s="2" t="s">
        <v>405</v>
      </c>
      <c r="M1" s="2" t="s">
        <v>406</v>
      </c>
      <c r="N1" s="2" t="s">
        <v>407</v>
      </c>
      <c r="O1" s="2" t="s">
        <v>408</v>
      </c>
    </row>
    <row r="2" spans="1:15">
      <c r="A2" s="3" t="s">
        <v>409</v>
      </c>
    </row>
    <row r="3" spans="1:15">
      <c r="A3" s="4" t="s">
        <v>410</v>
      </c>
      <c r="H3" s="6" t="n">
        <v>0</v>
      </c>
    </row>
    <row r="4" spans="1:15">
      <c r="A4" s="4" t="s">
        <v>411</v>
      </c>
      <c r="H4" s="4" t="s">
        <v>412</v>
      </c>
    </row>
    <row r="5" spans="1:15">
      <c r="A5" s="4" t="s">
        <v>60</v>
      </c>
      <c r="H5" s="6" t="n">
        <v>38400000</v>
      </c>
      <c r="I5" s="6" t="n">
        <v>29400000</v>
      </c>
    </row>
    <row r="6" spans="1:15">
      <c r="A6" s="4" t="s">
        <v>385</v>
      </c>
      <c r="H6" s="5" t="n">
        <v>52658000</v>
      </c>
      <c r="I6" s="5" t="n">
        <v>140974000</v>
      </c>
    </row>
    <row r="7" spans="1:15">
      <c r="A7" s="4" t="s">
        <v>413</v>
      </c>
      <c r="H7" s="5" t="n">
        <v>12900000</v>
      </c>
      <c r="I7" s="5" t="n">
        <v>12800000</v>
      </c>
    </row>
    <row r="8" spans="1:15">
      <c r="A8" s="4" t="s">
        <v>414</v>
      </c>
      <c r="H8" s="5" t="n">
        <v>12900000</v>
      </c>
      <c r="I8" s="5" t="n">
        <v>12200000</v>
      </c>
      <c r="J8" s="6" t="n">
        <v>13000000</v>
      </c>
    </row>
    <row r="9" spans="1:15">
      <c r="A9" s="4" t="s">
        <v>415</v>
      </c>
      <c r="H9" s="5" t="n">
        <v>972000</v>
      </c>
      <c r="I9" s="5" t="n">
        <v>0</v>
      </c>
      <c r="J9" s="5" t="n">
        <v>0</v>
      </c>
    </row>
    <row r="10" spans="1:15">
      <c r="A10" s="4" t="s">
        <v>416</v>
      </c>
      <c r="H10" s="6" t="n">
        <v>13800000</v>
      </c>
      <c r="I10" s="6" t="n">
        <v>13700000</v>
      </c>
      <c r="J10" s="6" t="n">
        <v>10800000</v>
      </c>
    </row>
    <row r="11" spans="1:15">
      <c r="A11" s="4" t="s">
        <v>417</v>
      </c>
      <c r="H11" s="5" t="n">
        <v>3112840</v>
      </c>
    </row>
    <row r="12" spans="1:15">
      <c r="A12" s="4" t="s">
        <v>418</v>
      </c>
      <c r="H12" s="8" t="n">
        <v>7.71</v>
      </c>
    </row>
    <row r="13" spans="1:15">
      <c r="A13" s="4" t="s">
        <v>419</v>
      </c>
      <c r="H13" s="6" t="n">
        <v>24000000</v>
      </c>
    </row>
    <row r="14" spans="1:15">
      <c r="A14" s="4" t="s">
        <v>48</v>
      </c>
      <c r="H14" s="5" t="n">
        <v>35083000</v>
      </c>
    </row>
    <row r="15" spans="1:15">
      <c r="A15" s="4" t="s">
        <v>51</v>
      </c>
      <c r="H15" s="6" t="n">
        <v>32081000</v>
      </c>
    </row>
    <row r="16" spans="1:15">
      <c r="A16" s="4" t="s">
        <v>339</v>
      </c>
    </row>
    <row r="17" spans="1:15">
      <c r="A17" s="3" t="s">
        <v>409</v>
      </c>
    </row>
    <row r="18" spans="1:15">
      <c r="A18" s="4" t="s">
        <v>420</v>
      </c>
      <c r="H18" s="5" t="n">
        <v>29074975</v>
      </c>
      <c r="I18" s="5" t="n">
        <v>21606816</v>
      </c>
      <c r="J18" s="5" t="n">
        <v>18272906</v>
      </c>
    </row>
    <row r="19" spans="1:15">
      <c r="A19" s="4" t="s">
        <v>421</v>
      </c>
    </row>
    <row r="20" spans="1:15">
      <c r="A20" s="3" t="s">
        <v>409</v>
      </c>
    </row>
    <row r="21" spans="1:15">
      <c r="A21" s="4" t="s">
        <v>420</v>
      </c>
      <c r="H21" s="5" t="n">
        <v>0</v>
      </c>
      <c r="I21" s="5" t="n">
        <v>0</v>
      </c>
      <c r="J21" s="5" t="n">
        <v>1062500</v>
      </c>
    </row>
    <row r="22" spans="1:15">
      <c r="A22" s="4" t="s">
        <v>422</v>
      </c>
    </row>
    <row r="23" spans="1:15">
      <c r="A23" s="3" t="s">
        <v>409</v>
      </c>
    </row>
    <row r="24" spans="1:15">
      <c r="A24" s="4" t="s">
        <v>420</v>
      </c>
      <c r="H24" s="5" t="n">
        <v>1423500</v>
      </c>
      <c r="I24" s="5" t="n">
        <v>1130233</v>
      </c>
      <c r="J24" s="5" t="n">
        <v>312663</v>
      </c>
    </row>
    <row r="25" spans="1:15">
      <c r="A25" s="4" t="s">
        <v>423</v>
      </c>
    </row>
    <row r="26" spans="1:15">
      <c r="A26" s="3" t="s">
        <v>409</v>
      </c>
    </row>
    <row r="27" spans="1:15">
      <c r="A27" s="4" t="s">
        <v>424</v>
      </c>
      <c r="H27" s="4" t="s">
        <v>425</v>
      </c>
    </row>
    <row r="28" spans="1:15">
      <c r="A28" s="4" t="s">
        <v>426</v>
      </c>
    </row>
    <row r="29" spans="1:15">
      <c r="A29" s="3" t="s">
        <v>409</v>
      </c>
    </row>
    <row r="30" spans="1:15">
      <c r="A30" s="4" t="s">
        <v>424</v>
      </c>
      <c r="H30" s="4" t="s">
        <v>427</v>
      </c>
    </row>
    <row r="31" spans="1:15">
      <c r="A31" s="4" t="s">
        <v>428</v>
      </c>
    </row>
    <row r="32" spans="1:15">
      <c r="A32" s="3" t="s">
        <v>409</v>
      </c>
    </row>
    <row r="33" spans="1:15">
      <c r="A33" s="4" t="s">
        <v>429</v>
      </c>
      <c r="H33" s="4" t="s">
        <v>430</v>
      </c>
    </row>
    <row r="34" spans="1:15">
      <c r="A34" s="4" t="s">
        <v>431</v>
      </c>
      <c r="H34" s="6" t="n">
        <v>0</v>
      </c>
      <c r="I34" s="6" t="n">
        <v>0</v>
      </c>
      <c r="J34" s="6" t="n">
        <v>0</v>
      </c>
    </row>
    <row r="35" spans="1:15">
      <c r="A35" s="4" t="s">
        <v>432</v>
      </c>
    </row>
    <row r="36" spans="1:15">
      <c r="A36" s="3" t="s">
        <v>409</v>
      </c>
    </row>
    <row r="37" spans="1:15">
      <c r="A37" s="4" t="s">
        <v>433</v>
      </c>
      <c r="N37" s="4" t="s">
        <v>434</v>
      </c>
    </row>
    <row r="38" spans="1:15">
      <c r="A38" s="4" t="s">
        <v>435</v>
      </c>
    </row>
    <row r="39" spans="1:15">
      <c r="A39" s="3" t="s">
        <v>409</v>
      </c>
    </row>
    <row r="40" spans="1:15">
      <c r="A40" s="4" t="s">
        <v>385</v>
      </c>
      <c r="G40" s="6" t="n">
        <v>100000000</v>
      </c>
    </row>
    <row r="41" spans="1:15">
      <c r="A41" s="4" t="s">
        <v>433</v>
      </c>
      <c r="C41" s="4" t="s">
        <v>436</v>
      </c>
      <c r="E41" s="4" t="s">
        <v>436</v>
      </c>
      <c r="G41" s="4" t="s">
        <v>436</v>
      </c>
      <c r="H41" s="4" t="s">
        <v>436</v>
      </c>
    </row>
    <row r="42" spans="1:15">
      <c r="A42" s="4" t="s">
        <v>437</v>
      </c>
      <c r="G42" s="10" t="n">
        <v>0.1143674</v>
      </c>
    </row>
    <row r="43" spans="1:15">
      <c r="A43" s="4" t="s">
        <v>438</v>
      </c>
      <c r="G43" s="8" t="n">
        <v>8.74</v>
      </c>
    </row>
    <row r="44" spans="1:15">
      <c r="A44" s="4" t="s">
        <v>439</v>
      </c>
    </row>
    <row r="45" spans="1:15">
      <c r="A45" s="3" t="s">
        <v>409</v>
      </c>
    </row>
    <row r="46" spans="1:15">
      <c r="A46" s="4" t="s">
        <v>385</v>
      </c>
      <c r="C46" s="6" t="n">
        <v>8000000</v>
      </c>
      <c r="H46" s="6" t="n">
        <v>0</v>
      </c>
      <c r="I46" s="5" t="n">
        <v>27974000</v>
      </c>
    </row>
    <row r="47" spans="1:15">
      <c r="A47" s="4" t="s">
        <v>433</v>
      </c>
      <c r="C47" s="4" t="s">
        <v>434</v>
      </c>
      <c r="H47" s="4" t="s">
        <v>434</v>
      </c>
    </row>
    <row r="48" spans="1:15">
      <c r="A48" s="4" t="s">
        <v>440</v>
      </c>
    </row>
    <row r="49" spans="1:15">
      <c r="A49" s="3" t="s">
        <v>409</v>
      </c>
    </row>
    <row r="50" spans="1:15">
      <c r="A50" s="4" t="s">
        <v>385</v>
      </c>
      <c r="C50" s="6" t="n">
        <v>8000000</v>
      </c>
      <c r="D50" s="6" t="n">
        <v>21600000</v>
      </c>
      <c r="E50" s="6" t="n">
        <v>21600000</v>
      </c>
    </row>
    <row r="51" spans="1:15">
      <c r="A51" s="4" t="s">
        <v>438</v>
      </c>
      <c r="B51" s="8" t="n">
        <v>2.54</v>
      </c>
    </row>
    <row r="52" spans="1:15">
      <c r="A52" s="4" t="s">
        <v>441</v>
      </c>
    </row>
    <row r="53" spans="1:15">
      <c r="A53" s="3" t="s">
        <v>409</v>
      </c>
    </row>
    <row r="54" spans="1:15">
      <c r="A54" s="4" t="s">
        <v>442</v>
      </c>
      <c r="D54" s="4" t="s">
        <v>443</v>
      </c>
    </row>
    <row r="55" spans="1:15">
      <c r="A55" s="4" t="s">
        <v>385</v>
      </c>
      <c r="H55" s="6" t="n">
        <v>50753000</v>
      </c>
      <c r="I55" s="5" t="n">
        <v>0</v>
      </c>
    </row>
    <row r="56" spans="1:15">
      <c r="A56" s="4" t="s">
        <v>433</v>
      </c>
      <c r="C56" s="4" t="s">
        <v>434</v>
      </c>
      <c r="D56" s="4" t="s">
        <v>434</v>
      </c>
      <c r="H56" s="4" t="s">
        <v>434</v>
      </c>
    </row>
    <row r="57" spans="1:15">
      <c r="A57" s="4" t="s">
        <v>437</v>
      </c>
      <c r="D57" s="5" t="n">
        <v>1</v>
      </c>
    </row>
    <row r="58" spans="1:15">
      <c r="A58" s="4" t="s">
        <v>444</v>
      </c>
      <c r="D58" s="4" t="s">
        <v>434</v>
      </c>
    </row>
    <row r="59" spans="1:15">
      <c r="A59" s="4" t="s">
        <v>445</v>
      </c>
      <c r="D59" s="4" t="s">
        <v>446</v>
      </c>
    </row>
    <row r="60" spans="1:15">
      <c r="A60" s="4" t="s">
        <v>447</v>
      </c>
      <c r="D60" s="4" t="s">
        <v>448</v>
      </c>
    </row>
    <row r="61" spans="1:15">
      <c r="A61" s="4" t="s">
        <v>449</v>
      </c>
      <c r="D61" s="4" t="s">
        <v>450</v>
      </c>
    </row>
    <row r="62" spans="1:15">
      <c r="A62" s="4" t="s">
        <v>451</v>
      </c>
    </row>
    <row r="63" spans="1:15">
      <c r="A63" s="3" t="s">
        <v>409</v>
      </c>
    </row>
    <row r="64" spans="1:15">
      <c r="A64" s="4" t="s">
        <v>385</v>
      </c>
      <c r="D64" s="6" t="n">
        <v>8000000</v>
      </c>
    </row>
    <row r="65" spans="1:15">
      <c r="A65" s="4" t="s">
        <v>452</v>
      </c>
    </row>
    <row r="66" spans="1:15">
      <c r="A66" s="3" t="s">
        <v>409</v>
      </c>
    </row>
    <row r="67" spans="1:15">
      <c r="A67" s="4" t="s">
        <v>385</v>
      </c>
      <c r="F67" s="6" t="n">
        <v>115000000</v>
      </c>
      <c r="H67" s="6" t="n">
        <v>1905000</v>
      </c>
      <c r="I67" s="5" t="n">
        <v>113000000</v>
      </c>
      <c r="K67" s="6" t="n">
        <v>113000000</v>
      </c>
    </row>
    <row r="68" spans="1:15">
      <c r="A68" s="4" t="s">
        <v>433</v>
      </c>
      <c r="D68" s="4" t="s">
        <v>453</v>
      </c>
      <c r="F68" s="4" t="s">
        <v>453</v>
      </c>
      <c r="H68" s="4" t="s">
        <v>453</v>
      </c>
    </row>
    <row r="69" spans="1:15">
      <c r="A69" s="4" t="s">
        <v>437</v>
      </c>
      <c r="F69" s="10" t="n">
        <v>0.1037613</v>
      </c>
    </row>
    <row r="70" spans="1:15">
      <c r="A70" s="4" t="s">
        <v>438</v>
      </c>
      <c r="F70" s="8" t="n">
        <v>9.640000000000001</v>
      </c>
    </row>
    <row r="71" spans="1:15">
      <c r="A71" s="4" t="s">
        <v>454</v>
      </c>
      <c r="H71" s="6" t="n">
        <v>1700000</v>
      </c>
      <c r="I71" s="5" t="n">
        <v>93200000</v>
      </c>
    </row>
    <row r="72" spans="1:15">
      <c r="A72" s="4" t="s">
        <v>455</v>
      </c>
    </row>
    <row r="73" spans="1:15">
      <c r="A73" s="3" t="s">
        <v>409</v>
      </c>
    </row>
    <row r="74" spans="1:15">
      <c r="A74" s="4" t="s">
        <v>48</v>
      </c>
      <c r="L74" s="6" t="n">
        <v>40800000</v>
      </c>
    </row>
    <row r="75" spans="1:15">
      <c r="A75" s="4" t="s">
        <v>51</v>
      </c>
      <c r="L75" s="5" t="n">
        <v>37600000</v>
      </c>
    </row>
    <row r="76" spans="1:15">
      <c r="A76" s="4" t="s">
        <v>456</v>
      </c>
      <c r="L76" s="5" t="n">
        <v>4300000</v>
      </c>
    </row>
    <row r="77" spans="1:15">
      <c r="A77" s="4" t="s">
        <v>457</v>
      </c>
      <c r="L77" s="6" t="n">
        <v>1100000</v>
      </c>
    </row>
    <row r="78" spans="1:15">
      <c r="A78" s="4" t="s">
        <v>458</v>
      </c>
    </row>
    <row r="79" spans="1:15">
      <c r="A79" s="3" t="s">
        <v>409</v>
      </c>
    </row>
    <row r="80" spans="1:15">
      <c r="A80" s="4" t="s">
        <v>442</v>
      </c>
      <c r="H80" s="4" t="s">
        <v>459</v>
      </c>
      <c r="O80" s="4" t="s">
        <v>460</v>
      </c>
    </row>
    <row r="81" spans="1:15">
      <c r="A81" s="4" t="s">
        <v>461</v>
      </c>
    </row>
    <row r="82" spans="1:15">
      <c r="A82" s="3" t="s">
        <v>409</v>
      </c>
    </row>
    <row r="83" spans="1:15">
      <c r="A83" s="4" t="s">
        <v>385</v>
      </c>
      <c r="E83" s="6" t="n">
        <v>21600000</v>
      </c>
    </row>
    <row r="84" spans="1:15">
      <c r="A84" s="4" t="s">
        <v>462</v>
      </c>
    </row>
    <row r="85" spans="1:15">
      <c r="A85" s="3" t="s">
        <v>409</v>
      </c>
    </row>
    <row r="86" spans="1:15">
      <c r="A86" s="4" t="s">
        <v>433</v>
      </c>
      <c r="E86" s="4" t="s">
        <v>436</v>
      </c>
    </row>
    <row r="87" spans="1:15">
      <c r="A87" s="4" t="s">
        <v>463</v>
      </c>
    </row>
    <row r="88" spans="1:15">
      <c r="A88" s="3" t="s">
        <v>409</v>
      </c>
    </row>
    <row r="89" spans="1:15">
      <c r="A89" s="4" t="s">
        <v>385</v>
      </c>
      <c r="C89" s="6" t="n">
        <v>8000000</v>
      </c>
      <c r="E89" s="6" t="n">
        <v>21600000</v>
      </c>
      <c r="H89" s="6" t="n">
        <v>0</v>
      </c>
      <c r="I89" s="5" t="n">
        <v>29600000</v>
      </c>
    </row>
    <row r="90" spans="1:15">
      <c r="A90" s="4" t="s">
        <v>437</v>
      </c>
      <c r="B90" s="10" t="n">
        <v>0.3937008</v>
      </c>
      <c r="C90" s="10" t="n">
        <v>0.3222688</v>
      </c>
      <c r="E90" s="10" t="n">
        <v>0.3280302</v>
      </c>
    </row>
    <row r="91" spans="1:15">
      <c r="A91" s="4" t="s">
        <v>438</v>
      </c>
      <c r="B91" s="8" t="n">
        <v>2.54</v>
      </c>
    </row>
    <row r="92" spans="1:15">
      <c r="A92" s="4" t="s">
        <v>464</v>
      </c>
      <c r="M92" s="6" t="n">
        <v>13200000</v>
      </c>
    </row>
    <row r="93" spans="1:15">
      <c r="A93" s="4" t="s">
        <v>449</v>
      </c>
      <c r="B93" s="4" t="s">
        <v>450</v>
      </c>
    </row>
    <row r="94" spans="1:15">
      <c r="A94" s="4" t="s">
        <v>465</v>
      </c>
    </row>
    <row r="95" spans="1:15">
      <c r="A95" s="3" t="s">
        <v>409</v>
      </c>
    </row>
    <row r="96" spans="1:15">
      <c r="A96" s="4" t="s">
        <v>385</v>
      </c>
      <c r="D96" s="6" t="n">
        <v>8000000</v>
      </c>
      <c r="H96" s="6" t="n">
        <v>37600000</v>
      </c>
      <c r="I9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6</v>
      </c>
      <c r="D2" s="2" t="s">
        <v>94</v>
      </c>
    </row>
    <row r="3" spans="1:4">
      <c r="A3" s="3" t="s">
        <v>121</v>
      </c>
    </row>
    <row r="4" spans="1:4">
      <c r="A4" s="4" t="s">
        <v>114</v>
      </c>
      <c r="B4" s="6" t="n">
        <v>-55379</v>
      </c>
      <c r="C4" s="6" t="n">
        <v>-42425</v>
      </c>
      <c r="D4" s="6" t="n">
        <v>-83028</v>
      </c>
    </row>
    <row r="5" spans="1:4">
      <c r="A5" s="3" t="s">
        <v>122</v>
      </c>
    </row>
    <row r="6" spans="1:4">
      <c r="A6" s="4" t="s">
        <v>123</v>
      </c>
      <c r="B6" s="5" t="n">
        <v>1425</v>
      </c>
      <c r="C6" s="5" t="n">
        <v>-2788</v>
      </c>
      <c r="D6" s="5" t="n">
        <v>4148</v>
      </c>
    </row>
    <row r="7" spans="1:4">
      <c r="A7" s="4" t="s">
        <v>124</v>
      </c>
      <c r="B7" s="5" t="n">
        <v>-53954</v>
      </c>
      <c r="C7" s="5" t="n">
        <v>-45213</v>
      </c>
      <c r="D7" s="5" t="n">
        <v>-78880</v>
      </c>
    </row>
    <row r="8" spans="1:4">
      <c r="A8" s="4" t="s">
        <v>125</v>
      </c>
      <c r="B8" s="5" t="n">
        <v>169</v>
      </c>
      <c r="C8" s="5" t="n">
        <v>-57</v>
      </c>
      <c r="D8" s="5" t="n">
        <v>57</v>
      </c>
    </row>
    <row r="9" spans="1:4">
      <c r="A9" s="4" t="s">
        <v>126</v>
      </c>
      <c r="B9" s="6" t="n">
        <v>-54123</v>
      </c>
      <c r="C9" s="6" t="n">
        <v>-45156</v>
      </c>
      <c r="D9" s="6" t="n">
        <v>-789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3" t="s">
        <v>206</v>
      </c>
    </row>
    <row r="3" spans="1:3">
      <c r="A3" s="4" t="s">
        <v>467</v>
      </c>
      <c r="B3" s="6" t="n">
        <v>144</v>
      </c>
      <c r="C3" s="6" t="n">
        <v>311</v>
      </c>
    </row>
    <row r="4" spans="1:3">
      <c r="A4" s="4" t="s">
        <v>468</v>
      </c>
      <c r="B4" s="5" t="n">
        <v>54115</v>
      </c>
      <c r="C4" s="5" t="n">
        <v>53569</v>
      </c>
    </row>
    <row r="5" spans="1:3">
      <c r="A5" s="4" t="s">
        <v>469</v>
      </c>
      <c r="B5" s="5" t="n">
        <v>54259</v>
      </c>
      <c r="C5" s="5" t="n">
        <v>53880</v>
      </c>
    </row>
    <row r="6" spans="1:3">
      <c r="A6" s="4" t="s">
        <v>470</v>
      </c>
      <c r="B6" s="6" t="n">
        <v>12900</v>
      </c>
      <c r="C6" s="6" t="n">
        <v>1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29</v>
      </c>
      <c r="B5" s="4" t="s">
        <v>474</v>
      </c>
    </row>
    <row r="6" spans="1:2">
      <c r="A6" s="4" t="s">
        <v>475</v>
      </c>
    </row>
    <row r="7" spans="1:2">
      <c r="A7" s="3" t="s">
        <v>473</v>
      </c>
    </row>
    <row r="8" spans="1:2">
      <c r="A8" s="4" t="s">
        <v>429</v>
      </c>
      <c r="B8" s="4" t="s">
        <v>474</v>
      </c>
    </row>
    <row r="9" spans="1:2">
      <c r="A9" s="4" t="s">
        <v>476</v>
      </c>
    </row>
    <row r="10" spans="1:2">
      <c r="A10" s="3" t="s">
        <v>473</v>
      </c>
    </row>
    <row r="11" spans="1:2">
      <c r="A11" s="4" t="s">
        <v>429</v>
      </c>
      <c r="B11" s="4" t="s">
        <v>474</v>
      </c>
    </row>
    <row r="12" spans="1:2">
      <c r="A12" s="4" t="s">
        <v>477</v>
      </c>
    </row>
    <row r="13" spans="1:2">
      <c r="A13" s="3" t="s">
        <v>473</v>
      </c>
    </row>
    <row r="14" spans="1:2">
      <c r="A14" s="4" t="s">
        <v>429</v>
      </c>
      <c r="B14" s="4" t="s">
        <v>478</v>
      </c>
    </row>
    <row r="15" spans="1:2">
      <c r="A15" s="4" t="s">
        <v>479</v>
      </c>
    </row>
    <row r="16" spans="1:2">
      <c r="A16" s="3" t="s">
        <v>473</v>
      </c>
    </row>
    <row r="17" spans="1:2">
      <c r="A17" s="4" t="s">
        <v>429</v>
      </c>
      <c r="B17"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6</v>
      </c>
      <c r="G2" s="2" t="s">
        <v>485</v>
      </c>
      <c r="H2" s="2" t="s">
        <v>486</v>
      </c>
      <c r="I2" s="2" t="s">
        <v>487</v>
      </c>
      <c r="J2" s="2" t="s">
        <v>2</v>
      </c>
      <c r="K2" s="2" t="s">
        <v>36</v>
      </c>
      <c r="L2" s="2" t="s">
        <v>94</v>
      </c>
    </row>
    <row r="3" spans="1:12">
      <c r="A3" s="3" t="s">
        <v>206</v>
      </c>
    </row>
    <row r="4" spans="1:12">
      <c r="A4" s="4" t="s">
        <v>114</v>
      </c>
      <c r="B4" s="6" t="n">
        <v>-20181</v>
      </c>
      <c r="C4" s="6" t="n">
        <v>16414</v>
      </c>
      <c r="D4" s="6" t="n">
        <v>-22485</v>
      </c>
      <c r="E4" s="6" t="n">
        <v>-29127</v>
      </c>
      <c r="F4" s="6" t="n">
        <v>-3343</v>
      </c>
      <c r="G4" s="6" t="n">
        <v>15699</v>
      </c>
      <c r="H4" s="6" t="n">
        <v>-18588</v>
      </c>
      <c r="I4" s="6" t="n">
        <v>-36193</v>
      </c>
      <c r="J4" s="6" t="n">
        <v>-55379</v>
      </c>
      <c r="K4" s="6" t="n">
        <v>-42425</v>
      </c>
      <c r="L4" s="6" t="n">
        <v>-83028</v>
      </c>
    </row>
    <row r="5" spans="1:12">
      <c r="A5" s="4" t="s">
        <v>115</v>
      </c>
      <c r="J5" s="5" t="n">
        <v>169</v>
      </c>
      <c r="K5" s="5" t="n">
        <v>-57</v>
      </c>
      <c r="L5" s="5" t="n">
        <v>57</v>
      </c>
    </row>
    <row r="6" spans="1:12">
      <c r="A6" s="4" t="s">
        <v>116</v>
      </c>
      <c r="B6" s="6" t="n">
        <v>-20293</v>
      </c>
      <c r="C6" s="6" t="n">
        <v>16445</v>
      </c>
      <c r="D6" s="6" t="n">
        <v>-22542</v>
      </c>
      <c r="E6" s="6" t="n">
        <v>-29158</v>
      </c>
      <c r="F6" s="6" t="n">
        <v>-3247</v>
      </c>
      <c r="G6" s="6" t="n">
        <v>15682</v>
      </c>
      <c r="H6" s="6" t="n">
        <v>-18559</v>
      </c>
      <c r="I6" s="6" t="n">
        <v>-36244</v>
      </c>
      <c r="J6" s="5" t="n">
        <v>-55548</v>
      </c>
      <c r="K6" s="5" t="n">
        <v>-42368</v>
      </c>
      <c r="L6" s="5" t="n">
        <v>-83085</v>
      </c>
    </row>
    <row r="7" spans="1:12">
      <c r="A7" s="4" t="s">
        <v>488</v>
      </c>
      <c r="J7" s="5" t="n">
        <v>-483</v>
      </c>
      <c r="K7" s="5" t="n">
        <v>0</v>
      </c>
      <c r="L7" s="5" t="n">
        <v>0</v>
      </c>
    </row>
    <row r="8" spans="1:12">
      <c r="A8" s="4" t="s">
        <v>117</v>
      </c>
      <c r="J8" s="6" t="n">
        <v>-56031</v>
      </c>
      <c r="K8" s="6" t="n">
        <v>-42368</v>
      </c>
      <c r="L8" s="6" t="n">
        <v>-83085</v>
      </c>
    </row>
    <row r="9" spans="1:12">
      <c r="A9" s="4" t="s">
        <v>489</v>
      </c>
      <c r="J9" s="5" t="n">
        <v>25980</v>
      </c>
      <c r="K9" s="5" t="n">
        <v>23104</v>
      </c>
      <c r="L9" s="5" t="n">
        <v>21341</v>
      </c>
    </row>
    <row r="10" spans="1:12">
      <c r="A10" s="4" t="s">
        <v>490</v>
      </c>
      <c r="J10" s="8" t="n">
        <v>-2.16</v>
      </c>
      <c r="K10" s="8" t="n">
        <v>-1.83</v>
      </c>
      <c r="L10" s="8" t="n">
        <v>-3.8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1</v>
      </c>
      <c r="B1" s="2" t="s">
        <v>1</v>
      </c>
    </row>
    <row r="2" spans="1:4">
      <c r="B2" s="2" t="s">
        <v>492</v>
      </c>
      <c r="C2" s="2" t="s">
        <v>493</v>
      </c>
      <c r="D2" s="2" t="s">
        <v>494</v>
      </c>
    </row>
    <row r="3" spans="1:4">
      <c r="A3" s="3" t="s">
        <v>495</v>
      </c>
    </row>
    <row r="4" spans="1:4">
      <c r="A4" s="4" t="s">
        <v>496</v>
      </c>
      <c r="B4" s="5" t="n">
        <v>3</v>
      </c>
    </row>
    <row r="5" spans="1:4">
      <c r="A5" s="4" t="s">
        <v>497</v>
      </c>
      <c r="B5" s="6" t="n">
        <v>15259</v>
      </c>
      <c r="C5" s="6" t="n">
        <v>20902</v>
      </c>
    </row>
    <row r="6" spans="1:4">
      <c r="A6" s="4" t="s">
        <v>163</v>
      </c>
      <c r="B6" s="5" t="n">
        <v>864</v>
      </c>
      <c r="C6" s="5" t="n">
        <v>9586</v>
      </c>
      <c r="D6" s="6" t="n">
        <v>11803</v>
      </c>
    </row>
    <row r="7" spans="1:4">
      <c r="A7" s="4" t="s">
        <v>498</v>
      </c>
    </row>
    <row r="8" spans="1:4">
      <c r="A8" s="3" t="s">
        <v>495</v>
      </c>
    </row>
    <row r="9" spans="1:4">
      <c r="A9" s="4" t="s">
        <v>163</v>
      </c>
      <c r="B9" s="6" t="n">
        <v>-900</v>
      </c>
      <c r="C9" s="6" t="n">
        <v>9600</v>
      </c>
      <c r="D9" s="6" t="n">
        <v>11800</v>
      </c>
    </row>
    <row r="10" spans="1:4">
      <c r="A10" s="4" t="s">
        <v>499</v>
      </c>
    </row>
    <row r="11" spans="1:4">
      <c r="A11" s="3" t="s">
        <v>495</v>
      </c>
    </row>
    <row r="12" spans="1:4">
      <c r="A12" s="4" t="s">
        <v>500</v>
      </c>
      <c r="B12" s="4" t="s">
        <v>501</v>
      </c>
      <c r="C12" s="4" t="s">
        <v>502</v>
      </c>
    </row>
    <row r="13" spans="1:4">
      <c r="A13" s="4" t="s">
        <v>503</v>
      </c>
    </row>
    <row r="14" spans="1:4">
      <c r="A14" s="3" t="s">
        <v>495</v>
      </c>
    </row>
    <row r="15" spans="1:4">
      <c r="A15" s="4" t="s">
        <v>497</v>
      </c>
      <c r="B15" s="6" t="n">
        <v>11461</v>
      </c>
      <c r="C15" s="6" t="n">
        <v>15825</v>
      </c>
    </row>
    <row r="16" spans="1:4">
      <c r="A16" s="4" t="s">
        <v>504</v>
      </c>
    </row>
    <row r="17" spans="1:4">
      <c r="A17" s="3" t="s">
        <v>495</v>
      </c>
    </row>
    <row r="18" spans="1:4">
      <c r="A18" s="4" t="s">
        <v>497</v>
      </c>
      <c r="B18" s="6" t="n">
        <v>11400</v>
      </c>
      <c r="C18" s="6" t="n">
        <v>15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82</v>
      </c>
      <c r="J1" s="2" t="s">
        <v>1</v>
      </c>
    </row>
    <row r="2" spans="1:12">
      <c r="B2" s="2" t="s">
        <v>2</v>
      </c>
      <c r="C2" s="2" t="s">
        <v>483</v>
      </c>
      <c r="D2" s="2" t="s">
        <v>4</v>
      </c>
      <c r="E2" s="2" t="s">
        <v>484</v>
      </c>
      <c r="F2" s="2" t="s">
        <v>36</v>
      </c>
      <c r="G2" s="2" t="s">
        <v>485</v>
      </c>
      <c r="H2" s="2" t="s">
        <v>486</v>
      </c>
      <c r="I2" s="2" t="s">
        <v>487</v>
      </c>
      <c r="J2" s="2" t="s">
        <v>2</v>
      </c>
      <c r="K2" s="2" t="s">
        <v>36</v>
      </c>
      <c r="L2" s="2" t="s">
        <v>94</v>
      </c>
    </row>
    <row r="3" spans="1:12">
      <c r="A3" s="3" t="s">
        <v>495</v>
      </c>
    </row>
    <row r="4" spans="1:12">
      <c r="A4" s="4" t="s">
        <v>96</v>
      </c>
      <c r="B4" s="6" t="n">
        <v>152511</v>
      </c>
      <c r="C4" s="6" t="n">
        <v>280130</v>
      </c>
      <c r="D4" s="6" t="n">
        <v>95182</v>
      </c>
      <c r="E4" s="6" t="n">
        <v>70826</v>
      </c>
      <c r="F4" s="6" t="n">
        <v>132326</v>
      </c>
      <c r="G4" s="6" t="n">
        <v>236699</v>
      </c>
      <c r="H4" s="6" t="n">
        <v>105781</v>
      </c>
      <c r="I4" s="6" t="n">
        <v>93004</v>
      </c>
      <c r="J4" s="6" t="n">
        <v>598649</v>
      </c>
      <c r="K4" s="6" t="n">
        <v>567810</v>
      </c>
      <c r="L4" s="6" t="n">
        <v>613111</v>
      </c>
    </row>
    <row r="5" spans="1:12">
      <c r="A5" s="4" t="s">
        <v>506</v>
      </c>
      <c r="B5" s="5" t="n">
        <v>-10761</v>
      </c>
      <c r="C5" s="6" t="n">
        <v>35662</v>
      </c>
      <c r="D5" s="6" t="n">
        <v>-18649</v>
      </c>
      <c r="E5" s="6" t="n">
        <v>-24041</v>
      </c>
      <c r="F5" s="5" t="n">
        <v>-4418</v>
      </c>
      <c r="G5" s="6" t="n">
        <v>20043</v>
      </c>
      <c r="H5" s="6" t="n">
        <v>-12140</v>
      </c>
      <c r="I5" s="6" t="n">
        <v>-35658</v>
      </c>
      <c r="J5" s="5" t="n">
        <v>-17789</v>
      </c>
      <c r="K5" s="5" t="n">
        <v>-32173</v>
      </c>
      <c r="L5" s="5" t="n">
        <v>-64158</v>
      </c>
    </row>
    <row r="6" spans="1:12">
      <c r="A6" s="4" t="s">
        <v>164</v>
      </c>
      <c r="J6" s="5" t="n">
        <v>17634</v>
      </c>
      <c r="K6" s="5" t="n">
        <v>17081</v>
      </c>
      <c r="L6" s="5" t="n">
        <v>21003</v>
      </c>
    </row>
    <row r="7" spans="1:12">
      <c r="A7" s="4" t="s">
        <v>507</v>
      </c>
      <c r="B7" s="5" t="n">
        <v>365222</v>
      </c>
      <c r="F7" s="5" t="n">
        <v>342841</v>
      </c>
      <c r="J7" s="5" t="n">
        <v>365222</v>
      </c>
      <c r="K7" s="5" t="n">
        <v>342841</v>
      </c>
    </row>
    <row r="8" spans="1:12">
      <c r="A8" s="4" t="s">
        <v>508</v>
      </c>
    </row>
    <row r="9" spans="1:12">
      <c r="A9" s="3" t="s">
        <v>495</v>
      </c>
    </row>
    <row r="10" spans="1:12">
      <c r="A10" s="4" t="s">
        <v>96</v>
      </c>
      <c r="J10" s="5" t="n">
        <v>384585</v>
      </c>
      <c r="K10" s="5" t="n">
        <v>364313</v>
      </c>
      <c r="L10" s="5" t="n">
        <v>406411</v>
      </c>
    </row>
    <row r="11" spans="1:12">
      <c r="A11" s="4" t="s">
        <v>506</v>
      </c>
      <c r="J11" s="5" t="n">
        <v>-2121</v>
      </c>
      <c r="K11" s="5" t="n">
        <v>-11693</v>
      </c>
      <c r="L11" s="5" t="n">
        <v>-35720</v>
      </c>
    </row>
    <row r="12" spans="1:12">
      <c r="A12" s="4" t="s">
        <v>164</v>
      </c>
      <c r="J12" s="5" t="n">
        <v>13130</v>
      </c>
      <c r="K12" s="5" t="n">
        <v>12553</v>
      </c>
      <c r="L12" s="5" t="n">
        <v>15286</v>
      </c>
    </row>
    <row r="13" spans="1:12">
      <c r="A13" s="4" t="s">
        <v>507</v>
      </c>
      <c r="B13" s="5" t="n">
        <v>254124</v>
      </c>
      <c r="F13" s="5" t="n">
        <v>223877</v>
      </c>
      <c r="J13" s="5" t="n">
        <v>254124</v>
      </c>
      <c r="K13" s="5" t="n">
        <v>223877</v>
      </c>
    </row>
    <row r="14" spans="1:12">
      <c r="A14" s="4" t="s">
        <v>509</v>
      </c>
    </row>
    <row r="15" spans="1:12">
      <c r="A15" s="3" t="s">
        <v>495</v>
      </c>
    </row>
    <row r="16" spans="1:12">
      <c r="A16" s="4" t="s">
        <v>96</v>
      </c>
      <c r="J16" s="5" t="n">
        <v>94453</v>
      </c>
      <c r="K16" s="5" t="n">
        <v>101873</v>
      </c>
      <c r="L16" s="5" t="n">
        <v>107231</v>
      </c>
    </row>
    <row r="17" spans="1:12">
      <c r="A17" s="4" t="s">
        <v>506</v>
      </c>
      <c r="J17" s="5" t="n">
        <v>-6007</v>
      </c>
      <c r="K17" s="5" t="n">
        <v>-8706</v>
      </c>
      <c r="L17" s="5" t="n">
        <v>-13184</v>
      </c>
    </row>
    <row r="18" spans="1:12">
      <c r="A18" s="4" t="s">
        <v>164</v>
      </c>
      <c r="J18" s="5" t="n">
        <v>3097</v>
      </c>
      <c r="K18" s="5" t="n">
        <v>3449</v>
      </c>
      <c r="L18" s="5" t="n">
        <v>4079</v>
      </c>
    </row>
    <row r="19" spans="1:12">
      <c r="A19" s="4" t="s">
        <v>507</v>
      </c>
      <c r="B19" s="5" t="n">
        <v>102460</v>
      </c>
      <c r="F19" s="5" t="n">
        <v>108669</v>
      </c>
      <c r="J19" s="5" t="n">
        <v>102460</v>
      </c>
      <c r="K19" s="5" t="n">
        <v>108669</v>
      </c>
    </row>
    <row r="20" spans="1:12">
      <c r="A20" s="4" t="s">
        <v>510</v>
      </c>
    </row>
    <row r="21" spans="1:12">
      <c r="A21" s="3" t="s">
        <v>495</v>
      </c>
    </row>
    <row r="22" spans="1:12">
      <c r="A22" s="4" t="s">
        <v>96</v>
      </c>
      <c r="J22" s="5" t="n">
        <v>119611</v>
      </c>
      <c r="K22" s="5" t="n">
        <v>101624</v>
      </c>
      <c r="L22" s="5" t="n">
        <v>99469</v>
      </c>
    </row>
    <row r="23" spans="1:12">
      <c r="A23" s="4" t="s">
        <v>506</v>
      </c>
      <c r="J23" s="5" t="n">
        <v>-9661</v>
      </c>
      <c r="K23" s="5" t="n">
        <v>-11774</v>
      </c>
      <c r="L23" s="5" t="n">
        <v>-15254</v>
      </c>
    </row>
    <row r="24" spans="1:12">
      <c r="A24" s="4" t="s">
        <v>164</v>
      </c>
      <c r="J24" s="5" t="n">
        <v>1407</v>
      </c>
      <c r="K24" s="5" t="n">
        <v>1079</v>
      </c>
      <c r="L24" s="6" t="n">
        <v>1638</v>
      </c>
    </row>
    <row r="25" spans="1:12">
      <c r="A25" s="4" t="s">
        <v>507</v>
      </c>
      <c r="B25" s="6" t="n">
        <v>8638</v>
      </c>
      <c r="F25" s="6" t="n">
        <v>10295</v>
      </c>
      <c r="J25" s="6" t="n">
        <v>8638</v>
      </c>
      <c r="K25" s="6" t="n">
        <v>1029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82</v>
      </c>
      <c r="J1" s="2" t="s">
        <v>1</v>
      </c>
    </row>
    <row r="2" spans="1:12">
      <c r="B2" s="2" t="s">
        <v>2</v>
      </c>
      <c r="C2" s="2" t="s">
        <v>483</v>
      </c>
      <c r="D2" s="2" t="s">
        <v>4</v>
      </c>
      <c r="E2" s="2" t="s">
        <v>484</v>
      </c>
      <c r="F2" s="2" t="s">
        <v>36</v>
      </c>
      <c r="G2" s="2" t="s">
        <v>485</v>
      </c>
      <c r="H2" s="2" t="s">
        <v>486</v>
      </c>
      <c r="I2" s="2" t="s">
        <v>487</v>
      </c>
      <c r="J2" s="2" t="s">
        <v>2</v>
      </c>
      <c r="K2" s="2" t="s">
        <v>36</v>
      </c>
      <c r="L2" s="2" t="s">
        <v>94</v>
      </c>
    </row>
    <row r="3" spans="1:12">
      <c r="A3" s="3" t="s">
        <v>512</v>
      </c>
    </row>
    <row r="4" spans="1:12">
      <c r="A4" s="4" t="s">
        <v>497</v>
      </c>
      <c r="B4" s="6" t="n">
        <v>15259</v>
      </c>
      <c r="F4" s="6" t="n">
        <v>20902</v>
      </c>
      <c r="J4" s="6" t="n">
        <v>15259</v>
      </c>
      <c r="K4" s="6" t="n">
        <v>20902</v>
      </c>
    </row>
    <row r="5" spans="1:12">
      <c r="A5" s="4" t="s">
        <v>96</v>
      </c>
      <c r="B5" s="5" t="n">
        <v>152511</v>
      </c>
      <c r="C5" s="6" t="n">
        <v>280130</v>
      </c>
      <c r="D5" s="6" t="n">
        <v>95182</v>
      </c>
      <c r="E5" s="6" t="n">
        <v>70826</v>
      </c>
      <c r="F5" s="5" t="n">
        <v>132326</v>
      </c>
      <c r="G5" s="6" t="n">
        <v>236699</v>
      </c>
      <c r="H5" s="6" t="n">
        <v>105781</v>
      </c>
      <c r="I5" s="6" t="n">
        <v>93004</v>
      </c>
      <c r="J5" s="5" t="n">
        <v>598649</v>
      </c>
      <c r="K5" s="5" t="n">
        <v>567810</v>
      </c>
      <c r="L5" s="6" t="n">
        <v>613111</v>
      </c>
    </row>
    <row r="6" spans="1:12">
      <c r="A6" s="4" t="s">
        <v>503</v>
      </c>
    </row>
    <row r="7" spans="1:12">
      <c r="A7" s="3" t="s">
        <v>512</v>
      </c>
    </row>
    <row r="8" spans="1:12">
      <c r="A8" s="4" t="s">
        <v>497</v>
      </c>
      <c r="B8" s="5" t="n">
        <v>11461</v>
      </c>
      <c r="F8" s="5" t="n">
        <v>15825</v>
      </c>
      <c r="J8" s="5" t="n">
        <v>11461</v>
      </c>
      <c r="K8" s="5" t="n">
        <v>15825</v>
      </c>
    </row>
    <row r="9" spans="1:12">
      <c r="A9" s="4" t="s">
        <v>513</v>
      </c>
    </row>
    <row r="10" spans="1:12">
      <c r="A10" s="3" t="s">
        <v>512</v>
      </c>
    </row>
    <row r="11" spans="1:12">
      <c r="A11" s="4" t="s">
        <v>497</v>
      </c>
      <c r="B11" s="5" t="n">
        <v>3556</v>
      </c>
      <c r="F11" s="5" t="n">
        <v>4920</v>
      </c>
      <c r="J11" s="5" t="n">
        <v>3556</v>
      </c>
      <c r="K11" s="5" t="n">
        <v>4920</v>
      </c>
    </row>
    <row r="12" spans="1:12">
      <c r="A12" s="4" t="s">
        <v>96</v>
      </c>
      <c r="J12" s="5" t="n">
        <v>481309</v>
      </c>
      <c r="K12" s="5" t="n">
        <v>439979</v>
      </c>
      <c r="L12" s="5" t="n">
        <v>479133</v>
      </c>
    </row>
    <row r="13" spans="1:12">
      <c r="A13" s="4" t="s">
        <v>514</v>
      </c>
    </row>
    <row r="14" spans="1:12">
      <c r="A14" s="3" t="s">
        <v>512</v>
      </c>
    </row>
    <row r="15" spans="1:12">
      <c r="A15" s="4" t="s">
        <v>497</v>
      </c>
      <c r="B15" s="6" t="n">
        <v>242</v>
      </c>
      <c r="F15" s="6" t="n">
        <v>157</v>
      </c>
      <c r="J15" s="5" t="n">
        <v>242</v>
      </c>
      <c r="K15" s="5" t="n">
        <v>157</v>
      </c>
    </row>
    <row r="16" spans="1:12">
      <c r="A16" s="4" t="s">
        <v>515</v>
      </c>
    </row>
    <row r="17" spans="1:12">
      <c r="A17" s="3" t="s">
        <v>512</v>
      </c>
    </row>
    <row r="18" spans="1:12">
      <c r="A18" s="4" t="s">
        <v>96</v>
      </c>
      <c r="J18" s="5" t="n">
        <v>65557</v>
      </c>
      <c r="K18" s="5" t="n">
        <v>69646</v>
      </c>
      <c r="L18" s="5" t="n">
        <v>71094</v>
      </c>
    </row>
    <row r="19" spans="1:12">
      <c r="A19" s="4" t="s">
        <v>516</v>
      </c>
    </row>
    <row r="20" spans="1:12">
      <c r="A20" s="3" t="s">
        <v>512</v>
      </c>
    </row>
    <row r="21" spans="1:12">
      <c r="A21" s="4" t="s">
        <v>96</v>
      </c>
      <c r="J21" s="5" t="n">
        <v>19937</v>
      </c>
      <c r="K21" s="5" t="n">
        <v>21923</v>
      </c>
      <c r="L21" s="5" t="n">
        <v>21882</v>
      </c>
    </row>
    <row r="22" spans="1:12">
      <c r="A22" s="4" t="s">
        <v>517</v>
      </c>
    </row>
    <row r="23" spans="1:12">
      <c r="A23" s="3" t="s">
        <v>512</v>
      </c>
    </row>
    <row r="24" spans="1:12">
      <c r="A24" s="4" t="s">
        <v>96</v>
      </c>
      <c r="J24" s="5" t="n">
        <v>11415</v>
      </c>
      <c r="K24" s="5" t="n">
        <v>17827</v>
      </c>
      <c r="L24" s="5" t="n">
        <v>21157</v>
      </c>
    </row>
    <row r="25" spans="1:12">
      <c r="A25" s="4" t="s">
        <v>518</v>
      </c>
    </row>
    <row r="26" spans="1:12">
      <c r="A26" s="3" t="s">
        <v>512</v>
      </c>
    </row>
    <row r="27" spans="1:12">
      <c r="A27" s="4" t="s">
        <v>96</v>
      </c>
      <c r="J27" s="5" t="n">
        <v>10112</v>
      </c>
      <c r="K27" s="5" t="n">
        <v>8504</v>
      </c>
      <c r="L27" s="5" t="n">
        <v>6514</v>
      </c>
    </row>
    <row r="28" spans="1:12">
      <c r="A28" s="4" t="s">
        <v>519</v>
      </c>
    </row>
    <row r="29" spans="1:12">
      <c r="A29" s="3" t="s">
        <v>512</v>
      </c>
    </row>
    <row r="30" spans="1:12">
      <c r="A30" s="4" t="s">
        <v>96</v>
      </c>
      <c r="J30" s="5" t="n">
        <v>7870</v>
      </c>
      <c r="K30" s="5" t="n">
        <v>5937</v>
      </c>
      <c r="L30" s="5" t="n">
        <v>6503</v>
      </c>
    </row>
    <row r="31" spans="1:12">
      <c r="A31" s="4" t="s">
        <v>520</v>
      </c>
    </row>
    <row r="32" spans="1:12">
      <c r="A32" s="3" t="s">
        <v>512</v>
      </c>
    </row>
    <row r="33" spans="1:12">
      <c r="A33" s="4" t="s">
        <v>96</v>
      </c>
      <c r="J33" s="6" t="n">
        <v>2449</v>
      </c>
      <c r="K33" s="6" t="n">
        <v>3994</v>
      </c>
      <c r="L33" s="6" t="n">
        <v>68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82</v>
      </c>
      <c r="J1" s="2" t="s">
        <v>1</v>
      </c>
    </row>
    <row r="2" spans="1:12">
      <c r="B2" s="2" t="s">
        <v>2</v>
      </c>
      <c r="C2" s="2" t="s">
        <v>483</v>
      </c>
      <c r="D2" s="2" t="s">
        <v>4</v>
      </c>
      <c r="E2" s="2" t="s">
        <v>484</v>
      </c>
      <c r="F2" s="2" t="s">
        <v>36</v>
      </c>
      <c r="G2" s="2" t="s">
        <v>485</v>
      </c>
      <c r="H2" s="2" t="s">
        <v>486</v>
      </c>
      <c r="I2" s="2" t="s">
        <v>487</v>
      </c>
      <c r="J2" s="2" t="s">
        <v>2</v>
      </c>
      <c r="K2" s="2" t="s">
        <v>36</v>
      </c>
      <c r="L2" s="2" t="s">
        <v>94</v>
      </c>
    </row>
    <row r="3" spans="1:12">
      <c r="A3" s="3" t="s">
        <v>522</v>
      </c>
    </row>
    <row r="4" spans="1:12">
      <c r="A4" s="4" t="s">
        <v>96</v>
      </c>
      <c r="B4" s="6" t="n">
        <v>152511</v>
      </c>
      <c r="C4" s="6" t="n">
        <v>280130</v>
      </c>
      <c r="D4" s="6" t="n">
        <v>95182</v>
      </c>
      <c r="E4" s="6" t="n">
        <v>70826</v>
      </c>
      <c r="F4" s="6" t="n">
        <v>132326</v>
      </c>
      <c r="G4" s="6" t="n">
        <v>236699</v>
      </c>
      <c r="H4" s="6" t="n">
        <v>105781</v>
      </c>
      <c r="I4" s="6" t="n">
        <v>93004</v>
      </c>
      <c r="J4" s="6" t="n">
        <v>598649</v>
      </c>
      <c r="K4" s="6" t="n">
        <v>567810</v>
      </c>
      <c r="L4" s="6" t="n">
        <v>613111</v>
      </c>
    </row>
    <row r="5" spans="1:12">
      <c r="A5" s="4" t="s">
        <v>523</v>
      </c>
    </row>
    <row r="6" spans="1:12">
      <c r="A6" s="3" t="s">
        <v>522</v>
      </c>
    </row>
    <row r="7" spans="1:12">
      <c r="A7" s="4" t="s">
        <v>96</v>
      </c>
      <c r="J7" s="5" t="n">
        <v>177063</v>
      </c>
      <c r="K7" s="5" t="n">
        <v>143587</v>
      </c>
      <c r="L7" s="5" t="n">
        <v>156436</v>
      </c>
    </row>
    <row r="8" spans="1:12">
      <c r="A8" s="4" t="s">
        <v>524</v>
      </c>
    </row>
    <row r="9" spans="1:12">
      <c r="A9" s="3" t="s">
        <v>522</v>
      </c>
    </row>
    <row r="10" spans="1:12">
      <c r="A10" s="4" t="s">
        <v>96</v>
      </c>
      <c r="J10" s="5" t="n">
        <v>124709</v>
      </c>
      <c r="K10" s="5" t="n">
        <v>122141</v>
      </c>
      <c r="L10" s="5" t="n">
        <v>108799</v>
      </c>
    </row>
    <row r="11" spans="1:12">
      <c r="A11" s="4" t="s">
        <v>498</v>
      </c>
    </row>
    <row r="12" spans="1:12">
      <c r="A12" s="3" t="s">
        <v>522</v>
      </c>
    </row>
    <row r="13" spans="1:12">
      <c r="A13" s="4" t="s">
        <v>96</v>
      </c>
      <c r="L13" s="5" t="n">
        <v>69508</v>
      </c>
    </row>
    <row r="14" spans="1:12">
      <c r="A14" s="4" t="s">
        <v>525</v>
      </c>
    </row>
    <row r="15" spans="1:12">
      <c r="A15" s="3" t="s">
        <v>522</v>
      </c>
    </row>
    <row r="16" spans="1:12">
      <c r="A16" s="4" t="s">
        <v>96</v>
      </c>
      <c r="J16" s="6" t="n">
        <v>301772</v>
      </c>
      <c r="K16" s="6" t="n">
        <v>265728</v>
      </c>
      <c r="L16" s="6" t="n">
        <v>334743</v>
      </c>
    </row>
    <row r="17" spans="1:12">
      <c r="A17" s="4" t="s">
        <v>526</v>
      </c>
    </row>
    <row r="18" spans="1:12">
      <c r="A18" s="3" t="s">
        <v>522</v>
      </c>
    </row>
    <row r="19" spans="1:12">
      <c r="A19" s="4" t="s">
        <v>527</v>
      </c>
      <c r="J19" s="4" t="s">
        <v>528</v>
      </c>
      <c r="K19" s="4" t="s">
        <v>529</v>
      </c>
      <c r="L19" s="4" t="s">
        <v>530</v>
      </c>
    </row>
    <row r="20" spans="1:12">
      <c r="A20" s="4" t="s">
        <v>531</v>
      </c>
    </row>
    <row r="21" spans="1:12">
      <c r="A21" s="3" t="s">
        <v>522</v>
      </c>
    </row>
    <row r="22" spans="1:12">
      <c r="A22" s="4" t="s">
        <v>527</v>
      </c>
      <c r="J22" s="4" t="s">
        <v>532</v>
      </c>
      <c r="K22" s="4" t="s">
        <v>533</v>
      </c>
      <c r="L22" s="4" t="s">
        <v>534</v>
      </c>
    </row>
    <row r="23" spans="1:12">
      <c r="A23" s="4" t="s">
        <v>535</v>
      </c>
    </row>
    <row r="24" spans="1:12">
      <c r="A24" s="3" t="s">
        <v>522</v>
      </c>
    </row>
    <row r="25" spans="1:12">
      <c r="A25" s="4" t="s">
        <v>527</v>
      </c>
      <c r="J25" s="4" t="s">
        <v>536</v>
      </c>
      <c r="K25" s="4" t="s">
        <v>537</v>
      </c>
      <c r="L25" s="4" t="s">
        <v>538</v>
      </c>
    </row>
    <row r="26" spans="1:12">
      <c r="A26" s="4" t="s">
        <v>539</v>
      </c>
    </row>
    <row r="27" spans="1:12">
      <c r="A27" s="3" t="s">
        <v>522</v>
      </c>
    </row>
    <row r="28" spans="1:12">
      <c r="A28" s="4" t="s">
        <v>527</v>
      </c>
      <c r="L28" s="4" t="s">
        <v>54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8"/>
    <col customWidth="1" max="5" min="5" width="21"/>
    <col customWidth="1" max="6" min="6" width="21"/>
    <col customWidth="1" max="7" min="7" width="14"/>
    <col customWidth="1" max="8" min="8" width="14"/>
    <col customWidth="1" max="9" min="9" width="21"/>
  </cols>
  <sheetData>
    <row r="1" spans="1:9">
      <c r="A1" s="1" t="s">
        <v>541</v>
      </c>
      <c r="B1" s="2" t="s">
        <v>542</v>
      </c>
      <c r="C1" s="2" t="s">
        <v>482</v>
      </c>
      <c r="D1" s="2" t="s">
        <v>1</v>
      </c>
    </row>
    <row r="2" spans="1:9">
      <c r="B2" s="2" t="s">
        <v>543</v>
      </c>
      <c r="C2" s="2" t="s">
        <v>544</v>
      </c>
      <c r="D2" s="2" t="s">
        <v>545</v>
      </c>
      <c r="E2" s="2" t="s">
        <v>493</v>
      </c>
      <c r="F2" s="2" t="s">
        <v>494</v>
      </c>
      <c r="G2" s="2" t="s">
        <v>546</v>
      </c>
      <c r="H2" s="2" t="s">
        <v>408</v>
      </c>
      <c r="I2" s="2" t="s">
        <v>547</v>
      </c>
    </row>
    <row r="3" spans="1:9">
      <c r="A3" s="3" t="s">
        <v>548</v>
      </c>
    </row>
    <row r="4" spans="1:9">
      <c r="A4" s="4" t="s">
        <v>109</v>
      </c>
      <c r="D4" s="6" t="n">
        <v>0</v>
      </c>
      <c r="E4" s="6" t="n">
        <v>0</v>
      </c>
      <c r="F4" s="6" t="n">
        <v>7000000</v>
      </c>
    </row>
    <row r="5" spans="1:9">
      <c r="A5" s="4" t="s">
        <v>115</v>
      </c>
      <c r="D5" s="6" t="n">
        <v>169000</v>
      </c>
      <c r="E5" s="5" t="n">
        <v>-57000</v>
      </c>
      <c r="F5" s="5" t="n">
        <v>57000</v>
      </c>
    </row>
    <row r="6" spans="1:9">
      <c r="A6" s="4" t="s">
        <v>549</v>
      </c>
    </row>
    <row r="7" spans="1:9">
      <c r="A7" s="3" t="s">
        <v>548</v>
      </c>
    </row>
    <row r="8" spans="1:9">
      <c r="A8" s="4" t="s">
        <v>550</v>
      </c>
      <c r="D8" s="4" t="s">
        <v>460</v>
      </c>
    </row>
    <row r="9" spans="1:9">
      <c r="A9" s="4" t="s">
        <v>551</v>
      </c>
      <c r="D9" s="5" t="n">
        <v>65</v>
      </c>
    </row>
    <row r="10" spans="1:9">
      <c r="A10" s="4" t="s">
        <v>552</v>
      </c>
      <c r="D10" s="6" t="n">
        <v>0</v>
      </c>
      <c r="E10" s="5" t="n">
        <v>22000</v>
      </c>
      <c r="F10" s="5" t="n">
        <v>16000</v>
      </c>
    </row>
    <row r="11" spans="1:9">
      <c r="A11" s="4" t="s">
        <v>553</v>
      </c>
      <c r="D11" s="6" t="n">
        <v>0</v>
      </c>
      <c r="E11" s="5" t="n">
        <v>0</v>
      </c>
    </row>
    <row r="12" spans="1:9">
      <c r="A12" s="4" t="s">
        <v>554</v>
      </c>
    </row>
    <row r="13" spans="1:9">
      <c r="A13" s="3" t="s">
        <v>548</v>
      </c>
    </row>
    <row r="14" spans="1:9">
      <c r="A14" s="4" t="s">
        <v>550</v>
      </c>
      <c r="B14" s="4" t="s">
        <v>460</v>
      </c>
    </row>
    <row r="15" spans="1:9">
      <c r="A15" s="4" t="s">
        <v>555</v>
      </c>
      <c r="B15" s="6" t="n">
        <v>8000000</v>
      </c>
    </row>
    <row r="16" spans="1:9">
      <c r="A16" s="4" t="s">
        <v>556</v>
      </c>
    </row>
    <row r="17" spans="1:9">
      <c r="A17" s="3" t="s">
        <v>548</v>
      </c>
    </row>
    <row r="18" spans="1:9">
      <c r="A18" s="4" t="s">
        <v>550</v>
      </c>
      <c r="I18" s="4" t="s">
        <v>446</v>
      </c>
    </row>
    <row r="19" spans="1:9">
      <c r="A19" s="4" t="s">
        <v>555</v>
      </c>
      <c r="B19" s="6" t="n">
        <v>7000000</v>
      </c>
    </row>
    <row r="20" spans="1:9">
      <c r="A20" s="4" t="s">
        <v>109</v>
      </c>
      <c r="C20" s="6" t="n">
        <v>7000000</v>
      </c>
    </row>
    <row r="21" spans="1:9">
      <c r="A21" s="4" t="s">
        <v>557</v>
      </c>
    </row>
    <row r="22" spans="1:9">
      <c r="A22" s="3" t="s">
        <v>548</v>
      </c>
    </row>
    <row r="23" spans="1:9">
      <c r="A23" s="4" t="s">
        <v>550</v>
      </c>
      <c r="D23" s="4" t="s">
        <v>459</v>
      </c>
    </row>
    <row r="24" spans="1:9">
      <c r="A24" s="4" t="s">
        <v>115</v>
      </c>
      <c r="D24" s="6" t="n">
        <v>169000</v>
      </c>
      <c r="E24" s="5" t="n">
        <v>-57000</v>
      </c>
      <c r="F24" s="5" t="n">
        <v>57000</v>
      </c>
    </row>
    <row r="25" spans="1:9">
      <c r="A25" s="4" t="s">
        <v>558</v>
      </c>
    </row>
    <row r="26" spans="1:9">
      <c r="A26" s="3" t="s">
        <v>548</v>
      </c>
    </row>
    <row r="27" spans="1:9">
      <c r="A27" s="4" t="s">
        <v>550</v>
      </c>
      <c r="H27" s="4" t="s">
        <v>460</v>
      </c>
    </row>
    <row r="28" spans="1:9">
      <c r="A28" s="4" t="s">
        <v>115</v>
      </c>
      <c r="D28" s="6" t="n">
        <v>0</v>
      </c>
      <c r="E28" s="6" t="n">
        <v>0</v>
      </c>
    </row>
    <row r="29" spans="1:9">
      <c r="A29" s="4" t="s">
        <v>559</v>
      </c>
    </row>
    <row r="30" spans="1:9">
      <c r="A30" s="3" t="s">
        <v>548</v>
      </c>
    </row>
    <row r="31" spans="1:9">
      <c r="A31" s="4" t="s">
        <v>109</v>
      </c>
      <c r="C31" s="6" t="n">
        <v>2900000</v>
      </c>
    </row>
    <row r="32" spans="1:9">
      <c r="A32" s="4" t="s">
        <v>560</v>
      </c>
    </row>
    <row r="33" spans="1:9">
      <c r="A33" s="3" t="s">
        <v>548</v>
      </c>
    </row>
    <row r="34" spans="1:9">
      <c r="A34" s="4" t="s">
        <v>553</v>
      </c>
      <c r="I34" s="6" t="n">
        <v>7000000</v>
      </c>
    </row>
    <row r="35" spans="1:9">
      <c r="A35" s="4" t="s">
        <v>561</v>
      </c>
      <c r="B35" s="11" t="n">
        <v>1.5</v>
      </c>
    </row>
    <row r="36" spans="1:9">
      <c r="A36" s="4" t="s">
        <v>558</v>
      </c>
    </row>
    <row r="37" spans="1:9">
      <c r="A37" s="3" t="s">
        <v>548</v>
      </c>
    </row>
    <row r="38" spans="1:9">
      <c r="A38" s="4" t="s">
        <v>115</v>
      </c>
      <c r="F38" s="6" t="n">
        <v>0</v>
      </c>
    </row>
    <row r="39" spans="1:9">
      <c r="A39" s="4" t="s">
        <v>562</v>
      </c>
    </row>
    <row r="40" spans="1:9">
      <c r="A40" s="3" t="s">
        <v>548</v>
      </c>
    </row>
    <row r="41" spans="1:9">
      <c r="A41" s="4" t="s">
        <v>563</v>
      </c>
      <c r="D41" s="4" t="s">
        <v>564</v>
      </c>
      <c r="G41" s="4" t="s">
        <v>564</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65</v>
      </c>
      <c r="B1" s="2" t="s">
        <v>542</v>
      </c>
    </row>
    <row r="2" spans="1:2">
      <c r="B2" s="2" t="s">
        <v>566</v>
      </c>
    </row>
    <row r="3" spans="1:2">
      <c r="A3" s="4" t="s">
        <v>567</v>
      </c>
    </row>
    <row r="4" spans="1:2">
      <c r="A4" s="3" t="s">
        <v>568</v>
      </c>
    </row>
    <row r="5" spans="1:2">
      <c r="A5" s="4" t="s">
        <v>569</v>
      </c>
      <c r="B5" s="9"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6</v>
      </c>
      <c r="D2" s="2" t="s">
        <v>94</v>
      </c>
    </row>
    <row r="3" spans="1:4">
      <c r="A3" s="3" t="s">
        <v>571</v>
      </c>
    </row>
    <row r="4" spans="1:4">
      <c r="A4" s="4" t="s">
        <v>572</v>
      </c>
      <c r="B4" s="6" t="n">
        <v>43371</v>
      </c>
      <c r="C4" s="6" t="n">
        <v>43672</v>
      </c>
    </row>
    <row r="5" spans="1:4">
      <c r="A5" s="4" t="s">
        <v>573</v>
      </c>
      <c r="B5" s="5" t="n">
        <v>0</v>
      </c>
      <c r="C5" s="5" t="n">
        <v>-301</v>
      </c>
    </row>
    <row r="6" spans="1:4">
      <c r="A6" s="4" t="s">
        <v>574</v>
      </c>
      <c r="B6" s="5" t="n">
        <v>43371</v>
      </c>
      <c r="C6" s="5" t="n">
        <v>43371</v>
      </c>
    </row>
    <row r="7" spans="1:4">
      <c r="A7" s="4" t="s">
        <v>575</v>
      </c>
      <c r="B7" s="5" t="n">
        <v>-8288</v>
      </c>
      <c r="C7" s="5" t="n">
        <v>-8288</v>
      </c>
      <c r="D7" s="6" t="n">
        <v>-8288</v>
      </c>
    </row>
    <row r="8" spans="1:4">
      <c r="A8" s="4" t="s">
        <v>54</v>
      </c>
      <c r="B8" s="5" t="n">
        <v>35083</v>
      </c>
      <c r="C8" s="5" t="n">
        <v>35083</v>
      </c>
      <c r="D8" s="5" t="n">
        <v>35384</v>
      </c>
    </row>
    <row r="9" spans="1:4">
      <c r="A9" s="4" t="s">
        <v>508</v>
      </c>
    </row>
    <row r="10" spans="1:4">
      <c r="A10" s="3" t="s">
        <v>571</v>
      </c>
    </row>
    <row r="11" spans="1:4">
      <c r="A11" s="4" t="s">
        <v>572</v>
      </c>
      <c r="B11" s="5" t="n">
        <v>29654</v>
      </c>
      <c r="C11" s="5" t="n">
        <v>29857</v>
      </c>
    </row>
    <row r="12" spans="1:4">
      <c r="A12" s="4" t="s">
        <v>573</v>
      </c>
      <c r="B12" s="5" t="n">
        <v>0</v>
      </c>
      <c r="C12" s="5" t="n">
        <v>-203</v>
      </c>
    </row>
    <row r="13" spans="1:4">
      <c r="A13" s="4" t="s">
        <v>574</v>
      </c>
      <c r="B13" s="5" t="n">
        <v>29654</v>
      </c>
      <c r="C13" s="5" t="n">
        <v>29654</v>
      </c>
    </row>
    <row r="14" spans="1:4">
      <c r="A14" s="4" t="s">
        <v>575</v>
      </c>
      <c r="B14" s="5" t="n">
        <v>-6053</v>
      </c>
      <c r="C14" s="5" t="n">
        <v>-6053</v>
      </c>
      <c r="D14" s="5" t="n">
        <v>-6053</v>
      </c>
    </row>
    <row r="15" spans="1:4">
      <c r="A15" s="4" t="s">
        <v>54</v>
      </c>
      <c r="B15" s="5" t="n">
        <v>23601</v>
      </c>
      <c r="C15" s="5" t="n">
        <v>23601</v>
      </c>
      <c r="D15" s="5" t="n">
        <v>23804</v>
      </c>
    </row>
    <row r="16" spans="1:4">
      <c r="A16" s="4" t="s">
        <v>509</v>
      </c>
    </row>
    <row r="17" spans="1:4">
      <c r="A17" s="3" t="s">
        <v>571</v>
      </c>
    </row>
    <row r="18" spans="1:4">
      <c r="A18" s="4" t="s">
        <v>572</v>
      </c>
      <c r="B18" s="5" t="n">
        <v>11482</v>
      </c>
      <c r="C18" s="5" t="n">
        <v>11580</v>
      </c>
    </row>
    <row r="19" spans="1:4">
      <c r="A19" s="4" t="s">
        <v>573</v>
      </c>
      <c r="B19" s="5" t="n">
        <v>0</v>
      </c>
      <c r="C19" s="5" t="n">
        <v>-98</v>
      </c>
    </row>
    <row r="20" spans="1:4">
      <c r="A20" s="4" t="s">
        <v>574</v>
      </c>
      <c r="B20" s="5" t="n">
        <v>11482</v>
      </c>
      <c r="C20" s="5" t="n">
        <v>11482</v>
      </c>
    </row>
    <row r="21" spans="1:4">
      <c r="A21" s="4" t="s">
        <v>575</v>
      </c>
      <c r="B21" s="5" t="n">
        <v>0</v>
      </c>
      <c r="C21" s="5" t="n">
        <v>0</v>
      </c>
      <c r="D21" s="5" t="n">
        <v>0</v>
      </c>
    </row>
    <row r="22" spans="1:4">
      <c r="A22" s="4" t="s">
        <v>54</v>
      </c>
      <c r="B22" s="5" t="n">
        <v>11482</v>
      </c>
      <c r="C22" s="5" t="n">
        <v>11482</v>
      </c>
      <c r="D22" s="5" t="n">
        <v>11580</v>
      </c>
    </row>
    <row r="23" spans="1:4">
      <c r="A23" s="4" t="s">
        <v>510</v>
      </c>
    </row>
    <row r="24" spans="1:4">
      <c r="A24" s="3" t="s">
        <v>571</v>
      </c>
    </row>
    <row r="25" spans="1:4">
      <c r="A25" s="4" t="s">
        <v>572</v>
      </c>
      <c r="B25" s="5" t="n">
        <v>2235</v>
      </c>
      <c r="C25" s="5" t="n">
        <v>2235</v>
      </c>
    </row>
    <row r="26" spans="1:4">
      <c r="A26" s="4" t="s">
        <v>573</v>
      </c>
      <c r="B26" s="5" t="n">
        <v>0</v>
      </c>
      <c r="C26" s="5" t="n">
        <v>0</v>
      </c>
    </row>
    <row r="27" spans="1:4">
      <c r="A27" s="4" t="s">
        <v>574</v>
      </c>
      <c r="B27" s="5" t="n">
        <v>2235</v>
      </c>
      <c r="C27" s="5" t="n">
        <v>2235</v>
      </c>
    </row>
    <row r="28" spans="1:4">
      <c r="A28" s="4" t="s">
        <v>575</v>
      </c>
      <c r="B28" s="5" t="n">
        <v>-2235</v>
      </c>
      <c r="C28" s="5" t="n">
        <v>-2235</v>
      </c>
      <c r="D28" s="5" t="n">
        <v>-2235</v>
      </c>
    </row>
    <row r="29" spans="1:4">
      <c r="A29" s="4" t="s">
        <v>54</v>
      </c>
      <c r="B29" s="6" t="n">
        <v>0</v>
      </c>
      <c r="C29" s="6" t="n">
        <v>0</v>
      </c>
      <c r="D2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37"/>
    <col customWidth="1" max="8" min="8" width="41"/>
    <col customWidth="1" max="9" min="9" width="27"/>
  </cols>
  <sheetData>
    <row r="1" spans="1:9">
      <c r="A1" s="1" t="s">
        <v>127</v>
      </c>
      <c r="B1" s="2" t="s">
        <v>48</v>
      </c>
      <c r="C1" s="2" t="s">
        <v>128</v>
      </c>
      <c r="D1" s="2" t="s">
        <v>129</v>
      </c>
      <c r="E1" s="2" t="s">
        <v>130</v>
      </c>
      <c r="F1" s="2" t="s">
        <v>131</v>
      </c>
      <c r="G1" s="2" t="s">
        <v>132</v>
      </c>
      <c r="H1" s="2" t="s">
        <v>133</v>
      </c>
      <c r="I1" s="2" t="s">
        <v>134</v>
      </c>
    </row>
    <row r="2" spans="1:9">
      <c r="A2" s="4" t="s">
        <v>135</v>
      </c>
      <c r="C2" s="5" t="n">
        <v>19377</v>
      </c>
    </row>
    <row r="3" spans="1:9">
      <c r="A3" s="4" t="s">
        <v>136</v>
      </c>
      <c r="B3" s="6" t="n">
        <v>135200</v>
      </c>
      <c r="C3" s="6" t="n">
        <v>19</v>
      </c>
      <c r="D3" s="6" t="n">
        <v>-24000</v>
      </c>
      <c r="E3" s="6" t="n">
        <v>177624</v>
      </c>
      <c r="F3" s="6" t="n">
        <v>-2148</v>
      </c>
      <c r="G3" s="6" t="n">
        <v>-17207</v>
      </c>
      <c r="H3" s="6" t="n">
        <v>134288</v>
      </c>
      <c r="I3" s="6" t="n">
        <v>912</v>
      </c>
    </row>
    <row r="4" spans="1:9">
      <c r="A4" s="3" t="s">
        <v>137</v>
      </c>
    </row>
    <row r="5" spans="1:9">
      <c r="A5" s="4" t="s">
        <v>138</v>
      </c>
      <c r="C5" s="5" t="n">
        <v>981</v>
      </c>
    </row>
    <row r="6" spans="1:9">
      <c r="A6" s="4" t="s">
        <v>139</v>
      </c>
      <c r="B6" s="5" t="n">
        <v>3112</v>
      </c>
      <c r="C6" s="6" t="n">
        <v>1</v>
      </c>
      <c r="E6" s="5" t="n">
        <v>3111</v>
      </c>
      <c r="H6" s="5" t="n">
        <v>3112</v>
      </c>
    </row>
    <row r="7" spans="1:9">
      <c r="A7" s="4" t="s">
        <v>140</v>
      </c>
      <c r="C7" s="5" t="n">
        <v>2977</v>
      </c>
    </row>
    <row r="8" spans="1:9">
      <c r="A8" s="4" t="s">
        <v>141</v>
      </c>
      <c r="B8" s="5" t="n">
        <v>15524</v>
      </c>
      <c r="C8" s="6" t="n">
        <v>3</v>
      </c>
      <c r="E8" s="5" t="n">
        <v>15521</v>
      </c>
      <c r="H8" s="5" t="n">
        <v>15524</v>
      </c>
    </row>
    <row r="9" spans="1:9">
      <c r="A9" s="4" t="s">
        <v>142</v>
      </c>
      <c r="C9" s="5" t="n">
        <v>-9</v>
      </c>
    </row>
    <row r="10" spans="1:9">
      <c r="A10" s="4" t="s">
        <v>143</v>
      </c>
      <c r="C10" s="5" t="n">
        <v>-30</v>
      </c>
    </row>
    <row r="11" spans="1:9">
      <c r="A11" s="4" t="s">
        <v>144</v>
      </c>
      <c r="B11" s="5" t="n">
        <v>-79</v>
      </c>
      <c r="E11" s="5" t="n">
        <v>-79</v>
      </c>
      <c r="H11" s="5" t="n">
        <v>-79</v>
      </c>
    </row>
    <row r="12" spans="1:9">
      <c r="A12" s="4" t="s">
        <v>145</v>
      </c>
      <c r="C12" s="5" t="n">
        <v>3661</v>
      </c>
    </row>
    <row r="13" spans="1:9">
      <c r="A13" s="4" t="s">
        <v>146</v>
      </c>
      <c r="B13" s="5" t="n">
        <v>19311</v>
      </c>
      <c r="C13" s="6" t="n">
        <v>4</v>
      </c>
      <c r="E13" s="5" t="n">
        <v>19307</v>
      </c>
      <c r="H13" s="5" t="n">
        <v>19311</v>
      </c>
    </row>
    <row r="14" spans="1:9">
      <c r="A14" s="4" t="s">
        <v>147</v>
      </c>
      <c r="B14" s="5" t="n">
        <v>325</v>
      </c>
      <c r="E14" s="5" t="n">
        <v>325</v>
      </c>
      <c r="H14" s="5" t="n">
        <v>325</v>
      </c>
    </row>
    <row r="15" spans="1:9">
      <c r="A15" s="4" t="s">
        <v>148</v>
      </c>
      <c r="B15" s="5" t="n">
        <v>-83028</v>
      </c>
      <c r="F15" s="5" t="n">
        <v>-83085</v>
      </c>
      <c r="H15" s="5" t="n">
        <v>-83085</v>
      </c>
      <c r="I15" s="5" t="n">
        <v>57</v>
      </c>
    </row>
    <row r="16" spans="1:9">
      <c r="A16" s="4" t="s">
        <v>123</v>
      </c>
      <c r="B16" s="5" t="n">
        <v>4148</v>
      </c>
      <c r="G16" s="5" t="n">
        <v>4148</v>
      </c>
      <c r="H16" s="5" t="n">
        <v>4148</v>
      </c>
    </row>
    <row r="17" spans="1:9">
      <c r="A17" s="4" t="s">
        <v>149</v>
      </c>
      <c r="C17" s="5" t="n">
        <v>26957</v>
      </c>
    </row>
    <row r="18" spans="1:9">
      <c r="A18" s="4" t="s">
        <v>150</v>
      </c>
      <c r="B18" s="5" t="n">
        <v>94513</v>
      </c>
      <c r="C18" s="6" t="n">
        <v>27</v>
      </c>
      <c r="D18" s="5" t="n">
        <v>-24000</v>
      </c>
      <c r="E18" s="5" t="n">
        <v>215809</v>
      </c>
      <c r="F18" s="5" t="n">
        <v>-85233</v>
      </c>
      <c r="G18" s="5" t="n">
        <v>-13059</v>
      </c>
      <c r="H18" s="5" t="n">
        <v>93544</v>
      </c>
      <c r="I18" s="5" t="n">
        <v>969</v>
      </c>
    </row>
    <row r="19" spans="1:9">
      <c r="A19" s="3" t="s">
        <v>137</v>
      </c>
    </row>
    <row r="20" spans="1:9">
      <c r="A20" s="4" t="s">
        <v>138</v>
      </c>
      <c r="C20" s="5" t="n">
        <v>2255</v>
      </c>
    </row>
    <row r="21" spans="1:9">
      <c r="A21" s="4" t="s">
        <v>139</v>
      </c>
      <c r="B21" s="5" t="n">
        <v>2434</v>
      </c>
      <c r="C21" s="6" t="n">
        <v>3</v>
      </c>
      <c r="E21" s="5" t="n">
        <v>2431</v>
      </c>
      <c r="H21" s="5" t="n">
        <v>2434</v>
      </c>
    </row>
    <row r="22" spans="1:9">
      <c r="A22" s="4" t="s">
        <v>143</v>
      </c>
      <c r="C22" s="5" t="n">
        <v>-42</v>
      </c>
    </row>
    <row r="23" spans="1:9">
      <c r="A23" s="4" t="s">
        <v>144</v>
      </c>
      <c r="B23" s="5" t="n">
        <v>-85</v>
      </c>
      <c r="E23" s="5" t="n">
        <v>-85</v>
      </c>
      <c r="H23" s="5" t="n">
        <v>-85</v>
      </c>
    </row>
    <row r="24" spans="1:9">
      <c r="A24" s="4" t="s">
        <v>148</v>
      </c>
      <c r="B24" s="5" t="n">
        <v>-42425</v>
      </c>
      <c r="F24" s="5" t="n">
        <v>-42368</v>
      </c>
      <c r="H24" s="5" t="n">
        <v>-42368</v>
      </c>
      <c r="I24" s="5" t="n">
        <v>-57</v>
      </c>
    </row>
    <row r="25" spans="1:9">
      <c r="A25" s="4" t="s">
        <v>123</v>
      </c>
      <c r="B25" s="5" t="n">
        <v>-2788</v>
      </c>
      <c r="G25" s="5" t="n">
        <v>-2788</v>
      </c>
      <c r="H25" s="5" t="n">
        <v>-2788</v>
      </c>
    </row>
    <row r="26" spans="1:9">
      <c r="A26" s="4" t="s">
        <v>151</v>
      </c>
      <c r="C26" s="5" t="n">
        <v>29170</v>
      </c>
    </row>
    <row r="27" spans="1:9">
      <c r="A27" s="4" t="s">
        <v>152</v>
      </c>
      <c r="B27" s="5" t="n">
        <v>51649</v>
      </c>
      <c r="C27" s="6" t="n">
        <v>30</v>
      </c>
      <c r="D27" s="5" t="n">
        <v>-24000</v>
      </c>
      <c r="E27" s="5" t="n">
        <v>218155</v>
      </c>
      <c r="F27" s="5" t="n">
        <v>-127601</v>
      </c>
      <c r="G27" s="5" t="n">
        <v>-15847</v>
      </c>
      <c r="H27" s="5" t="n">
        <v>50737</v>
      </c>
      <c r="I27" s="5" t="n">
        <v>912</v>
      </c>
    </row>
    <row r="28" spans="1:9">
      <c r="A28" s="3" t="s">
        <v>137</v>
      </c>
    </row>
    <row r="29" spans="1:9">
      <c r="A29" s="4" t="s">
        <v>138</v>
      </c>
      <c r="C29" s="5" t="n">
        <v>3546</v>
      </c>
    </row>
    <row r="30" spans="1:9">
      <c r="A30" s="4" t="s">
        <v>139</v>
      </c>
      <c r="B30" s="5" t="n">
        <v>2868</v>
      </c>
      <c r="C30" s="6" t="n">
        <v>3</v>
      </c>
      <c r="E30" s="5" t="n">
        <v>2865</v>
      </c>
      <c r="H30" s="5" t="n">
        <v>2868</v>
      </c>
    </row>
    <row r="31" spans="1:9">
      <c r="A31" s="4" t="s">
        <v>153</v>
      </c>
      <c r="C31" s="5" t="n">
        <v>5853</v>
      </c>
    </row>
    <row r="32" spans="1:9">
      <c r="A32" s="4" t="s">
        <v>154</v>
      </c>
      <c r="B32" s="5" t="n">
        <v>4214</v>
      </c>
      <c r="C32" s="6" t="n">
        <v>6</v>
      </c>
      <c r="E32" s="5" t="n">
        <v>4208</v>
      </c>
      <c r="H32" s="5" t="n">
        <v>4214</v>
      </c>
    </row>
    <row r="33" spans="1:9">
      <c r="A33" s="4" t="s">
        <v>155</v>
      </c>
      <c r="C33" s="5" t="n">
        <v>-3113</v>
      </c>
    </row>
    <row r="34" spans="1:9">
      <c r="A34" s="4" t="s">
        <v>156</v>
      </c>
      <c r="C34" s="6" t="n">
        <v>-3</v>
      </c>
      <c r="D34" s="5" t="n">
        <v>24000</v>
      </c>
      <c r="E34" s="5" t="n">
        <v>-23997</v>
      </c>
    </row>
    <row r="35" spans="1:9">
      <c r="A35" s="4" t="s">
        <v>142</v>
      </c>
      <c r="C35" s="5" t="n">
        <v>-55</v>
      </c>
    </row>
    <row r="36" spans="1:9">
      <c r="A36" s="4" t="s">
        <v>143</v>
      </c>
      <c r="C36" s="5" t="n">
        <v>-191</v>
      </c>
    </row>
    <row r="37" spans="1:9">
      <c r="A37" s="4" t="s">
        <v>144</v>
      </c>
      <c r="B37" s="5" t="n">
        <v>-273</v>
      </c>
      <c r="E37" s="5" t="n">
        <v>-273</v>
      </c>
      <c r="H37" s="5" t="n">
        <v>-273</v>
      </c>
    </row>
    <row r="38" spans="1:9">
      <c r="A38" s="4" t="s">
        <v>157</v>
      </c>
      <c r="B38" s="5" t="n">
        <v>-483</v>
      </c>
      <c r="E38" s="5" t="n">
        <v>-483</v>
      </c>
      <c r="H38" s="5" t="n">
        <v>-483</v>
      </c>
    </row>
    <row r="39" spans="1:9">
      <c r="A39" s="4" t="s">
        <v>148</v>
      </c>
      <c r="B39" s="5" t="n">
        <v>-55379</v>
      </c>
      <c r="F39" s="5" t="n">
        <v>-55548</v>
      </c>
      <c r="H39" s="5" t="n">
        <v>-55548</v>
      </c>
      <c r="I39" s="5" t="n">
        <v>169</v>
      </c>
    </row>
    <row r="40" spans="1:9">
      <c r="A40" s="4" t="s">
        <v>123</v>
      </c>
      <c r="B40" s="5" t="n">
        <v>1425</v>
      </c>
      <c r="G40" s="5" t="n">
        <v>1425</v>
      </c>
      <c r="H40" s="5" t="n">
        <v>1425</v>
      </c>
    </row>
    <row r="41" spans="1:9">
      <c r="A41" s="4" t="s">
        <v>158</v>
      </c>
      <c r="C41" s="5" t="n">
        <v>35210</v>
      </c>
    </row>
    <row r="42" spans="1:9">
      <c r="A42" s="4" t="s">
        <v>159</v>
      </c>
      <c r="B42" s="6" t="n">
        <v>4021</v>
      </c>
      <c r="C42" s="6" t="n">
        <v>36</v>
      </c>
      <c r="D42" s="6" t="n">
        <v>0</v>
      </c>
      <c r="E42" s="6" t="n">
        <v>200475</v>
      </c>
      <c r="F42" s="6" t="n">
        <v>-183149</v>
      </c>
      <c r="G42" s="6" t="n">
        <v>-14422</v>
      </c>
      <c r="H42" s="6" t="n">
        <v>2940</v>
      </c>
      <c r="I42" s="6" t="n">
        <v>1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76</v>
      </c>
      <c r="B1" s="2" t="s">
        <v>482</v>
      </c>
      <c r="C1" s="2" t="s">
        <v>1</v>
      </c>
    </row>
    <row r="2" spans="1:5">
      <c r="B2" s="2" t="s">
        <v>487</v>
      </c>
      <c r="C2" s="2" t="s">
        <v>2</v>
      </c>
      <c r="D2" s="2" t="s">
        <v>36</v>
      </c>
      <c r="E2" s="2" t="s">
        <v>94</v>
      </c>
    </row>
    <row r="3" spans="1:5">
      <c r="A3" s="3" t="s">
        <v>219</v>
      </c>
    </row>
    <row r="4" spans="1:5">
      <c r="A4" s="4" t="s">
        <v>172</v>
      </c>
      <c r="B4" s="6" t="n">
        <v>0</v>
      </c>
      <c r="C4" s="6" t="n">
        <v>0</v>
      </c>
      <c r="D4" s="6" t="n">
        <v>0</v>
      </c>
      <c r="E4" s="6" t="n">
        <v>8288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7</v>
      </c>
      <c r="B1" s="2" t="s">
        <v>1</v>
      </c>
    </row>
    <row r="2" spans="1:3">
      <c r="B2" s="2" t="s">
        <v>2</v>
      </c>
      <c r="C2" s="2" t="s">
        <v>36</v>
      </c>
    </row>
    <row r="3" spans="1:3">
      <c r="A3" s="3" t="s">
        <v>578</v>
      </c>
    </row>
    <row r="4" spans="1:3">
      <c r="A4" s="4" t="s">
        <v>579</v>
      </c>
      <c r="B4" s="6" t="n">
        <v>31328</v>
      </c>
      <c r="C4" s="6" t="n">
        <v>60340</v>
      </c>
    </row>
    <row r="5" spans="1:3">
      <c r="A5" s="4" t="s">
        <v>580</v>
      </c>
      <c r="B5" s="5" t="n">
        <v>-28140</v>
      </c>
      <c r="C5" s="5" t="n">
        <v>-43028</v>
      </c>
    </row>
    <row r="6" spans="1:3">
      <c r="A6" s="4" t="s">
        <v>581</v>
      </c>
      <c r="B6" s="5" t="n">
        <v>3188</v>
      </c>
      <c r="C6" s="5" t="n">
        <v>17312</v>
      </c>
    </row>
    <row r="7" spans="1:3">
      <c r="A7" s="4" t="s">
        <v>582</v>
      </c>
      <c r="B7" s="6" t="n">
        <v>300</v>
      </c>
      <c r="C7" s="5" t="n">
        <v>300</v>
      </c>
    </row>
    <row r="8" spans="1:3">
      <c r="A8" s="4" t="s">
        <v>583</v>
      </c>
    </row>
    <row r="9" spans="1:3">
      <c r="A9" s="3" t="s">
        <v>578</v>
      </c>
    </row>
    <row r="10" spans="1:3">
      <c r="A10" s="4" t="s">
        <v>584</v>
      </c>
      <c r="B10" s="4" t="s">
        <v>585</v>
      </c>
    </row>
    <row r="11" spans="1:3">
      <c r="A11" s="4" t="s">
        <v>579</v>
      </c>
      <c r="B11" s="6" t="n">
        <v>20130</v>
      </c>
      <c r="C11" s="5" t="n">
        <v>20130</v>
      </c>
    </row>
    <row r="12" spans="1:3">
      <c r="A12" s="4" t="s">
        <v>580</v>
      </c>
      <c r="B12" s="5" t="n">
        <v>-19988</v>
      </c>
      <c r="C12" s="5" t="n">
        <v>-19383</v>
      </c>
    </row>
    <row r="13" spans="1:3">
      <c r="A13" s="4" t="s">
        <v>581</v>
      </c>
      <c r="B13" s="6" t="n">
        <v>142</v>
      </c>
      <c r="C13" s="5" t="n">
        <v>747</v>
      </c>
    </row>
    <row r="14" spans="1:3">
      <c r="A14" s="4" t="s">
        <v>586</v>
      </c>
    </row>
    <row r="15" spans="1:3">
      <c r="A15" s="3" t="s">
        <v>578</v>
      </c>
    </row>
    <row r="16" spans="1:3">
      <c r="A16" s="4" t="s">
        <v>584</v>
      </c>
      <c r="B16" s="4" t="s">
        <v>587</v>
      </c>
    </row>
    <row r="17" spans="1:3">
      <c r="A17" s="4" t="s">
        <v>579</v>
      </c>
      <c r="B17" s="6" t="n">
        <v>4846</v>
      </c>
      <c r="C17" s="5" t="n">
        <v>33858</v>
      </c>
    </row>
    <row r="18" spans="1:3">
      <c r="A18" s="4" t="s">
        <v>580</v>
      </c>
      <c r="B18" s="5" t="n">
        <v>-1800</v>
      </c>
      <c r="C18" s="5" t="n">
        <v>-17293</v>
      </c>
    </row>
    <row r="19" spans="1:3">
      <c r="A19" s="4" t="s">
        <v>581</v>
      </c>
      <c r="B19" s="6" t="n">
        <v>3046</v>
      </c>
      <c r="C19" s="5" t="n">
        <v>16565</v>
      </c>
    </row>
    <row r="20" spans="1:3">
      <c r="A20" s="4" t="s">
        <v>588</v>
      </c>
    </row>
    <row r="21" spans="1:3">
      <c r="A21" s="3" t="s">
        <v>578</v>
      </c>
    </row>
    <row r="22" spans="1:3">
      <c r="A22" s="4" t="s">
        <v>584</v>
      </c>
      <c r="B22" s="4" t="s">
        <v>589</v>
      </c>
    </row>
    <row r="23" spans="1:3">
      <c r="A23" s="4" t="s">
        <v>579</v>
      </c>
      <c r="B23" s="6" t="n">
        <v>3152</v>
      </c>
      <c r="C23" s="5" t="n">
        <v>3152</v>
      </c>
    </row>
    <row r="24" spans="1:3">
      <c r="A24" s="4" t="s">
        <v>580</v>
      </c>
      <c r="B24" s="5" t="n">
        <v>-3152</v>
      </c>
      <c r="C24" s="5" t="n">
        <v>-3152</v>
      </c>
    </row>
    <row r="25" spans="1:3">
      <c r="A25" s="4" t="s">
        <v>581</v>
      </c>
      <c r="B25" s="6" t="n">
        <v>0</v>
      </c>
      <c r="C25" s="5" t="n">
        <v>0</v>
      </c>
    </row>
    <row r="26" spans="1:3">
      <c r="A26" s="4" t="s">
        <v>590</v>
      </c>
    </row>
    <row r="27" spans="1:3">
      <c r="A27" s="3" t="s">
        <v>578</v>
      </c>
    </row>
    <row r="28" spans="1:3">
      <c r="A28" s="4" t="s">
        <v>584</v>
      </c>
      <c r="B28" s="4" t="s">
        <v>591</v>
      </c>
    </row>
    <row r="29" spans="1:3">
      <c r="A29" s="4" t="s">
        <v>579</v>
      </c>
      <c r="B29" s="6" t="n">
        <v>3000</v>
      </c>
      <c r="C29" s="5" t="n">
        <v>3000</v>
      </c>
    </row>
    <row r="30" spans="1:3">
      <c r="A30" s="4" t="s">
        <v>580</v>
      </c>
      <c r="B30" s="5" t="n">
        <v>-3000</v>
      </c>
      <c r="C30" s="5" t="n">
        <v>-3000</v>
      </c>
    </row>
    <row r="31" spans="1:3">
      <c r="A31" s="4" t="s">
        <v>581</v>
      </c>
      <c r="B31" s="6" t="n">
        <v>0</v>
      </c>
      <c r="C31" s="5" t="n">
        <v>0</v>
      </c>
    </row>
    <row r="32" spans="1:3">
      <c r="A32" s="4" t="s">
        <v>592</v>
      </c>
    </row>
    <row r="33" spans="1:3">
      <c r="A33" s="3" t="s">
        <v>578</v>
      </c>
    </row>
    <row r="34" spans="1:3">
      <c r="A34" s="4" t="s">
        <v>584</v>
      </c>
      <c r="B34" s="4" t="s">
        <v>591</v>
      </c>
    </row>
    <row r="35" spans="1:3">
      <c r="A35" s="4" t="s">
        <v>579</v>
      </c>
      <c r="B35" s="6" t="n">
        <v>200</v>
      </c>
      <c r="C35" s="5" t="n">
        <v>200</v>
      </c>
    </row>
    <row r="36" spans="1:3">
      <c r="A36" s="4" t="s">
        <v>580</v>
      </c>
      <c r="B36" s="5" t="n">
        <v>-200</v>
      </c>
      <c r="C36" s="5" t="n">
        <v>-200</v>
      </c>
    </row>
    <row r="37" spans="1:3">
      <c r="A37" s="4" t="s">
        <v>581</v>
      </c>
      <c r="B37" s="6" t="n">
        <v>0</v>
      </c>
      <c r="C37"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6</v>
      </c>
      <c r="D2" s="2" t="s">
        <v>94</v>
      </c>
    </row>
    <row r="3" spans="1:4">
      <c r="A3" s="3" t="s">
        <v>594</v>
      </c>
    </row>
    <row r="4" spans="1:4">
      <c r="A4" s="4" t="s">
        <v>431</v>
      </c>
      <c r="B4" s="6" t="n">
        <v>9379</v>
      </c>
      <c r="C4" s="6" t="n">
        <v>0</v>
      </c>
      <c r="D4" s="6" t="n">
        <v>5248</v>
      </c>
    </row>
    <row r="5" spans="1:4">
      <c r="A5" s="4" t="s">
        <v>595</v>
      </c>
      <c r="B5" s="6" t="n">
        <v>4700</v>
      </c>
      <c r="C5" s="6" t="n">
        <v>4900</v>
      </c>
      <c r="D5" s="5" t="n">
        <v>8000</v>
      </c>
    </row>
    <row r="6" spans="1:4">
      <c r="A6" s="4" t="s">
        <v>559</v>
      </c>
    </row>
    <row r="7" spans="1:4">
      <c r="A7" s="3" t="s">
        <v>594</v>
      </c>
    </row>
    <row r="8" spans="1:4">
      <c r="A8" s="4" t="s">
        <v>431</v>
      </c>
      <c r="D8" s="5" t="n">
        <v>2900</v>
      </c>
    </row>
    <row r="9" spans="1:4">
      <c r="A9" s="4" t="s">
        <v>596</v>
      </c>
    </row>
    <row r="10" spans="1:4">
      <c r="A10" s="3" t="s">
        <v>594</v>
      </c>
    </row>
    <row r="11" spans="1:4">
      <c r="A11" s="4" t="s">
        <v>431</v>
      </c>
      <c r="D11" s="6" t="n">
        <v>2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3" t="s">
        <v>219</v>
      </c>
    </row>
    <row r="3" spans="1:3">
      <c r="A3" s="4" t="s">
        <v>598</v>
      </c>
      <c r="B3" s="6" t="n">
        <v>1158</v>
      </c>
    </row>
    <row r="4" spans="1:3">
      <c r="A4" s="4" t="s">
        <v>599</v>
      </c>
      <c r="B4" s="5" t="n">
        <v>1015</v>
      </c>
    </row>
    <row r="5" spans="1:3">
      <c r="A5" s="4" t="s">
        <v>600</v>
      </c>
      <c r="B5" s="5" t="n">
        <v>1015</v>
      </c>
    </row>
    <row r="6" spans="1:3">
      <c r="A6" s="4" t="s">
        <v>581</v>
      </c>
      <c r="B6" s="6" t="n">
        <v>3188</v>
      </c>
      <c r="C6" s="6" t="n">
        <v>173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1</v>
      </c>
      <c r="B1" s="2" t="s">
        <v>2</v>
      </c>
      <c r="C1" s="2" t="s">
        <v>36</v>
      </c>
    </row>
    <row r="2" spans="1:3">
      <c r="A2" s="3" t="s">
        <v>227</v>
      </c>
    </row>
    <row r="3" spans="1:3">
      <c r="A3" s="4" t="s">
        <v>602</v>
      </c>
      <c r="B3" s="6" t="n">
        <v>14061</v>
      </c>
      <c r="C3" s="6" t="n">
        <v>10245</v>
      </c>
    </row>
    <row r="4" spans="1:3">
      <c r="A4" s="4" t="s">
        <v>603</v>
      </c>
      <c r="B4" s="5" t="n">
        <v>7954</v>
      </c>
      <c r="C4" s="5" t="n">
        <v>7084</v>
      </c>
    </row>
    <row r="5" spans="1:3">
      <c r="A5" s="4" t="s">
        <v>111</v>
      </c>
      <c r="B5" s="5" t="n">
        <v>4535</v>
      </c>
      <c r="C5" s="5" t="n">
        <v>878</v>
      </c>
    </row>
    <row r="6" spans="1:3">
      <c r="A6" s="4" t="s">
        <v>604</v>
      </c>
      <c r="B6" s="5" t="n">
        <v>3017</v>
      </c>
      <c r="C6" s="5" t="n">
        <v>2891</v>
      </c>
    </row>
    <row r="7" spans="1:3">
      <c r="A7" s="4" t="s">
        <v>605</v>
      </c>
      <c r="B7" s="5" t="n">
        <v>2115</v>
      </c>
      <c r="C7" s="5" t="n">
        <v>1671</v>
      </c>
    </row>
    <row r="8" spans="1:3">
      <c r="A8" s="4" t="s">
        <v>606</v>
      </c>
      <c r="B8" s="5" t="n">
        <v>1664</v>
      </c>
      <c r="C8" s="5" t="n">
        <v>1072</v>
      </c>
    </row>
    <row r="9" spans="1:3">
      <c r="A9" s="4" t="s">
        <v>607</v>
      </c>
      <c r="B9" s="5" t="n">
        <v>1200</v>
      </c>
      <c r="C9" s="5" t="n">
        <v>0</v>
      </c>
    </row>
    <row r="10" spans="1:3">
      <c r="A10" s="4" t="s">
        <v>608</v>
      </c>
      <c r="B10" s="5" t="n">
        <v>669</v>
      </c>
      <c r="C10" s="5" t="n">
        <v>398</v>
      </c>
    </row>
    <row r="11" spans="1:3">
      <c r="A11" s="4" t="s">
        <v>605</v>
      </c>
      <c r="B11" s="5" t="n">
        <v>570</v>
      </c>
      <c r="C11" s="5" t="n">
        <v>1152</v>
      </c>
    </row>
    <row r="12" spans="1:3">
      <c r="A12" s="4" t="s">
        <v>609</v>
      </c>
      <c r="B12" s="5" t="n">
        <v>557</v>
      </c>
      <c r="C12" s="5" t="n">
        <v>561</v>
      </c>
    </row>
    <row r="13" spans="1:3">
      <c r="A13" s="4" t="s">
        <v>610</v>
      </c>
      <c r="B13" s="5" t="n">
        <v>3173</v>
      </c>
      <c r="C13" s="5" t="n">
        <v>3962</v>
      </c>
    </row>
    <row r="14" spans="1:3">
      <c r="A14" s="4" t="s">
        <v>59</v>
      </c>
      <c r="B14" s="6" t="n">
        <v>39515</v>
      </c>
      <c r="C14" s="6" t="n">
        <v>299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s>
  <sheetData>
    <row r="1" spans="1:16">
      <c r="A1" s="1" t="s">
        <v>611</v>
      </c>
      <c r="B1" s="2" t="s">
        <v>381</v>
      </c>
      <c r="C1" s="2" t="s">
        <v>546</v>
      </c>
      <c r="D1" s="2" t="s">
        <v>612</v>
      </c>
      <c r="E1" s="2" t="s">
        <v>613</v>
      </c>
      <c r="F1" s="2" t="s">
        <v>614</v>
      </c>
      <c r="G1" s="2" t="s">
        <v>615</v>
      </c>
      <c r="H1" s="2" t="s">
        <v>2</v>
      </c>
      <c r="I1" s="2" t="s">
        <v>36</v>
      </c>
      <c r="J1" s="2" t="s">
        <v>94</v>
      </c>
      <c r="K1" s="2" t="s">
        <v>383</v>
      </c>
      <c r="L1" s="2" t="s">
        <v>616</v>
      </c>
      <c r="M1" s="2" t="s">
        <v>617</v>
      </c>
      <c r="N1" s="2" t="s">
        <v>618</v>
      </c>
      <c r="O1" s="2" t="s">
        <v>408</v>
      </c>
      <c r="P1" s="2" t="s">
        <v>619</v>
      </c>
    </row>
    <row r="2" spans="1:16">
      <c r="A2" s="3" t="s">
        <v>620</v>
      </c>
    </row>
    <row r="3" spans="1:16">
      <c r="A3" s="4" t="s">
        <v>115</v>
      </c>
      <c r="H3" s="6" t="n">
        <v>169000</v>
      </c>
      <c r="I3" s="6" t="n">
        <v>-57000</v>
      </c>
      <c r="J3" s="6" t="n">
        <v>57000</v>
      </c>
    </row>
    <row r="4" spans="1:16">
      <c r="A4" s="4" t="s">
        <v>621</v>
      </c>
      <c r="B4" s="5" t="n">
        <v>5853002</v>
      </c>
    </row>
    <row r="5" spans="1:16">
      <c r="A5" s="4" t="s">
        <v>622</v>
      </c>
      <c r="B5" s="6" t="n">
        <v>4200000</v>
      </c>
      <c r="H5" s="5" t="n">
        <v>4214000</v>
      </c>
    </row>
    <row r="6" spans="1:16">
      <c r="A6" s="4" t="s">
        <v>385</v>
      </c>
      <c r="H6" s="5" t="n">
        <v>52658000</v>
      </c>
      <c r="I6" s="5" t="n">
        <v>140974000</v>
      </c>
    </row>
    <row r="7" spans="1:16">
      <c r="A7" s="4" t="s">
        <v>439</v>
      </c>
    </row>
    <row r="8" spans="1:16">
      <c r="A8" s="3" t="s">
        <v>620</v>
      </c>
    </row>
    <row r="9" spans="1:16">
      <c r="A9" s="4" t="s">
        <v>385</v>
      </c>
      <c r="H9" s="6" t="n">
        <v>0</v>
      </c>
      <c r="I9" s="5" t="n">
        <v>27974000</v>
      </c>
      <c r="M9" s="6" t="n">
        <v>8000000</v>
      </c>
    </row>
    <row r="10" spans="1:16">
      <c r="A10" s="4" t="s">
        <v>433</v>
      </c>
      <c r="H10" s="4" t="s">
        <v>434</v>
      </c>
      <c r="M10" s="4" t="s">
        <v>434</v>
      </c>
    </row>
    <row r="11" spans="1:16">
      <c r="A11" s="4" t="s">
        <v>435</v>
      </c>
    </row>
    <row r="12" spans="1:16">
      <c r="A12" s="3" t="s">
        <v>620</v>
      </c>
    </row>
    <row r="13" spans="1:16">
      <c r="A13" s="4" t="s">
        <v>385</v>
      </c>
      <c r="P13" s="6" t="n">
        <v>100000000</v>
      </c>
    </row>
    <row r="14" spans="1:16">
      <c r="A14" s="4" t="s">
        <v>433</v>
      </c>
      <c r="H14" s="4" t="s">
        <v>436</v>
      </c>
      <c r="M14" s="4" t="s">
        <v>436</v>
      </c>
      <c r="N14" s="4" t="s">
        <v>436</v>
      </c>
      <c r="P14" s="4" t="s">
        <v>436</v>
      </c>
    </row>
    <row r="15" spans="1:16">
      <c r="A15" s="4" t="s">
        <v>441</v>
      </c>
    </row>
    <row r="16" spans="1:16">
      <c r="A16" s="3" t="s">
        <v>620</v>
      </c>
    </row>
    <row r="17" spans="1:16">
      <c r="A17" s="4" t="s">
        <v>442</v>
      </c>
      <c r="L17" s="4" t="s">
        <v>443</v>
      </c>
    </row>
    <row r="18" spans="1:16">
      <c r="A18" s="4" t="s">
        <v>385</v>
      </c>
      <c r="H18" s="6" t="n">
        <v>50753000</v>
      </c>
      <c r="I18" s="6" t="n">
        <v>0</v>
      </c>
    </row>
    <row r="19" spans="1:16">
      <c r="A19" s="4" t="s">
        <v>433</v>
      </c>
      <c r="H19" s="4" t="s">
        <v>434</v>
      </c>
      <c r="L19" s="4" t="s">
        <v>434</v>
      </c>
      <c r="M19" s="4" t="s">
        <v>434</v>
      </c>
    </row>
    <row r="20" spans="1:16">
      <c r="A20" s="4" t="s">
        <v>444</v>
      </c>
      <c r="L20" s="4" t="s">
        <v>434</v>
      </c>
    </row>
    <row r="21" spans="1:16">
      <c r="A21" s="4" t="s">
        <v>445</v>
      </c>
      <c r="L21" s="4" t="s">
        <v>446</v>
      </c>
    </row>
    <row r="22" spans="1:16">
      <c r="A22" s="4" t="s">
        <v>447</v>
      </c>
      <c r="L22" s="4" t="s">
        <v>448</v>
      </c>
    </row>
    <row r="23" spans="1:16">
      <c r="A23" s="4" t="s">
        <v>623</v>
      </c>
    </row>
    <row r="24" spans="1:16">
      <c r="A24" s="3" t="s">
        <v>620</v>
      </c>
    </row>
    <row r="25" spans="1:16">
      <c r="A25" s="4" t="s">
        <v>624</v>
      </c>
      <c r="C25" s="5" t="n">
        <v>13319</v>
      </c>
      <c r="D25" s="5" t="n">
        <v>328230</v>
      </c>
      <c r="F25" s="5" t="n">
        <v>249480</v>
      </c>
      <c r="G25" s="5" t="n">
        <v>94102</v>
      </c>
      <c r="H25" s="5" t="n">
        <v>54704</v>
      </c>
      <c r="I25" s="5" t="n">
        <v>41580</v>
      </c>
    </row>
    <row r="26" spans="1:16">
      <c r="A26" s="4" t="s">
        <v>625</v>
      </c>
      <c r="C26" s="6" t="n">
        <v>100000</v>
      </c>
      <c r="D26" s="6" t="n">
        <v>500000</v>
      </c>
      <c r="F26" s="6" t="n">
        <v>600000</v>
      </c>
      <c r="G26" s="6" t="n">
        <v>500000</v>
      </c>
      <c r="H26" s="6" t="n">
        <v>100000</v>
      </c>
    </row>
    <row r="27" spans="1:16">
      <c r="A27" s="4" t="s">
        <v>558</v>
      </c>
    </row>
    <row r="28" spans="1:16">
      <c r="A28" s="3" t="s">
        <v>620</v>
      </c>
    </row>
    <row r="29" spans="1:16">
      <c r="A29" s="4" t="s">
        <v>115</v>
      </c>
      <c r="J29" s="5" t="n">
        <v>0</v>
      </c>
    </row>
    <row r="30" spans="1:16">
      <c r="A30" s="4" t="s">
        <v>626</v>
      </c>
    </row>
    <row r="31" spans="1:16">
      <c r="A31" s="3" t="s">
        <v>620</v>
      </c>
    </row>
    <row r="32" spans="1:16">
      <c r="A32" s="4" t="s">
        <v>624</v>
      </c>
      <c r="C32" s="5" t="n">
        <v>13319</v>
      </c>
    </row>
    <row r="33" spans="1:16">
      <c r="A33" s="4" t="s">
        <v>625</v>
      </c>
      <c r="C33" s="6" t="n">
        <v>100000</v>
      </c>
    </row>
    <row r="34" spans="1:16">
      <c r="A34" s="4" t="s">
        <v>229</v>
      </c>
    </row>
    <row r="35" spans="1:16">
      <c r="A35" s="3" t="s">
        <v>620</v>
      </c>
    </row>
    <row r="36" spans="1:16">
      <c r="A36" s="4" t="s">
        <v>627</v>
      </c>
      <c r="H36" s="5" t="n">
        <v>1500000</v>
      </c>
      <c r="I36" s="6" t="n">
        <v>1300000</v>
      </c>
      <c r="J36" s="5" t="n">
        <v>2200000</v>
      </c>
    </row>
    <row r="37" spans="1:16">
      <c r="A37" s="4" t="s">
        <v>628</v>
      </c>
      <c r="H37" s="5" t="n">
        <v>100000</v>
      </c>
      <c r="I37" s="5" t="n">
        <v>200000</v>
      </c>
    </row>
    <row r="38" spans="1:16">
      <c r="A38" s="4" t="s">
        <v>629</v>
      </c>
    </row>
    <row r="39" spans="1:16">
      <c r="A39" s="3" t="s">
        <v>620</v>
      </c>
    </row>
    <row r="40" spans="1:16">
      <c r="A40" s="4" t="s">
        <v>630</v>
      </c>
      <c r="K40" s="6" t="n">
        <v>1200000</v>
      </c>
    </row>
    <row r="41" spans="1:16">
      <c r="A41" s="4" t="s">
        <v>631</v>
      </c>
      <c r="K41" s="5" t="n">
        <v>800000</v>
      </c>
    </row>
    <row r="42" spans="1:16">
      <c r="A42" s="4" t="s">
        <v>632</v>
      </c>
      <c r="K42" s="6" t="n">
        <v>200000</v>
      </c>
    </row>
    <row r="43" spans="1:16">
      <c r="A43" s="4" t="s">
        <v>633</v>
      </c>
      <c r="H43" s="5" t="n">
        <v>0</v>
      </c>
      <c r="I43" s="5" t="n">
        <v>0</v>
      </c>
    </row>
    <row r="44" spans="1:16">
      <c r="A44" s="4" t="s">
        <v>634</v>
      </c>
      <c r="H44" s="5" t="n">
        <v>0</v>
      </c>
    </row>
    <row r="45" spans="1:16">
      <c r="A45" s="4" t="s">
        <v>635</v>
      </c>
      <c r="I45" s="5" t="n">
        <v>0</v>
      </c>
      <c r="J45" s="5" t="n">
        <v>0</v>
      </c>
    </row>
    <row r="46" spans="1:16">
      <c r="A46" s="4" t="s">
        <v>557</v>
      </c>
    </row>
    <row r="47" spans="1:16">
      <c r="A47" s="3" t="s">
        <v>620</v>
      </c>
    </row>
    <row r="48" spans="1:16">
      <c r="A48" s="4" t="s">
        <v>115</v>
      </c>
      <c r="H48" s="6" t="n">
        <v>169000</v>
      </c>
      <c r="I48" s="5" t="n">
        <v>-57000</v>
      </c>
      <c r="J48" s="6" t="n">
        <v>57000</v>
      </c>
    </row>
    <row r="49" spans="1:16">
      <c r="A49" s="4" t="s">
        <v>442</v>
      </c>
      <c r="H49" s="4" t="s">
        <v>459</v>
      </c>
    </row>
    <row r="50" spans="1:16">
      <c r="A50" s="4" t="s">
        <v>558</v>
      </c>
    </row>
    <row r="51" spans="1:16">
      <c r="A51" s="3" t="s">
        <v>620</v>
      </c>
    </row>
    <row r="52" spans="1:16">
      <c r="A52" s="4" t="s">
        <v>115</v>
      </c>
      <c r="H52" s="6" t="n">
        <v>0</v>
      </c>
      <c r="I52" s="5" t="n">
        <v>0</v>
      </c>
    </row>
    <row r="53" spans="1:16">
      <c r="A53" s="4" t="s">
        <v>442</v>
      </c>
      <c r="O53" s="4" t="s">
        <v>460</v>
      </c>
    </row>
    <row r="54" spans="1:16">
      <c r="A54" s="4" t="s">
        <v>458</v>
      </c>
    </row>
    <row r="55" spans="1:16">
      <c r="A55" s="3" t="s">
        <v>620</v>
      </c>
    </row>
    <row r="56" spans="1:16">
      <c r="A56" s="4" t="s">
        <v>442</v>
      </c>
      <c r="H56" s="4" t="s">
        <v>459</v>
      </c>
      <c r="O56" s="4" t="s">
        <v>460</v>
      </c>
    </row>
    <row r="57" spans="1:16">
      <c r="A57" s="4" t="s">
        <v>636</v>
      </c>
    </row>
    <row r="58" spans="1:16">
      <c r="A58" s="3" t="s">
        <v>620</v>
      </c>
    </row>
    <row r="59" spans="1:16">
      <c r="A59" s="4" t="s">
        <v>630</v>
      </c>
      <c r="H59" s="6" t="n">
        <v>18100000</v>
      </c>
      <c r="I59" s="5" t="n">
        <v>3600000</v>
      </c>
    </row>
    <row r="60" spans="1:16">
      <c r="A60" s="4" t="s">
        <v>637</v>
      </c>
      <c r="H60" s="5" t="n">
        <v>94300000</v>
      </c>
      <c r="I60" s="5" t="n">
        <v>36200000</v>
      </c>
    </row>
    <row r="61" spans="1:16">
      <c r="A61" s="4" t="s">
        <v>638</v>
      </c>
    </row>
    <row r="62" spans="1:16">
      <c r="A62" s="3" t="s">
        <v>620</v>
      </c>
    </row>
    <row r="63" spans="1:16">
      <c r="A63" s="4" t="s">
        <v>621</v>
      </c>
      <c r="C63" s="5" t="n">
        <v>3660891</v>
      </c>
    </row>
    <row r="64" spans="1:16">
      <c r="A64" s="4" t="s">
        <v>622</v>
      </c>
      <c r="C64" s="6" t="n">
        <v>19300000</v>
      </c>
    </row>
    <row r="65" spans="1:16">
      <c r="A65" s="4" t="s">
        <v>463</v>
      </c>
    </row>
    <row r="66" spans="1:16">
      <c r="A66" s="3" t="s">
        <v>620</v>
      </c>
    </row>
    <row r="67" spans="1:16">
      <c r="A67" s="4" t="s">
        <v>385</v>
      </c>
      <c r="H67" s="5" t="n">
        <v>0</v>
      </c>
      <c r="I67" s="5" t="n">
        <v>29600000</v>
      </c>
      <c r="M67" s="6" t="n">
        <v>8000000</v>
      </c>
      <c r="N67" s="6" t="n">
        <v>21600000</v>
      </c>
    </row>
    <row r="68" spans="1:16">
      <c r="A68" s="4" t="s">
        <v>639</v>
      </c>
      <c r="E68" s="6" t="n">
        <v>8000000</v>
      </c>
    </row>
    <row r="69" spans="1:16">
      <c r="A69" s="4" t="s">
        <v>462</v>
      </c>
    </row>
    <row r="70" spans="1:16">
      <c r="A70" s="3" t="s">
        <v>620</v>
      </c>
    </row>
    <row r="71" spans="1:16">
      <c r="A71" s="4" t="s">
        <v>433</v>
      </c>
      <c r="N71" s="4" t="s">
        <v>436</v>
      </c>
    </row>
    <row r="72" spans="1:16">
      <c r="A72" s="4" t="s">
        <v>461</v>
      </c>
    </row>
    <row r="73" spans="1:16">
      <c r="A73" s="3" t="s">
        <v>620</v>
      </c>
    </row>
    <row r="74" spans="1:16">
      <c r="A74" s="4" t="s">
        <v>385</v>
      </c>
      <c r="N74" s="6" t="n">
        <v>21600000</v>
      </c>
    </row>
    <row r="75" spans="1:16">
      <c r="A75" s="4" t="s">
        <v>465</v>
      </c>
    </row>
    <row r="76" spans="1:16">
      <c r="A76" s="3" t="s">
        <v>620</v>
      </c>
    </row>
    <row r="77" spans="1:16">
      <c r="A77" s="4" t="s">
        <v>385</v>
      </c>
      <c r="H77" s="5" t="n">
        <v>37600000</v>
      </c>
      <c r="I77" s="6" t="n">
        <v>0</v>
      </c>
      <c r="L77" s="6" t="n">
        <v>8000000</v>
      </c>
    </row>
    <row r="78" spans="1:16">
      <c r="A78" s="4" t="s">
        <v>640</v>
      </c>
    </row>
    <row r="79" spans="1:16">
      <c r="A79" s="3" t="s">
        <v>620</v>
      </c>
    </row>
    <row r="80" spans="1:16">
      <c r="A80" s="4" t="s">
        <v>385</v>
      </c>
      <c r="H80" s="6" t="n">
        <v>25800000</v>
      </c>
    </row>
    <row r="81" spans="1:16">
      <c r="A81" s="4" t="s">
        <v>433</v>
      </c>
      <c r="H81" s="4" t="s">
        <v>641</v>
      </c>
    </row>
    <row r="82" spans="1:16">
      <c r="A82" s="4" t="s">
        <v>444</v>
      </c>
      <c r="H82" s="4" t="s">
        <v>642</v>
      </c>
    </row>
    <row r="83" spans="1:16">
      <c r="A83" s="4" t="s">
        <v>447</v>
      </c>
      <c r="H83" s="4" t="s">
        <v>643</v>
      </c>
    </row>
    <row r="84" spans="1:16">
      <c r="A84" s="4" t="s">
        <v>644</v>
      </c>
    </row>
    <row r="85" spans="1:16">
      <c r="A85" s="3" t="s">
        <v>620</v>
      </c>
    </row>
    <row r="86" spans="1:16">
      <c r="A86" s="4" t="s">
        <v>385</v>
      </c>
      <c r="H86" s="6" t="n">
        <v>26300000</v>
      </c>
    </row>
    <row r="87" spans="1:16">
      <c r="A87" s="4" t="s">
        <v>433</v>
      </c>
      <c r="H87" s="4" t="s">
        <v>641</v>
      </c>
    </row>
    <row r="88" spans="1:16">
      <c r="A88" s="4" t="s">
        <v>444</v>
      </c>
      <c r="H88" s="4" t="s">
        <v>642</v>
      </c>
    </row>
    <row r="89" spans="1:16">
      <c r="A89" s="4" t="s">
        <v>447</v>
      </c>
      <c r="H89" s="4" t="s">
        <v>643</v>
      </c>
    </row>
    <row r="90" spans="1:16">
      <c r="A90" s="4" t="s">
        <v>562</v>
      </c>
    </row>
    <row r="91" spans="1:16">
      <c r="A91" s="3" t="s">
        <v>620</v>
      </c>
    </row>
    <row r="92" spans="1:16">
      <c r="A92" s="4" t="s">
        <v>563</v>
      </c>
      <c r="C92" s="4" t="s">
        <v>564</v>
      </c>
      <c r="H92" s="4" t="s">
        <v>564</v>
      </c>
    </row>
    <row r="93" spans="1:16">
      <c r="A93" s="4" t="s">
        <v>645</v>
      </c>
    </row>
    <row r="94" spans="1:16">
      <c r="A94" s="3" t="s">
        <v>620</v>
      </c>
    </row>
    <row r="95" spans="1:16">
      <c r="A95" s="4" t="s">
        <v>563</v>
      </c>
      <c r="H95" s="4" t="s">
        <v>4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6</v>
      </c>
    </row>
    <row r="2" spans="1:3">
      <c r="A2" s="3" t="s">
        <v>647</v>
      </c>
    </row>
    <row r="3" spans="1:3">
      <c r="A3" s="4" t="s">
        <v>648</v>
      </c>
      <c r="B3" s="6" t="n">
        <v>0</v>
      </c>
      <c r="C3" s="6" t="n">
        <v>1182</v>
      </c>
    </row>
    <row r="4" spans="1:3">
      <c r="A4" s="4" t="s">
        <v>581</v>
      </c>
      <c r="B4" s="5" t="n">
        <v>1905</v>
      </c>
      <c r="C4" s="5" t="n">
        <v>27211</v>
      </c>
    </row>
    <row r="5" spans="1:3">
      <c r="A5" s="4" t="s">
        <v>649</v>
      </c>
    </row>
    <row r="6" spans="1:3">
      <c r="A6" s="3" t="s">
        <v>647</v>
      </c>
    </row>
    <row r="7" spans="1:3">
      <c r="A7" s="4" t="s">
        <v>650</v>
      </c>
      <c r="B7" s="5" t="n">
        <v>0</v>
      </c>
      <c r="C7" s="5" t="n">
        <v>7500</v>
      </c>
    </row>
    <row r="8" spans="1:3">
      <c r="A8" s="4" t="s">
        <v>648</v>
      </c>
      <c r="B8" s="5" t="n">
        <v>0</v>
      </c>
      <c r="C8" s="5" t="n">
        <v>0</v>
      </c>
    </row>
    <row r="9" spans="1:3">
      <c r="A9" s="4" t="s">
        <v>581</v>
      </c>
      <c r="B9" s="5" t="n">
        <v>0</v>
      </c>
      <c r="C9" s="5" t="n">
        <v>7500</v>
      </c>
    </row>
    <row r="10" spans="1:3">
      <c r="A10" s="4" t="s">
        <v>651</v>
      </c>
    </row>
    <row r="11" spans="1:3">
      <c r="A11" s="3" t="s">
        <v>647</v>
      </c>
    </row>
    <row r="12" spans="1:3">
      <c r="A12" s="4" t="s">
        <v>650</v>
      </c>
      <c r="B12" s="5" t="n">
        <v>0</v>
      </c>
      <c r="C12" s="5" t="n">
        <v>27500</v>
      </c>
    </row>
    <row r="13" spans="1:3">
      <c r="A13" s="4" t="s">
        <v>648</v>
      </c>
      <c r="B13" s="5" t="n">
        <v>0</v>
      </c>
      <c r="C13" s="5" t="n">
        <v>289</v>
      </c>
    </row>
    <row r="14" spans="1:3">
      <c r="A14" s="4" t="s">
        <v>581</v>
      </c>
      <c r="B14" s="5" t="n">
        <v>0</v>
      </c>
      <c r="C14" s="5" t="n">
        <v>27211</v>
      </c>
    </row>
    <row r="15" spans="1:3">
      <c r="A15" s="4" t="s">
        <v>652</v>
      </c>
    </row>
    <row r="16" spans="1:3">
      <c r="A16" s="3" t="s">
        <v>647</v>
      </c>
    </row>
    <row r="17" spans="1:3">
      <c r="A17" s="4" t="s">
        <v>650</v>
      </c>
      <c r="B17" s="5" t="n">
        <v>0</v>
      </c>
      <c r="C17" s="5" t="n">
        <v>20000</v>
      </c>
    </row>
    <row r="18" spans="1:3">
      <c r="A18" s="4" t="s">
        <v>648</v>
      </c>
      <c r="B18" s="5" t="n">
        <v>0</v>
      </c>
      <c r="C18" s="5" t="n">
        <v>289</v>
      </c>
    </row>
    <row r="19" spans="1:3">
      <c r="A19" s="4" t="s">
        <v>581</v>
      </c>
      <c r="B19" s="6" t="n">
        <v>0</v>
      </c>
      <c r="C19" s="6" t="n">
        <v>19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653</v>
      </c>
      <c r="B1" s="2" t="s">
        <v>482</v>
      </c>
      <c r="C1" s="2" t="s">
        <v>1</v>
      </c>
    </row>
    <row r="2" spans="1:9">
      <c r="B2" s="2" t="s">
        <v>654</v>
      </c>
      <c r="C2" s="2" t="s">
        <v>2</v>
      </c>
      <c r="D2" s="2" t="s">
        <v>36</v>
      </c>
      <c r="E2" s="2" t="s">
        <v>94</v>
      </c>
      <c r="F2" s="2" t="s">
        <v>616</v>
      </c>
      <c r="G2" s="2" t="s">
        <v>381</v>
      </c>
      <c r="H2" s="2" t="s">
        <v>655</v>
      </c>
      <c r="I2" s="2" t="s">
        <v>656</v>
      </c>
    </row>
    <row r="3" spans="1:9">
      <c r="A3" s="3" t="s">
        <v>647</v>
      </c>
    </row>
    <row r="4" spans="1:9">
      <c r="A4" s="4" t="s">
        <v>106</v>
      </c>
      <c r="C4" s="6" t="n">
        <v>-13205000</v>
      </c>
      <c r="D4" s="6" t="n">
        <v>-453000</v>
      </c>
      <c r="E4" s="6" t="n">
        <v>-611000</v>
      </c>
    </row>
    <row r="5" spans="1:9">
      <c r="A5" s="4" t="s">
        <v>187</v>
      </c>
      <c r="G5" s="6" t="n">
        <v>1100000</v>
      </c>
      <c r="H5" s="6" t="n">
        <v>1300000</v>
      </c>
    </row>
    <row r="6" spans="1:9">
      <c r="A6" s="4" t="s">
        <v>657</v>
      </c>
      <c r="C6" s="5" t="n">
        <v>600000</v>
      </c>
      <c r="D6" s="5" t="n">
        <v>900000</v>
      </c>
    </row>
    <row r="7" spans="1:9">
      <c r="A7" s="4" t="s">
        <v>649</v>
      </c>
    </row>
    <row r="8" spans="1:9">
      <c r="A8" s="3" t="s">
        <v>647</v>
      </c>
    </row>
    <row r="9" spans="1:9">
      <c r="A9" s="4" t="s">
        <v>658</v>
      </c>
      <c r="C9" s="5" t="n">
        <v>41800000</v>
      </c>
      <c r="D9" s="5" t="n">
        <v>40700000</v>
      </c>
      <c r="I9" s="6" t="n">
        <v>75000000</v>
      </c>
    </row>
    <row r="10" spans="1:9">
      <c r="A10" s="4" t="s">
        <v>659</v>
      </c>
      <c r="C10" s="5" t="n">
        <v>0</v>
      </c>
      <c r="D10" s="5" t="n">
        <v>7500000</v>
      </c>
    </row>
    <row r="11" spans="1:9">
      <c r="A11" s="4" t="s">
        <v>660</v>
      </c>
      <c r="C11" s="6" t="n">
        <v>9200000</v>
      </c>
      <c r="D11" s="6" t="n">
        <v>12800000</v>
      </c>
    </row>
    <row r="12" spans="1:9">
      <c r="A12" s="4" t="s">
        <v>661</v>
      </c>
      <c r="C12" s="4" t="s">
        <v>662</v>
      </c>
      <c r="D12" s="4" t="s">
        <v>663</v>
      </c>
    </row>
    <row r="13" spans="1:9">
      <c r="A13" s="4" t="s">
        <v>664</v>
      </c>
    </row>
    <row r="14" spans="1:9">
      <c r="A14" s="3" t="s">
        <v>647</v>
      </c>
    </row>
    <row r="15" spans="1:9">
      <c r="A15" s="4" t="s">
        <v>658</v>
      </c>
      <c r="F15" s="6" t="n">
        <v>60000000</v>
      </c>
    </row>
    <row r="16" spans="1:9">
      <c r="A16" s="4" t="s">
        <v>665</v>
      </c>
      <c r="G16" s="4" t="s">
        <v>666</v>
      </c>
    </row>
    <row r="17" spans="1:9">
      <c r="A17" s="4" t="s">
        <v>392</v>
      </c>
      <c r="C17" s="6" t="n">
        <v>25000000</v>
      </c>
    </row>
    <row r="18" spans="1:9">
      <c r="A18" s="4" t="s">
        <v>667</v>
      </c>
      <c r="C18" s="6" t="n">
        <v>9000000</v>
      </c>
    </row>
    <row r="19" spans="1:9">
      <c r="A19" s="4" t="s">
        <v>668</v>
      </c>
    </row>
    <row r="20" spans="1:9">
      <c r="A20" s="3" t="s">
        <v>647</v>
      </c>
    </row>
    <row r="21" spans="1:9">
      <c r="A21" s="4" t="s">
        <v>669</v>
      </c>
      <c r="C21" s="4" t="s">
        <v>670</v>
      </c>
    </row>
    <row r="22" spans="1:9">
      <c r="A22" s="4" t="s">
        <v>671</v>
      </c>
    </row>
    <row r="23" spans="1:9">
      <c r="A23" s="3" t="s">
        <v>647</v>
      </c>
    </row>
    <row r="24" spans="1:9">
      <c r="A24" s="4" t="s">
        <v>669</v>
      </c>
      <c r="C24" s="4" t="s">
        <v>672</v>
      </c>
    </row>
    <row r="25" spans="1:9">
      <c r="A25" s="4" t="s">
        <v>673</v>
      </c>
    </row>
    <row r="26" spans="1:9">
      <c r="A26" s="3" t="s">
        <v>647</v>
      </c>
    </row>
    <row r="27" spans="1:9">
      <c r="A27" s="4" t="s">
        <v>669</v>
      </c>
      <c r="C27" s="4" t="s">
        <v>674</v>
      </c>
    </row>
    <row r="28" spans="1:9">
      <c r="A28" s="4" t="s">
        <v>675</v>
      </c>
    </row>
    <row r="29" spans="1:9">
      <c r="A29" s="3" t="s">
        <v>647</v>
      </c>
    </row>
    <row r="30" spans="1:9">
      <c r="A30" s="4" t="s">
        <v>669</v>
      </c>
      <c r="C30" s="4" t="s">
        <v>425</v>
      </c>
    </row>
    <row r="31" spans="1:9">
      <c r="A31" s="4" t="s">
        <v>435</v>
      </c>
    </row>
    <row r="32" spans="1:9">
      <c r="A32" s="3" t="s">
        <v>647</v>
      </c>
    </row>
    <row r="33" spans="1:9">
      <c r="A33" s="4" t="s">
        <v>106</v>
      </c>
      <c r="B33" s="6" t="n">
        <v>100000</v>
      </c>
    </row>
    <row r="34" spans="1:9">
      <c r="A34" s="4" t="s">
        <v>676</v>
      </c>
    </row>
    <row r="35" spans="1:9">
      <c r="A35" s="3" t="s">
        <v>647</v>
      </c>
    </row>
    <row r="36" spans="1:9">
      <c r="A36" s="4" t="s">
        <v>677</v>
      </c>
      <c r="I36" s="6" t="n">
        <v>35000000</v>
      </c>
    </row>
    <row r="37" spans="1:9">
      <c r="A37" s="4" t="s">
        <v>652</v>
      </c>
    </row>
    <row r="38" spans="1:9">
      <c r="A38" s="3" t="s">
        <v>647</v>
      </c>
    </row>
    <row r="39" spans="1:9">
      <c r="A39" s="4" t="s">
        <v>677</v>
      </c>
      <c r="D39" s="6" t="n">
        <v>20000000</v>
      </c>
      <c r="H39" s="6" t="n">
        <v>20000000</v>
      </c>
    </row>
    <row r="40" spans="1:9">
      <c r="A40" s="4" t="s">
        <v>678</v>
      </c>
      <c r="C40" s="4" t="s">
        <v>564</v>
      </c>
    </row>
    <row r="41" spans="1:9">
      <c r="A41" s="4" t="s">
        <v>679</v>
      </c>
      <c r="C41" s="4" t="s">
        <v>680</v>
      </c>
      <c r="D41" s="4" t="s">
        <v>681</v>
      </c>
    </row>
    <row r="42" spans="1:9">
      <c r="A42" s="4" t="s">
        <v>106</v>
      </c>
      <c r="C42" s="6" t="n">
        <v>400000</v>
      </c>
    </row>
    <row r="43" spans="1:9">
      <c r="A43" s="4" t="s">
        <v>682</v>
      </c>
    </row>
    <row r="44" spans="1:9">
      <c r="A44" s="3" t="s">
        <v>647</v>
      </c>
    </row>
    <row r="45" spans="1:9">
      <c r="A45" s="4" t="s">
        <v>669</v>
      </c>
      <c r="C45" s="4" t="s">
        <v>683</v>
      </c>
    </row>
    <row r="46" spans="1:9">
      <c r="A46" s="4" t="s">
        <v>684</v>
      </c>
    </row>
    <row r="47" spans="1:9">
      <c r="A47" s="3" t="s">
        <v>647</v>
      </c>
    </row>
    <row r="48" spans="1:9">
      <c r="A48" s="4" t="s">
        <v>685</v>
      </c>
      <c r="C48" s="4" t="s">
        <v>674</v>
      </c>
    </row>
    <row r="49" spans="1:9">
      <c r="A49" s="4" t="s">
        <v>686</v>
      </c>
    </row>
    <row r="50" spans="1:9">
      <c r="A50" s="3" t="s">
        <v>647</v>
      </c>
    </row>
    <row r="51" spans="1:9">
      <c r="A51" s="4" t="s">
        <v>685</v>
      </c>
      <c r="C51" s="4" t="s">
        <v>674</v>
      </c>
    </row>
    <row r="52" spans="1:9">
      <c r="A52" s="4" t="s">
        <v>687</v>
      </c>
    </row>
    <row r="53" spans="1:9">
      <c r="A53" s="3" t="s">
        <v>647</v>
      </c>
    </row>
    <row r="54" spans="1:9">
      <c r="A54" s="4" t="s">
        <v>685</v>
      </c>
      <c r="C54" s="4" t="s">
        <v>42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8</v>
      </c>
      <c r="B1" s="2" t="s">
        <v>1</v>
      </c>
    </row>
    <row r="2" spans="1:9">
      <c r="B2" s="2" t="s">
        <v>2</v>
      </c>
      <c r="C2" s="2" t="s">
        <v>36</v>
      </c>
      <c r="D2" s="2" t="s">
        <v>94</v>
      </c>
      <c r="E2" s="2" t="s">
        <v>616</v>
      </c>
      <c r="F2" s="2" t="s">
        <v>381</v>
      </c>
      <c r="G2" s="2" t="s">
        <v>617</v>
      </c>
      <c r="H2" s="2" t="s">
        <v>618</v>
      </c>
      <c r="I2" s="2" t="s">
        <v>689</v>
      </c>
    </row>
    <row r="3" spans="1:9">
      <c r="A3" s="3" t="s">
        <v>690</v>
      </c>
    </row>
    <row r="4" spans="1:9">
      <c r="A4" s="4" t="s">
        <v>691</v>
      </c>
      <c r="B4" s="6" t="n">
        <v>52658000</v>
      </c>
      <c r="C4" s="6" t="n">
        <v>140974000</v>
      </c>
    </row>
    <row r="5" spans="1:9">
      <c r="A5" s="4" t="s">
        <v>648</v>
      </c>
      <c r="B5" s="5" t="n">
        <v>0</v>
      </c>
      <c r="C5" s="5" t="n">
        <v>1182000</v>
      </c>
    </row>
    <row r="6" spans="1:9">
      <c r="A6" s="4" t="s">
        <v>581</v>
      </c>
      <c r="B6" s="5" t="n">
        <v>52658000</v>
      </c>
      <c r="C6" s="5" t="n">
        <v>139792000</v>
      </c>
    </row>
    <row r="7" spans="1:9">
      <c r="A7" s="4" t="s">
        <v>167</v>
      </c>
      <c r="B7" s="5" t="n">
        <v>1725000</v>
      </c>
      <c r="C7" s="5" t="n">
        <v>0</v>
      </c>
      <c r="D7" s="6" t="n">
        <v>0</v>
      </c>
    </row>
    <row r="8" spans="1:9">
      <c r="A8" s="4" t="s">
        <v>452</v>
      </c>
    </row>
    <row r="9" spans="1:9">
      <c r="A9" s="3" t="s">
        <v>690</v>
      </c>
    </row>
    <row r="10" spans="1:9">
      <c r="A10" s="4" t="s">
        <v>691</v>
      </c>
      <c r="B10" s="5" t="n">
        <v>1905000</v>
      </c>
      <c r="C10" s="5" t="n">
        <v>113000000</v>
      </c>
      <c r="F10" s="6" t="n">
        <v>113000000</v>
      </c>
      <c r="I10" s="6" t="n">
        <v>115000000</v>
      </c>
    </row>
    <row r="11" spans="1:9">
      <c r="A11" s="4" t="s">
        <v>648</v>
      </c>
      <c r="B11" s="5" t="n">
        <v>0</v>
      </c>
      <c r="C11" s="5" t="n">
        <v>1182000</v>
      </c>
    </row>
    <row r="12" spans="1:9">
      <c r="A12" s="4" t="s">
        <v>581</v>
      </c>
      <c r="B12" s="6" t="n">
        <v>1905000</v>
      </c>
      <c r="C12" s="5" t="n">
        <v>111818000</v>
      </c>
    </row>
    <row r="13" spans="1:9">
      <c r="A13" s="4" t="s">
        <v>433</v>
      </c>
      <c r="B13" s="4" t="s">
        <v>453</v>
      </c>
      <c r="E13" s="4" t="s">
        <v>453</v>
      </c>
      <c r="I13" s="4" t="s">
        <v>453</v>
      </c>
    </row>
    <row r="14" spans="1:9">
      <c r="A14" s="4" t="s">
        <v>439</v>
      </c>
    </row>
    <row r="15" spans="1:9">
      <c r="A15" s="3" t="s">
        <v>690</v>
      </c>
    </row>
    <row r="16" spans="1:9">
      <c r="A16" s="4" t="s">
        <v>691</v>
      </c>
      <c r="B16" s="6" t="n">
        <v>0</v>
      </c>
      <c r="C16" s="5" t="n">
        <v>27974000</v>
      </c>
      <c r="G16" s="6" t="n">
        <v>8000000</v>
      </c>
    </row>
    <row r="17" spans="1:9">
      <c r="A17" s="4" t="s">
        <v>648</v>
      </c>
      <c r="B17" s="5" t="n">
        <v>0</v>
      </c>
      <c r="C17" s="5" t="n">
        <v>0</v>
      </c>
    </row>
    <row r="18" spans="1:9">
      <c r="A18" s="4" t="s">
        <v>581</v>
      </c>
      <c r="B18" s="6" t="n">
        <v>0</v>
      </c>
      <c r="C18" s="5" t="n">
        <v>27974000</v>
      </c>
    </row>
    <row r="19" spans="1:9">
      <c r="A19" s="4" t="s">
        <v>433</v>
      </c>
      <c r="B19" s="4" t="s">
        <v>434</v>
      </c>
      <c r="G19" s="4" t="s">
        <v>434</v>
      </c>
    </row>
    <row r="20" spans="1:9">
      <c r="A20" s="4" t="s">
        <v>441</v>
      </c>
    </row>
    <row r="21" spans="1:9">
      <c r="A21" s="3" t="s">
        <v>690</v>
      </c>
    </row>
    <row r="22" spans="1:9">
      <c r="A22" s="4" t="s">
        <v>691</v>
      </c>
      <c r="B22" s="6" t="n">
        <v>50753000</v>
      </c>
      <c r="C22" s="5" t="n">
        <v>0</v>
      </c>
    </row>
    <row r="23" spans="1:9">
      <c r="A23" s="4" t="s">
        <v>648</v>
      </c>
      <c r="B23" s="5" t="n">
        <v>0</v>
      </c>
      <c r="C23" s="5" t="n">
        <v>0</v>
      </c>
    </row>
    <row r="24" spans="1:9">
      <c r="A24" s="4" t="s">
        <v>581</v>
      </c>
      <c r="B24" s="6" t="n">
        <v>50753000</v>
      </c>
      <c r="C24" s="5" t="n">
        <v>0</v>
      </c>
    </row>
    <row r="25" spans="1:9">
      <c r="A25" s="4" t="s">
        <v>433</v>
      </c>
      <c r="B25" s="4" t="s">
        <v>434</v>
      </c>
      <c r="E25" s="4" t="s">
        <v>434</v>
      </c>
      <c r="G25" s="4" t="s">
        <v>434</v>
      </c>
    </row>
    <row r="26" spans="1:9">
      <c r="A26" s="4" t="s">
        <v>463</v>
      </c>
    </row>
    <row r="27" spans="1:9">
      <c r="A27" s="3" t="s">
        <v>690</v>
      </c>
    </row>
    <row r="28" spans="1:9">
      <c r="A28" s="4" t="s">
        <v>691</v>
      </c>
      <c r="B28" s="6" t="n">
        <v>0</v>
      </c>
      <c r="C28" s="5" t="n">
        <v>29600000</v>
      </c>
      <c r="G28" s="6" t="n">
        <v>8000000</v>
      </c>
      <c r="H28" s="6" t="n">
        <v>21600000</v>
      </c>
    </row>
    <row r="29" spans="1:9">
      <c r="A29" s="4" t="s">
        <v>465</v>
      </c>
    </row>
    <row r="30" spans="1:9">
      <c r="A30" s="3" t="s">
        <v>690</v>
      </c>
    </row>
    <row r="31" spans="1:9">
      <c r="A31" s="4" t="s">
        <v>691</v>
      </c>
      <c r="B31" s="5" t="n">
        <v>37600000</v>
      </c>
      <c r="C31" s="6" t="n">
        <v>0</v>
      </c>
      <c r="E31" s="6" t="n">
        <v>8000000</v>
      </c>
    </row>
    <row r="32" spans="1:9">
      <c r="A32" s="4" t="s">
        <v>167</v>
      </c>
      <c r="B32" s="6" t="n">
        <v>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1"/>
    <col customWidth="1" max="6" min="6" width="31"/>
    <col customWidth="1" max="7" min="7" width="21"/>
    <col customWidth="1" max="8" min="8" width="21"/>
    <col customWidth="1" max="9" min="9" width="27"/>
    <col customWidth="1" max="10" min="10" width="21"/>
    <col customWidth="1" max="11" min="11" width="31"/>
    <col customWidth="1" max="12" min="12" width="31"/>
    <col customWidth="1" max="13" min="13" width="27"/>
    <col customWidth="1" max="14" min="14" width="31"/>
    <col customWidth="1" max="15" min="15" width="27"/>
    <col customWidth="1" max="16" min="16" width="27"/>
    <col customWidth="1" max="17" min="17" width="31"/>
    <col customWidth="1" max="18" min="18" width="31"/>
    <col customWidth="1" max="19" min="19" width="27"/>
    <col customWidth="1" max="20" min="20" width="21"/>
    <col customWidth="1" max="21" min="21" width="21"/>
    <col customWidth="1" max="22" min="22" width="21"/>
  </cols>
  <sheetData>
    <row r="1" spans="1:22">
      <c r="A1" s="1" t="s">
        <v>692</v>
      </c>
      <c r="B1" s="2" t="s">
        <v>693</v>
      </c>
      <c r="C1" s="2" t="s">
        <v>404</v>
      </c>
      <c r="D1" s="2" t="s">
        <v>395</v>
      </c>
      <c r="E1" s="2" t="s">
        <v>396</v>
      </c>
      <c r="F1" s="2" t="s">
        <v>694</v>
      </c>
      <c r="G1" s="2" t="s">
        <v>695</v>
      </c>
      <c r="H1" s="2" t="s">
        <v>398</v>
      </c>
      <c r="I1" s="2" t="s">
        <v>696</v>
      </c>
      <c r="J1" s="2" t="s">
        <v>697</v>
      </c>
      <c r="K1" s="2" t="s">
        <v>399</v>
      </c>
      <c r="L1" s="2" t="s">
        <v>400</v>
      </c>
      <c r="M1" s="2" t="s">
        <v>698</v>
      </c>
      <c r="N1" s="2" t="s">
        <v>699</v>
      </c>
      <c r="O1" s="2" t="s">
        <v>696</v>
      </c>
      <c r="P1" s="2" t="s">
        <v>700</v>
      </c>
      <c r="Q1" s="2" t="s">
        <v>701</v>
      </c>
      <c r="R1" s="2" t="s">
        <v>699</v>
      </c>
      <c r="S1" s="2" t="s">
        <v>403</v>
      </c>
      <c r="T1" s="2" t="s">
        <v>702</v>
      </c>
      <c r="U1" s="2" t="s">
        <v>406</v>
      </c>
      <c r="V1" s="2" t="s">
        <v>703</v>
      </c>
    </row>
    <row r="2" spans="1:22">
      <c r="A2" s="3" t="s">
        <v>690</v>
      </c>
    </row>
    <row r="3" spans="1:22">
      <c r="A3" s="4" t="s">
        <v>385</v>
      </c>
      <c r="N3" s="6" t="n">
        <v>140974000</v>
      </c>
      <c r="Q3" s="6" t="n">
        <v>52658000</v>
      </c>
      <c r="R3" s="6" t="n">
        <v>140974000</v>
      </c>
    </row>
    <row r="4" spans="1:22">
      <c r="A4" s="4" t="s">
        <v>704</v>
      </c>
      <c r="Q4" s="5" t="n">
        <v>0</v>
      </c>
      <c r="R4" s="5" t="n">
        <v>0</v>
      </c>
      <c r="S4" s="6" t="n">
        <v>35614000</v>
      </c>
    </row>
    <row r="5" spans="1:22">
      <c r="A5" s="4" t="s">
        <v>705</v>
      </c>
      <c r="Q5" s="6" t="n">
        <v>-13205000</v>
      </c>
      <c r="R5" s="6" t="n">
        <v>-453000</v>
      </c>
      <c r="S5" s="5" t="n">
        <v>-611000</v>
      </c>
    </row>
    <row r="6" spans="1:22">
      <c r="A6" s="4" t="s">
        <v>706</v>
      </c>
      <c r="N6" s="7" t="n">
        <v>0.001</v>
      </c>
      <c r="Q6" s="7" t="n">
        <v>0.001</v>
      </c>
      <c r="R6" s="7" t="n">
        <v>0.001</v>
      </c>
    </row>
    <row r="7" spans="1:22">
      <c r="A7" s="4" t="s">
        <v>108</v>
      </c>
      <c r="Q7" s="6" t="n">
        <v>-5112000</v>
      </c>
      <c r="R7" s="6" t="n">
        <v>2948000</v>
      </c>
      <c r="S7" s="5" t="n">
        <v>-308000</v>
      </c>
    </row>
    <row r="8" spans="1:22">
      <c r="A8" s="4" t="s">
        <v>707</v>
      </c>
      <c r="N8" s="6" t="n">
        <v>139792000</v>
      </c>
      <c r="Q8" s="5" t="n">
        <v>52658000</v>
      </c>
      <c r="R8" s="5" t="n">
        <v>139792000</v>
      </c>
    </row>
    <row r="9" spans="1:22">
      <c r="A9" s="4" t="s">
        <v>187</v>
      </c>
      <c r="C9" s="6" t="n">
        <v>1100000</v>
      </c>
      <c r="V9" s="6" t="n">
        <v>1300000</v>
      </c>
    </row>
    <row r="10" spans="1:22">
      <c r="A10" s="4" t="s">
        <v>168</v>
      </c>
      <c r="Q10" s="6" t="n">
        <v>1077000</v>
      </c>
      <c r="R10" s="5" t="n">
        <v>0</v>
      </c>
      <c r="S10" s="5" t="n">
        <v>0</v>
      </c>
    </row>
    <row r="11" spans="1:22">
      <c r="A11" s="4" t="s">
        <v>435</v>
      </c>
    </row>
    <row r="12" spans="1:22">
      <c r="A12" s="3" t="s">
        <v>690</v>
      </c>
    </row>
    <row r="13" spans="1:22">
      <c r="A13" s="4" t="s">
        <v>385</v>
      </c>
      <c r="L13" s="6" t="n">
        <v>100000000</v>
      </c>
    </row>
    <row r="14" spans="1:22">
      <c r="A14" s="4" t="s">
        <v>433</v>
      </c>
      <c r="E14" s="4" t="s">
        <v>436</v>
      </c>
      <c r="H14" s="4" t="s">
        <v>436</v>
      </c>
      <c r="L14" s="4" t="s">
        <v>436</v>
      </c>
      <c r="Q14" s="4" t="s">
        <v>436</v>
      </c>
    </row>
    <row r="15" spans="1:22">
      <c r="A15" s="4" t="s">
        <v>438</v>
      </c>
      <c r="L15" s="8" t="n">
        <v>8.74</v>
      </c>
    </row>
    <row r="16" spans="1:22">
      <c r="A16" s="4" t="s">
        <v>708</v>
      </c>
      <c r="I16" s="6" t="n">
        <v>12000000</v>
      </c>
      <c r="O16" s="6" t="n">
        <v>12000000</v>
      </c>
      <c r="P16" s="6" t="n">
        <v>39100000</v>
      </c>
      <c r="T16" s="6" t="n">
        <v>6100000</v>
      </c>
    </row>
    <row r="17" spans="1:22">
      <c r="A17" s="4" t="s">
        <v>709</v>
      </c>
      <c r="O17" s="5" t="n">
        <v>100000</v>
      </c>
      <c r="T17" s="6" t="n">
        <v>100000</v>
      </c>
    </row>
    <row r="18" spans="1:22">
      <c r="A18" s="4" t="s">
        <v>704</v>
      </c>
      <c r="I18" s="5" t="n">
        <v>11600000</v>
      </c>
      <c r="P18" s="6" t="n">
        <v>24100000</v>
      </c>
    </row>
    <row r="19" spans="1:22">
      <c r="A19" s="4" t="s">
        <v>710</v>
      </c>
      <c r="P19" s="5" t="n">
        <v>2900000</v>
      </c>
    </row>
    <row r="20" spans="1:22">
      <c r="A20" s="4" t="s">
        <v>705</v>
      </c>
      <c r="O20" s="5" t="n">
        <v>100000</v>
      </c>
    </row>
    <row r="21" spans="1:22">
      <c r="A21" s="4" t="s">
        <v>437</v>
      </c>
      <c r="L21" s="10" t="n">
        <v>0.1143674</v>
      </c>
    </row>
    <row r="22" spans="1:22">
      <c r="A22" s="4" t="s">
        <v>168</v>
      </c>
      <c r="Q22" s="6" t="n">
        <v>0</v>
      </c>
      <c r="R22" s="5" t="n">
        <v>103000</v>
      </c>
      <c r="S22" s="6" t="n">
        <v>844000</v>
      </c>
    </row>
    <row r="23" spans="1:22">
      <c r="A23" s="4" t="s">
        <v>711</v>
      </c>
    </row>
    <row r="24" spans="1:22">
      <c r="A24" s="3" t="s">
        <v>690</v>
      </c>
    </row>
    <row r="25" spans="1:22">
      <c r="A25" s="4" t="s">
        <v>708</v>
      </c>
      <c r="I25" s="6" t="n">
        <v>11600000</v>
      </c>
      <c r="M25" s="6" t="n">
        <v>39100000</v>
      </c>
      <c r="O25" s="6" t="n">
        <v>11600000</v>
      </c>
    </row>
    <row r="26" spans="1:22">
      <c r="A26" s="4" t="s">
        <v>710</v>
      </c>
      <c r="I26" s="5" t="n">
        <v>112400</v>
      </c>
      <c r="M26" s="5" t="n">
        <v>2865000</v>
      </c>
      <c r="O26" s="5" t="n">
        <v>112400</v>
      </c>
      <c r="S26" s="5" t="n">
        <v>3000000</v>
      </c>
    </row>
    <row r="27" spans="1:22">
      <c r="A27" s="4" t="s">
        <v>439</v>
      </c>
    </row>
    <row r="28" spans="1:22">
      <c r="A28" s="3" t="s">
        <v>690</v>
      </c>
    </row>
    <row r="29" spans="1:22">
      <c r="A29" s="4" t="s">
        <v>385</v>
      </c>
      <c r="E29" s="6" t="n">
        <v>8000000</v>
      </c>
      <c r="N29" s="5" t="n">
        <v>27974000</v>
      </c>
      <c r="Q29" s="6" t="n">
        <v>0</v>
      </c>
      <c r="R29" s="5" t="n">
        <v>27974000</v>
      </c>
    </row>
    <row r="30" spans="1:22">
      <c r="A30" s="4" t="s">
        <v>433</v>
      </c>
      <c r="E30" s="4" t="s">
        <v>434</v>
      </c>
      <c r="Q30" s="4" t="s">
        <v>434</v>
      </c>
    </row>
    <row r="31" spans="1:22">
      <c r="A31" s="4" t="s">
        <v>707</v>
      </c>
      <c r="N31" s="5" t="n">
        <v>27974000</v>
      </c>
      <c r="Q31" s="6" t="n">
        <v>0</v>
      </c>
      <c r="R31" s="5" t="n">
        <v>27974000</v>
      </c>
    </row>
    <row r="32" spans="1:22">
      <c r="A32" s="4" t="s">
        <v>168</v>
      </c>
      <c r="Q32" s="5" t="n">
        <v>0</v>
      </c>
      <c r="R32" s="5" t="n">
        <v>0</v>
      </c>
      <c r="S32" s="6" t="n">
        <v>0</v>
      </c>
    </row>
    <row r="33" spans="1:22">
      <c r="A33" s="4" t="s">
        <v>441</v>
      </c>
    </row>
    <row r="34" spans="1:22">
      <c r="A34" s="3" t="s">
        <v>690</v>
      </c>
    </row>
    <row r="35" spans="1:22">
      <c r="A35" s="4" t="s">
        <v>385</v>
      </c>
      <c r="N35" s="5" t="n">
        <v>0</v>
      </c>
      <c r="Q35" s="6" t="n">
        <v>50753000</v>
      </c>
      <c r="R35" s="5" t="n">
        <v>0</v>
      </c>
    </row>
    <row r="36" spans="1:22">
      <c r="A36" s="4" t="s">
        <v>433</v>
      </c>
      <c r="E36" s="4" t="s">
        <v>434</v>
      </c>
      <c r="F36" s="4" t="s">
        <v>434</v>
      </c>
      <c r="Q36" s="4" t="s">
        <v>434</v>
      </c>
    </row>
    <row r="37" spans="1:22">
      <c r="A37" s="4" t="s">
        <v>685</v>
      </c>
      <c r="F37" s="4" t="s">
        <v>450</v>
      </c>
    </row>
    <row r="38" spans="1:22">
      <c r="A38" s="4" t="s">
        <v>444</v>
      </c>
      <c r="F38" s="4" t="s">
        <v>434</v>
      </c>
    </row>
    <row r="39" spans="1:22">
      <c r="A39" s="4" t="s">
        <v>445</v>
      </c>
      <c r="F39" s="4" t="s">
        <v>446</v>
      </c>
    </row>
    <row r="40" spans="1:22">
      <c r="A40" s="4" t="s">
        <v>447</v>
      </c>
      <c r="F40" s="4" t="s">
        <v>448</v>
      </c>
    </row>
    <row r="41" spans="1:22">
      <c r="A41" s="4" t="s">
        <v>437</v>
      </c>
      <c r="F41" s="5" t="n">
        <v>1</v>
      </c>
    </row>
    <row r="42" spans="1:22">
      <c r="A42" s="4" t="s">
        <v>712</v>
      </c>
      <c r="F42" s="4" t="s">
        <v>713</v>
      </c>
    </row>
    <row r="43" spans="1:22">
      <c r="A43" s="4" t="s">
        <v>714</v>
      </c>
      <c r="F43" s="4" t="s">
        <v>715</v>
      </c>
    </row>
    <row r="44" spans="1:22">
      <c r="A44" s="4" t="s">
        <v>550</v>
      </c>
      <c r="F44" s="4" t="s">
        <v>443</v>
      </c>
    </row>
    <row r="45" spans="1:22">
      <c r="A45" s="4" t="s">
        <v>108</v>
      </c>
      <c r="Q45" s="6" t="n">
        <v>-2500000</v>
      </c>
      <c r="R45" s="5" t="n">
        <v>2900000</v>
      </c>
      <c r="S45" s="5" t="n">
        <v>-300000</v>
      </c>
    </row>
    <row r="46" spans="1:22">
      <c r="A46" s="4" t="s">
        <v>707</v>
      </c>
      <c r="N46" s="5" t="n">
        <v>0</v>
      </c>
      <c r="Q46" s="5" t="n">
        <v>50753000</v>
      </c>
      <c r="R46" s="5" t="n">
        <v>0</v>
      </c>
    </row>
    <row r="47" spans="1:22">
      <c r="A47" s="4" t="s">
        <v>168</v>
      </c>
      <c r="Q47" s="5" t="n">
        <v>0</v>
      </c>
      <c r="R47" s="5" t="n">
        <v>0</v>
      </c>
      <c r="S47" s="5" t="n">
        <v>0</v>
      </c>
    </row>
    <row r="48" spans="1:22">
      <c r="A48" s="4" t="s">
        <v>452</v>
      </c>
    </row>
    <row r="49" spans="1:22">
      <c r="A49" s="3" t="s">
        <v>690</v>
      </c>
    </row>
    <row r="50" spans="1:22">
      <c r="A50" s="4" t="s">
        <v>385</v>
      </c>
      <c r="C50" s="5" t="n">
        <v>113000000</v>
      </c>
      <c r="K50" s="6" t="n">
        <v>115000000</v>
      </c>
      <c r="N50" s="5" t="n">
        <v>113000000</v>
      </c>
      <c r="Q50" s="6" t="n">
        <v>1905000</v>
      </c>
      <c r="R50" s="5" t="n">
        <v>113000000</v>
      </c>
    </row>
    <row r="51" spans="1:22">
      <c r="A51" s="4" t="s">
        <v>433</v>
      </c>
      <c r="F51" s="4" t="s">
        <v>453</v>
      </c>
      <c r="K51" s="4" t="s">
        <v>453</v>
      </c>
      <c r="Q51" s="4" t="s">
        <v>453</v>
      </c>
    </row>
    <row r="52" spans="1:22">
      <c r="A52" s="4" t="s">
        <v>438</v>
      </c>
      <c r="K52" s="8" t="n">
        <v>9.640000000000001</v>
      </c>
    </row>
    <row r="53" spans="1:22">
      <c r="A53" s="4" t="s">
        <v>708</v>
      </c>
      <c r="J53" s="6" t="n">
        <v>2000000</v>
      </c>
    </row>
    <row r="54" spans="1:22">
      <c r="A54" s="4" t="s">
        <v>709</v>
      </c>
      <c r="C54" s="5" t="n">
        <v>700000</v>
      </c>
      <c r="J54" s="5" t="n">
        <v>100000</v>
      </c>
    </row>
    <row r="55" spans="1:22">
      <c r="A55" s="4" t="s">
        <v>705</v>
      </c>
      <c r="C55" s="5" t="n">
        <v>2400000</v>
      </c>
      <c r="J55" s="6" t="n">
        <v>100000</v>
      </c>
    </row>
    <row r="56" spans="1:22">
      <c r="A56" s="4" t="s">
        <v>437</v>
      </c>
      <c r="K56" s="10" t="n">
        <v>0.1037613</v>
      </c>
    </row>
    <row r="57" spans="1:22">
      <c r="A57" s="4" t="s">
        <v>707</v>
      </c>
      <c r="N57" s="5" t="n">
        <v>111818000</v>
      </c>
      <c r="Q57" s="6" t="n">
        <v>1905000</v>
      </c>
      <c r="R57" s="5" t="n">
        <v>111818000</v>
      </c>
    </row>
    <row r="58" spans="1:22">
      <c r="A58" s="4" t="s">
        <v>716</v>
      </c>
      <c r="C58" s="5" t="n">
        <v>111100000</v>
      </c>
      <c r="N58" s="5" t="n">
        <v>113000000</v>
      </c>
      <c r="Q58" s="5" t="n">
        <v>1900000</v>
      </c>
      <c r="R58" s="5" t="n">
        <v>113000000</v>
      </c>
    </row>
    <row r="59" spans="1:22">
      <c r="A59" s="4" t="s">
        <v>717</v>
      </c>
      <c r="C59" s="5" t="n">
        <v>103800000</v>
      </c>
    </row>
    <row r="60" spans="1:22">
      <c r="A60" s="4" t="s">
        <v>718</v>
      </c>
      <c r="C60" s="5" t="n">
        <v>1000000</v>
      </c>
    </row>
    <row r="61" spans="1:22">
      <c r="A61" s="4" t="s">
        <v>719</v>
      </c>
      <c r="C61" s="6" t="n">
        <v>7300000</v>
      </c>
    </row>
    <row r="62" spans="1:22">
      <c r="A62" s="4" t="s">
        <v>454</v>
      </c>
      <c r="N62" s="5" t="n">
        <v>93200000</v>
      </c>
      <c r="Q62" s="5" t="n">
        <v>1700000</v>
      </c>
      <c r="R62" s="5" t="n">
        <v>93200000</v>
      </c>
    </row>
    <row r="63" spans="1:22">
      <c r="A63" s="4" t="s">
        <v>168</v>
      </c>
      <c r="Q63" s="5" t="n">
        <v>460000</v>
      </c>
      <c r="R63" s="5" t="n">
        <v>789000</v>
      </c>
      <c r="S63" s="6" t="n">
        <v>789000</v>
      </c>
    </row>
    <row r="64" spans="1:22">
      <c r="A64" s="4" t="s">
        <v>462</v>
      </c>
    </row>
    <row r="65" spans="1:22">
      <c r="A65" s="3" t="s">
        <v>690</v>
      </c>
    </row>
    <row r="66" spans="1:22">
      <c r="A66" s="4" t="s">
        <v>433</v>
      </c>
      <c r="H66" s="4" t="s">
        <v>436</v>
      </c>
    </row>
    <row r="67" spans="1:22">
      <c r="A67" s="4" t="s">
        <v>463</v>
      </c>
    </row>
    <row r="68" spans="1:22">
      <c r="A68" s="3" t="s">
        <v>690</v>
      </c>
    </row>
    <row r="69" spans="1:22">
      <c r="A69" s="4" t="s">
        <v>385</v>
      </c>
      <c r="E69" s="6" t="n">
        <v>8000000</v>
      </c>
      <c r="H69" s="6" t="n">
        <v>21600000</v>
      </c>
      <c r="N69" s="5" t="n">
        <v>29600000</v>
      </c>
      <c r="Q69" s="5" t="n">
        <v>0</v>
      </c>
      <c r="R69" s="5" t="n">
        <v>29600000</v>
      </c>
    </row>
    <row r="70" spans="1:22">
      <c r="A70" s="4" t="s">
        <v>438</v>
      </c>
      <c r="D70" s="8" t="n">
        <v>2.54</v>
      </c>
    </row>
    <row r="71" spans="1:22">
      <c r="A71" s="4" t="s">
        <v>705</v>
      </c>
      <c r="G71" s="6" t="n">
        <v>-500000</v>
      </c>
      <c r="N71" s="5" t="n">
        <v>-600000</v>
      </c>
    </row>
    <row r="72" spans="1:22">
      <c r="A72" s="4" t="s">
        <v>685</v>
      </c>
      <c r="D72" s="4" t="s">
        <v>450</v>
      </c>
    </row>
    <row r="73" spans="1:22">
      <c r="A73" s="4" t="s">
        <v>464</v>
      </c>
      <c r="U73" s="6" t="n">
        <v>13200000</v>
      </c>
    </row>
    <row r="74" spans="1:22">
      <c r="A74" s="4" t="s">
        <v>437</v>
      </c>
      <c r="D74" s="10" t="n">
        <v>0.3937008</v>
      </c>
      <c r="E74" s="10" t="n">
        <v>0.3222688</v>
      </c>
      <c r="H74" s="10" t="n">
        <v>0.3280302</v>
      </c>
    </row>
    <row r="75" spans="1:22">
      <c r="A75" s="4" t="s">
        <v>461</v>
      </c>
    </row>
    <row r="76" spans="1:22">
      <c r="A76" s="3" t="s">
        <v>690</v>
      </c>
    </row>
    <row r="77" spans="1:22">
      <c r="A77" s="4" t="s">
        <v>385</v>
      </c>
      <c r="H77" s="6" t="n">
        <v>21600000</v>
      </c>
    </row>
    <row r="78" spans="1:22">
      <c r="A78" s="4" t="s">
        <v>465</v>
      </c>
    </row>
    <row r="79" spans="1:22">
      <c r="A79" s="3" t="s">
        <v>690</v>
      </c>
    </row>
    <row r="80" spans="1:22">
      <c r="A80" s="4" t="s">
        <v>385</v>
      </c>
      <c r="F80" s="6" t="n">
        <v>8000000</v>
      </c>
      <c r="N80" s="5" t="n">
        <v>0</v>
      </c>
      <c r="Q80" s="5" t="n">
        <v>37600000</v>
      </c>
      <c r="R80" s="5" t="n">
        <v>0</v>
      </c>
    </row>
    <row r="81" spans="1:22">
      <c r="A81" s="4" t="s">
        <v>705</v>
      </c>
      <c r="F81" s="6" t="n">
        <v>10400000</v>
      </c>
    </row>
    <row r="82" spans="1:22">
      <c r="A82" s="4" t="s">
        <v>706</v>
      </c>
      <c r="F82" s="7" t="n">
        <v>0.001</v>
      </c>
    </row>
    <row r="83" spans="1:22">
      <c r="A83" s="4" t="s">
        <v>108</v>
      </c>
      <c r="Q83" s="5" t="n">
        <v>2600000</v>
      </c>
    </row>
    <row r="84" spans="1:22">
      <c r="A84" s="4" t="s">
        <v>720</v>
      </c>
    </row>
    <row r="85" spans="1:22">
      <c r="A85" s="3" t="s">
        <v>690</v>
      </c>
    </row>
    <row r="86" spans="1:22">
      <c r="A86" s="4" t="s">
        <v>433</v>
      </c>
      <c r="C86" s="4" t="s">
        <v>641</v>
      </c>
    </row>
    <row r="87" spans="1:22">
      <c r="A87" s="4" t="s">
        <v>444</v>
      </c>
      <c r="C87" s="4" t="s">
        <v>642</v>
      </c>
    </row>
    <row r="88" spans="1:22">
      <c r="A88" s="4" t="s">
        <v>447</v>
      </c>
      <c r="C88" s="4" t="s">
        <v>643</v>
      </c>
    </row>
    <row r="89" spans="1:22">
      <c r="A89" s="4" t="s">
        <v>716</v>
      </c>
      <c r="N89" s="6" t="n">
        <v>0</v>
      </c>
      <c r="Q89" s="5" t="n">
        <v>134801000</v>
      </c>
      <c r="R89" s="6" t="n">
        <v>0</v>
      </c>
    </row>
    <row r="90" spans="1:22">
      <c r="A90" s="4" t="s">
        <v>658</v>
      </c>
      <c r="C90" s="6" t="n">
        <v>134800000</v>
      </c>
    </row>
    <row r="91" spans="1:22">
      <c r="A91" s="4" t="s">
        <v>391</v>
      </c>
      <c r="C91" s="5" t="n">
        <v>34000000</v>
      </c>
    </row>
    <row r="92" spans="1:22">
      <c r="A92" s="4" t="s">
        <v>392</v>
      </c>
      <c r="C92" s="5" t="n">
        <v>10000000</v>
      </c>
    </row>
    <row r="93" spans="1:22">
      <c r="A93" s="4" t="s">
        <v>187</v>
      </c>
      <c r="C93" s="5" t="n">
        <v>3800000</v>
      </c>
    </row>
    <row r="94" spans="1:22">
      <c r="A94" s="4" t="s">
        <v>168</v>
      </c>
      <c r="Q94" s="5" t="n">
        <v>400000</v>
      </c>
    </row>
    <row r="95" spans="1:22">
      <c r="A95" s="4" t="s">
        <v>721</v>
      </c>
    </row>
    <row r="96" spans="1:22">
      <c r="A96" s="3" t="s">
        <v>690</v>
      </c>
    </row>
    <row r="97" spans="1:22">
      <c r="A97" s="4" t="s">
        <v>187</v>
      </c>
      <c r="C97" s="6" t="n">
        <v>10100000</v>
      </c>
    </row>
    <row r="98" spans="1:22">
      <c r="A98" s="4" t="s">
        <v>168</v>
      </c>
      <c r="Q98" s="6" t="n">
        <v>1100000</v>
      </c>
    </row>
    <row r="99" spans="1:22">
      <c r="A99" s="4" t="s">
        <v>722</v>
      </c>
    </row>
    <row r="100" spans="1:22">
      <c r="A100" s="3" t="s">
        <v>690</v>
      </c>
    </row>
    <row r="101" spans="1:22">
      <c r="A101" s="4" t="s">
        <v>437</v>
      </c>
      <c r="B101"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6</v>
      </c>
      <c r="D2" s="2" t="s">
        <v>94</v>
      </c>
    </row>
    <row r="3" spans="1:4">
      <c r="A3" s="3" t="s">
        <v>161</v>
      </c>
    </row>
    <row r="4" spans="1:4">
      <c r="A4" s="4" t="s">
        <v>114</v>
      </c>
      <c r="B4" s="6" t="n">
        <v>-55379000</v>
      </c>
      <c r="C4" s="6" t="n">
        <v>-42425000</v>
      </c>
      <c r="D4" s="6" t="n">
        <v>-83028000</v>
      </c>
    </row>
    <row r="5" spans="1:4">
      <c r="A5" s="3" t="s">
        <v>162</v>
      </c>
    </row>
    <row r="6" spans="1:4">
      <c r="A6" s="4" t="s">
        <v>163</v>
      </c>
      <c r="B6" s="5" t="n">
        <v>864000</v>
      </c>
      <c r="C6" s="5" t="n">
        <v>9586000</v>
      </c>
      <c r="D6" s="5" t="n">
        <v>11803000</v>
      </c>
    </row>
    <row r="7" spans="1:4">
      <c r="A7" s="4" t="s">
        <v>164</v>
      </c>
      <c r="B7" s="5" t="n">
        <v>17634000</v>
      </c>
      <c r="C7" s="5" t="n">
        <v>17081000</v>
      </c>
      <c r="D7" s="5" t="n">
        <v>21003000</v>
      </c>
    </row>
    <row r="8" spans="1:4">
      <c r="A8" s="4" t="s">
        <v>165</v>
      </c>
      <c r="B8" s="5" t="n">
        <v>1454000</v>
      </c>
      <c r="C8" s="5" t="n">
        <v>1800000</v>
      </c>
      <c r="D8" s="5" t="n">
        <v>1990000</v>
      </c>
    </row>
    <row r="9" spans="1:4">
      <c r="A9" s="4" t="s">
        <v>166</v>
      </c>
      <c r="B9" s="5" t="n">
        <v>2868000</v>
      </c>
      <c r="C9" s="5" t="n">
        <v>2434000</v>
      </c>
      <c r="D9" s="5" t="n">
        <v>3112000</v>
      </c>
    </row>
    <row r="10" spans="1:4">
      <c r="A10" s="4" t="s">
        <v>167</v>
      </c>
      <c r="B10" s="5" t="n">
        <v>1725000</v>
      </c>
      <c r="C10" s="5" t="n">
        <v>0</v>
      </c>
      <c r="D10" s="5" t="n">
        <v>0</v>
      </c>
    </row>
    <row r="11" spans="1:4">
      <c r="A11" s="4" t="s">
        <v>168</v>
      </c>
      <c r="B11" s="5" t="n">
        <v>1077000</v>
      </c>
      <c r="C11" s="5" t="n">
        <v>0</v>
      </c>
      <c r="D11" s="5" t="n">
        <v>0</v>
      </c>
    </row>
    <row r="12" spans="1:4">
      <c r="A12" s="4" t="s">
        <v>169</v>
      </c>
      <c r="B12" s="5" t="n">
        <v>-65000</v>
      </c>
      <c r="C12" s="5" t="n">
        <v>-96000</v>
      </c>
      <c r="D12" s="5" t="n">
        <v>-71000</v>
      </c>
    </row>
    <row r="13" spans="1:4">
      <c r="A13" s="4" t="s">
        <v>170</v>
      </c>
      <c r="B13" s="5" t="n">
        <v>972000</v>
      </c>
      <c r="C13" s="5" t="n">
        <v>0</v>
      </c>
      <c r="D13" s="5" t="n">
        <v>0</v>
      </c>
    </row>
    <row r="14" spans="1:4">
      <c r="A14" s="4" t="s">
        <v>171</v>
      </c>
      <c r="B14" s="5" t="n">
        <v>9379000</v>
      </c>
      <c r="C14" s="5" t="n">
        <v>0</v>
      </c>
      <c r="D14" s="5" t="n">
        <v>5248000</v>
      </c>
    </row>
    <row r="15" spans="1:4">
      <c r="A15" s="4" t="s">
        <v>109</v>
      </c>
      <c r="B15" s="5" t="n">
        <v>0</v>
      </c>
      <c r="C15" s="5" t="n">
        <v>0</v>
      </c>
      <c r="D15" s="5" t="n">
        <v>7000000</v>
      </c>
    </row>
    <row r="16" spans="1:4">
      <c r="A16" s="4" t="s">
        <v>172</v>
      </c>
      <c r="B16" s="5" t="n">
        <v>0</v>
      </c>
      <c r="C16" s="5" t="n">
        <v>0</v>
      </c>
      <c r="D16" s="5" t="n">
        <v>8288000</v>
      </c>
    </row>
    <row r="17" spans="1:4">
      <c r="A17" s="4" t="s">
        <v>106</v>
      </c>
      <c r="B17" s="5" t="n">
        <v>13205000</v>
      </c>
      <c r="C17" s="5" t="n">
        <v>453000</v>
      </c>
      <c r="D17" s="5" t="n">
        <v>611000</v>
      </c>
    </row>
    <row r="18" spans="1:4">
      <c r="A18" s="4" t="s">
        <v>173</v>
      </c>
      <c r="B18" s="5" t="n">
        <v>-1205000</v>
      </c>
      <c r="C18" s="5" t="n">
        <v>210000</v>
      </c>
      <c r="D18" s="5" t="n">
        <v>-1251000</v>
      </c>
    </row>
    <row r="19" spans="1:4">
      <c r="A19" s="4" t="s">
        <v>108</v>
      </c>
      <c r="B19" s="5" t="n">
        <v>5112000</v>
      </c>
      <c r="C19" s="5" t="n">
        <v>-2948000</v>
      </c>
      <c r="D19" s="5" t="n">
        <v>308000</v>
      </c>
    </row>
    <row r="20" spans="1:4">
      <c r="A20" s="4" t="s">
        <v>107</v>
      </c>
      <c r="B20" s="5" t="n">
        <v>353000</v>
      </c>
      <c r="C20" s="5" t="n">
        <v>0</v>
      </c>
      <c r="D20" s="5" t="n">
        <v>0</v>
      </c>
    </row>
    <row r="21" spans="1:4">
      <c r="A21" s="3" t="s">
        <v>174</v>
      </c>
    </row>
    <row r="22" spans="1:4">
      <c r="A22" s="4" t="s">
        <v>175</v>
      </c>
      <c r="B22" s="5" t="n">
        <v>3472000</v>
      </c>
      <c r="C22" s="5" t="n">
        <v>10593000</v>
      </c>
      <c r="D22" s="5" t="n">
        <v>19339000</v>
      </c>
    </row>
    <row r="23" spans="1:4">
      <c r="A23" s="4" t="s">
        <v>41</v>
      </c>
      <c r="B23" s="5" t="n">
        <v>-379000</v>
      </c>
      <c r="C23" s="5" t="n">
        <v>4552000</v>
      </c>
      <c r="D23" s="5" t="n">
        <v>17003000</v>
      </c>
    </row>
    <row r="24" spans="1:4">
      <c r="A24" s="4" t="s">
        <v>42</v>
      </c>
      <c r="B24" s="5" t="n">
        <v>-6190000</v>
      </c>
      <c r="C24" s="5" t="n">
        <v>-11000000</v>
      </c>
      <c r="D24" s="5" t="n">
        <v>-2825000</v>
      </c>
    </row>
    <row r="25" spans="1:4">
      <c r="A25" s="4" t="s">
        <v>58</v>
      </c>
      <c r="B25" s="5" t="n">
        <v>4873000</v>
      </c>
      <c r="C25" s="5" t="n">
        <v>9517000</v>
      </c>
      <c r="D25" s="5" t="n">
        <v>-380000</v>
      </c>
    </row>
    <row r="26" spans="1:4">
      <c r="A26" s="4" t="s">
        <v>59</v>
      </c>
      <c r="B26" s="5" t="n">
        <v>9601000</v>
      </c>
      <c r="C26" s="5" t="n">
        <v>-12231000</v>
      </c>
      <c r="D26" s="5" t="n">
        <v>3500000</v>
      </c>
    </row>
    <row r="27" spans="1:4">
      <c r="A27" s="4" t="s">
        <v>60</v>
      </c>
      <c r="B27" s="5" t="n">
        <v>8962000</v>
      </c>
      <c r="C27" s="5" t="n">
        <v>11781000</v>
      </c>
      <c r="D27" s="5" t="n">
        <v>1198000</v>
      </c>
    </row>
    <row r="28" spans="1:4">
      <c r="A28" s="4" t="s">
        <v>61</v>
      </c>
      <c r="B28" s="5" t="n">
        <v>2599000</v>
      </c>
      <c r="C28" s="5" t="n">
        <v>197000</v>
      </c>
      <c r="D28" s="5" t="n">
        <v>-987000</v>
      </c>
    </row>
    <row r="29" spans="1:4">
      <c r="A29" s="4" t="s">
        <v>67</v>
      </c>
      <c r="B29" s="5" t="n">
        <v>894000</v>
      </c>
      <c r="C29" s="5" t="n">
        <v>-128000</v>
      </c>
      <c r="D29" s="5" t="n">
        <v>-467000</v>
      </c>
    </row>
    <row r="30" spans="1:4">
      <c r="A30" s="4" t="s">
        <v>176</v>
      </c>
      <c r="B30" s="5" t="n">
        <v>77205000</v>
      </c>
      <c r="C30" s="5" t="n">
        <v>41801000</v>
      </c>
      <c r="D30" s="5" t="n">
        <v>94422000</v>
      </c>
    </row>
    <row r="31" spans="1:4">
      <c r="A31" s="4" t="s">
        <v>177</v>
      </c>
      <c r="B31" s="5" t="n">
        <v>21826000</v>
      </c>
      <c r="C31" s="5" t="n">
        <v>-624000</v>
      </c>
      <c r="D31" s="5" t="n">
        <v>11394000</v>
      </c>
    </row>
    <row r="32" spans="1:4">
      <c r="A32" s="3" t="s">
        <v>178</v>
      </c>
    </row>
    <row r="33" spans="1:4">
      <c r="A33" s="4" t="s">
        <v>179</v>
      </c>
      <c r="B33" s="5" t="n">
        <v>-9415000</v>
      </c>
      <c r="C33" s="5" t="n">
        <v>-11770000</v>
      </c>
      <c r="D33" s="5" t="n">
        <v>-14928000</v>
      </c>
    </row>
    <row r="34" spans="1:4">
      <c r="A34" s="4" t="s">
        <v>180</v>
      </c>
      <c r="B34" s="5" t="n">
        <v>12000</v>
      </c>
      <c r="C34" s="5" t="n">
        <v>128000</v>
      </c>
      <c r="D34" s="5" t="n">
        <v>145000</v>
      </c>
    </row>
    <row r="35" spans="1:4">
      <c r="A35" s="4" t="s">
        <v>181</v>
      </c>
      <c r="B35" s="5" t="n">
        <v>-9403000</v>
      </c>
      <c r="C35" s="5" t="n">
        <v>-11642000</v>
      </c>
      <c r="D35" s="5" t="n">
        <v>-14783000</v>
      </c>
    </row>
    <row r="36" spans="1:4">
      <c r="A36" s="3" t="s">
        <v>182</v>
      </c>
    </row>
    <row r="37" spans="1:4">
      <c r="A37" s="4" t="s">
        <v>144</v>
      </c>
      <c r="B37" s="5" t="n">
        <v>-273000</v>
      </c>
      <c r="C37" s="5" t="n">
        <v>-85000</v>
      </c>
      <c r="D37" s="5" t="n">
        <v>-79000</v>
      </c>
    </row>
    <row r="38" spans="1:4">
      <c r="A38" s="4" t="s">
        <v>183</v>
      </c>
      <c r="B38" s="5" t="n">
        <v>5000000</v>
      </c>
      <c r="C38" s="5" t="n">
        <v>7500000</v>
      </c>
      <c r="D38" s="5" t="n">
        <v>0</v>
      </c>
    </row>
    <row r="39" spans="1:4">
      <c r="A39" s="4" t="s">
        <v>184</v>
      </c>
      <c r="B39" s="5" t="n">
        <v>0</v>
      </c>
      <c r="C39" s="5" t="n">
        <v>-13178000</v>
      </c>
      <c r="D39" s="5" t="n">
        <v>0</v>
      </c>
    </row>
    <row r="40" spans="1:4">
      <c r="A40" s="4" t="s">
        <v>185</v>
      </c>
      <c r="B40" s="5" t="n">
        <v>-12500000</v>
      </c>
      <c r="C40" s="5" t="n">
        <v>-5000000</v>
      </c>
      <c r="D40" s="5" t="n">
        <v>-5000000</v>
      </c>
    </row>
    <row r="41" spans="1:4">
      <c r="A41" s="4" t="s">
        <v>186</v>
      </c>
      <c r="B41" s="5" t="n">
        <v>0</v>
      </c>
      <c r="C41" s="5" t="n">
        <v>0</v>
      </c>
      <c r="D41" s="5" t="n">
        <v>-35614000</v>
      </c>
    </row>
    <row r="42" spans="1:4">
      <c r="A42" s="4" t="s">
        <v>187</v>
      </c>
      <c r="B42" s="5" t="n">
        <v>-4957000</v>
      </c>
      <c r="C42" s="5" t="n">
        <v>-1256000</v>
      </c>
      <c r="D42" s="5" t="n">
        <v>0</v>
      </c>
    </row>
    <row r="43" spans="1:4">
      <c r="A43" s="4" t="s">
        <v>188</v>
      </c>
      <c r="B43" s="5" t="n">
        <v>0</v>
      </c>
      <c r="C43" s="5" t="n">
        <v>20000000</v>
      </c>
      <c r="D43" s="5" t="n">
        <v>0</v>
      </c>
    </row>
    <row r="44" spans="1:4">
      <c r="A44" s="4" t="s">
        <v>189</v>
      </c>
      <c r="B44" s="5" t="n">
        <v>-20000000</v>
      </c>
      <c r="C44" s="5" t="n">
        <v>0</v>
      </c>
      <c r="D44" s="5" t="n">
        <v>0</v>
      </c>
    </row>
    <row r="45" spans="1:4">
      <c r="A45" s="4" t="s">
        <v>190</v>
      </c>
      <c r="B45" s="5" t="n">
        <v>-393000</v>
      </c>
      <c r="C45" s="5" t="n">
        <v>0</v>
      </c>
      <c r="D45" s="5" t="n">
        <v>0</v>
      </c>
    </row>
    <row r="46" spans="1:4">
      <c r="A46" s="4" t="s">
        <v>191</v>
      </c>
      <c r="B46" s="5" t="n">
        <v>0</v>
      </c>
      <c r="C46" s="5" t="n">
        <v>0</v>
      </c>
      <c r="D46" s="5" t="n">
        <v>19311000</v>
      </c>
    </row>
    <row r="47" spans="1:4">
      <c r="A47" s="4" t="s">
        <v>192</v>
      </c>
      <c r="B47" s="5" t="n">
        <v>27356000</v>
      </c>
      <c r="C47" s="5" t="n">
        <v>0</v>
      </c>
      <c r="D47" s="5" t="n">
        <v>0</v>
      </c>
    </row>
    <row r="48" spans="1:4">
      <c r="A48" s="4" t="s">
        <v>193</v>
      </c>
      <c r="B48" s="5" t="n">
        <v>-5767000</v>
      </c>
      <c r="C48" s="5" t="n">
        <v>7981000</v>
      </c>
      <c r="D48" s="5" t="n">
        <v>-21382000</v>
      </c>
    </row>
    <row r="49" spans="1:4">
      <c r="A49" s="4" t="s">
        <v>194</v>
      </c>
      <c r="B49" s="5" t="n">
        <v>6656000</v>
      </c>
      <c r="C49" s="5" t="n">
        <v>-4285000</v>
      </c>
      <c r="D49" s="5" t="n">
        <v>-24771000</v>
      </c>
    </row>
    <row r="50" spans="1:4">
      <c r="A50" s="4" t="s">
        <v>195</v>
      </c>
      <c r="B50" s="5" t="n">
        <v>1425000</v>
      </c>
      <c r="C50" s="5" t="n">
        <v>-2487000</v>
      </c>
      <c r="D50" s="5" t="n">
        <v>3684000</v>
      </c>
    </row>
    <row r="51" spans="1:4">
      <c r="A51" s="4" t="s">
        <v>196</v>
      </c>
      <c r="B51" s="5" t="n">
        <v>58205000</v>
      </c>
      <c r="C51" s="5" t="n">
        <v>64977000</v>
      </c>
      <c r="D51" s="5" t="n">
        <v>86064000</v>
      </c>
    </row>
    <row r="52" spans="1:4">
      <c r="A52" s="4" t="s">
        <v>197</v>
      </c>
      <c r="B52" s="5" t="n">
        <v>66286000</v>
      </c>
      <c r="C52" s="5" t="n">
        <v>58205000</v>
      </c>
      <c r="D52" s="5" t="n">
        <v>64977000</v>
      </c>
    </row>
    <row r="53" spans="1:4">
      <c r="A53" s="3" t="s">
        <v>198</v>
      </c>
    </row>
    <row r="54" spans="1:4">
      <c r="A54" s="4" t="s">
        <v>199</v>
      </c>
      <c r="B54" s="5" t="n">
        <v>6434000</v>
      </c>
      <c r="C54" s="5" t="n">
        <v>9446000</v>
      </c>
      <c r="D54" s="5" t="n">
        <v>8778000</v>
      </c>
    </row>
    <row r="55" spans="1:4">
      <c r="A55" s="4" t="s">
        <v>200</v>
      </c>
      <c r="B55" s="6" t="n">
        <v>29000</v>
      </c>
      <c r="C55" s="6" t="n">
        <v>2096000</v>
      </c>
      <c r="D55" s="6" t="n">
        <v>407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6</v>
      </c>
      <c r="D2" s="2" t="s">
        <v>94</v>
      </c>
    </row>
    <row r="3" spans="1:4">
      <c r="A3" s="3" t="s">
        <v>690</v>
      </c>
    </row>
    <row r="4" spans="1:4">
      <c r="A4" s="4" t="s">
        <v>724</v>
      </c>
      <c r="B4" s="6" t="n">
        <v>1077</v>
      </c>
      <c r="C4" s="6" t="n">
        <v>0</v>
      </c>
      <c r="D4" s="6" t="n">
        <v>0</v>
      </c>
    </row>
    <row r="5" spans="1:4">
      <c r="A5" s="4" t="s">
        <v>441</v>
      </c>
    </row>
    <row r="6" spans="1:4">
      <c r="A6" s="3" t="s">
        <v>690</v>
      </c>
    </row>
    <row r="7" spans="1:4">
      <c r="A7" s="4" t="s">
        <v>725</v>
      </c>
      <c r="B7" s="5" t="n">
        <v>899</v>
      </c>
      <c r="C7" s="5" t="n">
        <v>0</v>
      </c>
      <c r="D7" s="5" t="n">
        <v>0</v>
      </c>
    </row>
    <row r="8" spans="1:4">
      <c r="A8" s="4" t="s">
        <v>724</v>
      </c>
      <c r="B8" s="5" t="n">
        <v>0</v>
      </c>
      <c r="C8" s="5" t="n">
        <v>0</v>
      </c>
      <c r="D8" s="5" t="n">
        <v>0</v>
      </c>
    </row>
    <row r="9" spans="1:4">
      <c r="A9" s="4" t="s">
        <v>726</v>
      </c>
      <c r="B9" s="5" t="n">
        <v>899</v>
      </c>
      <c r="C9" s="5" t="n">
        <v>0</v>
      </c>
      <c r="D9" s="5" t="n">
        <v>0</v>
      </c>
    </row>
    <row r="10" spans="1:4">
      <c r="A10" s="4" t="s">
        <v>452</v>
      </c>
    </row>
    <row r="11" spans="1:4">
      <c r="A11" s="3" t="s">
        <v>690</v>
      </c>
    </row>
    <row r="12" spans="1:4">
      <c r="A12" s="4" t="s">
        <v>725</v>
      </c>
      <c r="B12" s="5" t="n">
        <v>3370</v>
      </c>
      <c r="C12" s="5" t="n">
        <v>5509</v>
      </c>
      <c r="D12" s="5" t="n">
        <v>5509</v>
      </c>
    </row>
    <row r="13" spans="1:4">
      <c r="A13" s="4" t="s">
        <v>724</v>
      </c>
      <c r="B13" s="5" t="n">
        <v>460</v>
      </c>
      <c r="C13" s="5" t="n">
        <v>789</v>
      </c>
      <c r="D13" s="5" t="n">
        <v>789</v>
      </c>
    </row>
    <row r="14" spans="1:4">
      <c r="A14" s="4" t="s">
        <v>726</v>
      </c>
      <c r="B14" s="5" t="n">
        <v>3830</v>
      </c>
      <c r="C14" s="5" t="n">
        <v>6298</v>
      </c>
      <c r="D14" s="5" t="n">
        <v>6298</v>
      </c>
    </row>
    <row r="15" spans="1:4">
      <c r="A15" s="4" t="s">
        <v>435</v>
      </c>
    </row>
    <row r="16" spans="1:4">
      <c r="A16" s="3" t="s">
        <v>690</v>
      </c>
    </row>
    <row r="17" spans="1:4">
      <c r="A17" s="4" t="s">
        <v>725</v>
      </c>
      <c r="B17" s="5" t="n">
        <v>0</v>
      </c>
      <c r="C17" s="5" t="n">
        <v>373</v>
      </c>
      <c r="D17" s="5" t="n">
        <v>2184</v>
      </c>
    </row>
    <row r="18" spans="1:4">
      <c r="A18" s="4" t="s">
        <v>724</v>
      </c>
      <c r="B18" s="5" t="n">
        <v>0</v>
      </c>
      <c r="C18" s="5" t="n">
        <v>103</v>
      </c>
      <c r="D18" s="5" t="n">
        <v>844</v>
      </c>
    </row>
    <row r="19" spans="1:4">
      <c r="A19" s="4" t="s">
        <v>726</v>
      </c>
      <c r="B19" s="5" t="n">
        <v>0</v>
      </c>
      <c r="C19" s="5" t="n">
        <v>476</v>
      </c>
      <c r="D19" s="5" t="n">
        <v>3028</v>
      </c>
    </row>
    <row r="20" spans="1:4">
      <c r="A20" s="4" t="s">
        <v>439</v>
      </c>
    </row>
    <row r="21" spans="1:4">
      <c r="A21" s="3" t="s">
        <v>690</v>
      </c>
    </row>
    <row r="22" spans="1:4">
      <c r="A22" s="4" t="s">
        <v>725</v>
      </c>
      <c r="B22" s="5" t="n">
        <v>580</v>
      </c>
      <c r="C22" s="5" t="n">
        <v>815</v>
      </c>
      <c r="D22" s="5" t="n">
        <v>103</v>
      </c>
    </row>
    <row r="23" spans="1:4">
      <c r="A23" s="4" t="s">
        <v>724</v>
      </c>
      <c r="B23" s="5" t="n">
        <v>0</v>
      </c>
      <c r="C23" s="5" t="n">
        <v>0</v>
      </c>
      <c r="D23" s="5" t="n">
        <v>0</v>
      </c>
    </row>
    <row r="24" spans="1:4">
      <c r="A24" s="4" t="s">
        <v>726</v>
      </c>
      <c r="B24" s="6" t="n">
        <v>580</v>
      </c>
      <c r="C24" s="6" t="n">
        <v>815</v>
      </c>
      <c r="D24" s="6" t="n">
        <v>1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7</v>
      </c>
      <c r="B1" s="2" t="s">
        <v>2</v>
      </c>
      <c r="C1" s="2" t="s">
        <v>36</v>
      </c>
    </row>
    <row r="2" spans="1:3">
      <c r="A2" s="3" t="s">
        <v>690</v>
      </c>
    </row>
    <row r="3" spans="1:3">
      <c r="A3" s="4" t="s">
        <v>728</v>
      </c>
      <c r="B3" s="6" t="n">
        <v>0</v>
      </c>
      <c r="C3" s="6" t="n">
        <v>-1182</v>
      </c>
    </row>
    <row r="4" spans="1:3">
      <c r="A4" s="4" t="s">
        <v>720</v>
      </c>
    </row>
    <row r="5" spans="1:3">
      <c r="A5" s="3" t="s">
        <v>690</v>
      </c>
    </row>
    <row r="6" spans="1:3">
      <c r="A6" s="4" t="s">
        <v>650</v>
      </c>
      <c r="B6" s="5" t="n">
        <v>134801</v>
      </c>
      <c r="C6" s="5" t="n">
        <v>0</v>
      </c>
    </row>
    <row r="7" spans="1:3">
      <c r="A7" s="4" t="s">
        <v>728</v>
      </c>
      <c r="B7" s="5" t="n">
        <v>-12319</v>
      </c>
      <c r="C7" s="5" t="n">
        <v>0</v>
      </c>
    </row>
    <row r="8" spans="1:3">
      <c r="A8" s="4" t="s">
        <v>581</v>
      </c>
      <c r="B8" s="5" t="n">
        <v>122482</v>
      </c>
      <c r="C8" s="6" t="n">
        <v>0</v>
      </c>
    </row>
    <row r="9" spans="1:3">
      <c r="A9" s="4" t="s">
        <v>729</v>
      </c>
      <c r="B9" s="6" t="n">
        <v>1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0</v>
      </c>
      <c r="B1" s="2" t="s">
        <v>1</v>
      </c>
    </row>
    <row r="2" spans="1:4">
      <c r="B2" s="2" t="s">
        <v>2</v>
      </c>
      <c r="C2" s="2" t="s">
        <v>36</v>
      </c>
      <c r="D2" s="2" t="s">
        <v>94</v>
      </c>
    </row>
    <row r="3" spans="1:4">
      <c r="A3" s="3" t="s">
        <v>731</v>
      </c>
    </row>
    <row r="4" spans="1:4">
      <c r="A4" s="4" t="s">
        <v>113</v>
      </c>
      <c r="B4" s="6" t="n">
        <v>1912000</v>
      </c>
      <c r="C4" s="6" t="n">
        <v>2951000</v>
      </c>
      <c r="D4" s="6" t="n">
        <v>1606000</v>
      </c>
    </row>
    <row r="5" spans="1:4">
      <c r="A5" s="4" t="s">
        <v>732</v>
      </c>
      <c r="B5" s="4" t="s">
        <v>733</v>
      </c>
      <c r="C5" s="4" t="s">
        <v>734</v>
      </c>
      <c r="D5" s="4" t="s">
        <v>735</v>
      </c>
    </row>
    <row r="6" spans="1:4">
      <c r="A6" s="4" t="s">
        <v>736</v>
      </c>
      <c r="B6" s="4" t="s">
        <v>737</v>
      </c>
      <c r="C6" s="4" t="s">
        <v>738</v>
      </c>
      <c r="D6" s="4" t="s">
        <v>739</v>
      </c>
    </row>
    <row r="7" spans="1:4">
      <c r="A7" s="4" t="s">
        <v>740</v>
      </c>
      <c r="B7" s="6" t="n">
        <v>200000</v>
      </c>
    </row>
    <row r="8" spans="1:4">
      <c r="A8" s="4" t="s">
        <v>741</v>
      </c>
      <c r="B8" s="5" t="n">
        <v>14000</v>
      </c>
      <c r="C8" s="6" t="n">
        <v>993000</v>
      </c>
    </row>
    <row r="9" spans="1:4">
      <c r="A9" s="4" t="s">
        <v>742</v>
      </c>
      <c r="B9" s="5" t="n">
        <v>100000</v>
      </c>
      <c r="C9" s="5" t="n">
        <v>600000</v>
      </c>
      <c r="D9" s="6" t="n">
        <v>100000</v>
      </c>
    </row>
    <row r="10" spans="1:4">
      <c r="A10" s="4" t="s">
        <v>743</v>
      </c>
      <c r="C10" s="5" t="n">
        <v>400000</v>
      </c>
    </row>
    <row r="11" spans="1:4">
      <c r="A11" s="4" t="s">
        <v>744</v>
      </c>
      <c r="B11" s="5" t="n">
        <v>40000</v>
      </c>
      <c r="C11" s="5" t="n">
        <v>100000</v>
      </c>
    </row>
    <row r="12" spans="1:4">
      <c r="A12" s="4" t="s">
        <v>745</v>
      </c>
      <c r="B12" s="5" t="n">
        <v>92778000</v>
      </c>
      <c r="C12" s="6" t="n">
        <v>84097000</v>
      </c>
    </row>
    <row r="13" spans="1:4">
      <c r="A13" s="4" t="s">
        <v>746</v>
      </c>
      <c r="B13" s="5" t="n">
        <v>8700000</v>
      </c>
    </row>
    <row r="14" spans="1:4">
      <c r="A14" s="4" t="s">
        <v>747</v>
      </c>
      <c r="B14" s="5" t="n">
        <v>164100000</v>
      </c>
    </row>
    <row r="15" spans="1:4">
      <c r="A15" s="4" t="s">
        <v>748</v>
      </c>
    </row>
    <row r="16" spans="1:4">
      <c r="A16" s="3" t="s">
        <v>731</v>
      </c>
    </row>
    <row r="17" spans="1:4">
      <c r="A17" s="4" t="s">
        <v>749</v>
      </c>
      <c r="B17" s="5" t="n">
        <v>209300000</v>
      </c>
    </row>
    <row r="18" spans="1:4">
      <c r="A18" s="4" t="s">
        <v>750</v>
      </c>
    </row>
    <row r="19" spans="1:4">
      <c r="A19" s="3" t="s">
        <v>731</v>
      </c>
    </row>
    <row r="20" spans="1:4">
      <c r="A20" s="4" t="s">
        <v>751</v>
      </c>
      <c r="B20" s="5" t="n">
        <v>100000</v>
      </c>
    </row>
    <row r="21" spans="1:4">
      <c r="A21" s="4" t="s">
        <v>752</v>
      </c>
    </row>
    <row r="22" spans="1:4">
      <c r="A22" s="3" t="s">
        <v>731</v>
      </c>
    </row>
    <row r="23" spans="1:4">
      <c r="A23" s="4" t="s">
        <v>753</v>
      </c>
      <c r="B23" s="5" t="n">
        <v>500000</v>
      </c>
    </row>
    <row r="24" spans="1:4">
      <c r="A24" s="4" t="s">
        <v>754</v>
      </c>
    </row>
    <row r="25" spans="1:4">
      <c r="A25" s="3" t="s">
        <v>731</v>
      </c>
    </row>
    <row r="26" spans="1:4">
      <c r="A26" s="4" t="s">
        <v>753</v>
      </c>
      <c r="B26" s="6" t="n">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6</v>
      </c>
      <c r="D2" s="2" t="s">
        <v>94</v>
      </c>
    </row>
    <row r="3" spans="1:4">
      <c r="A3" s="3" t="s">
        <v>239</v>
      </c>
    </row>
    <row r="4" spans="1:4">
      <c r="A4" s="4" t="s">
        <v>756</v>
      </c>
      <c r="B4" s="6" t="n">
        <v>-212</v>
      </c>
      <c r="C4" s="6" t="n">
        <v>-1475</v>
      </c>
      <c r="D4" s="6" t="n">
        <v>550</v>
      </c>
    </row>
    <row r="5" spans="1:4">
      <c r="A5" s="4" t="s">
        <v>757</v>
      </c>
      <c r="B5" s="5" t="n">
        <v>66</v>
      </c>
      <c r="C5" s="5" t="n">
        <v>62</v>
      </c>
      <c r="D5" s="5" t="n">
        <v>51</v>
      </c>
    </row>
    <row r="6" spans="1:4">
      <c r="A6" s="4" t="s">
        <v>758</v>
      </c>
      <c r="B6" s="5" t="n">
        <v>3037</v>
      </c>
      <c r="C6" s="5" t="n">
        <v>4154</v>
      </c>
      <c r="D6" s="5" t="n">
        <v>2256</v>
      </c>
    </row>
    <row r="7" spans="1:4">
      <c r="A7" s="4" t="s">
        <v>759</v>
      </c>
      <c r="B7" s="5" t="n">
        <v>2891</v>
      </c>
      <c r="C7" s="5" t="n">
        <v>2741</v>
      </c>
      <c r="D7" s="5" t="n">
        <v>2857</v>
      </c>
    </row>
    <row r="8" spans="1:4">
      <c r="A8" s="4" t="s">
        <v>760</v>
      </c>
      <c r="B8" s="5" t="n">
        <v>-1205</v>
      </c>
      <c r="C8" s="5" t="n">
        <v>210</v>
      </c>
      <c r="D8" s="5" t="n">
        <v>-1251</v>
      </c>
    </row>
    <row r="9" spans="1:4">
      <c r="A9" s="4" t="s">
        <v>760</v>
      </c>
      <c r="B9" s="5" t="n">
        <v>-979</v>
      </c>
    </row>
    <row r="10" spans="1:4">
      <c r="A10" s="4" t="s">
        <v>48</v>
      </c>
      <c r="B10" s="6" t="n">
        <v>1912</v>
      </c>
      <c r="C10" s="6" t="n">
        <v>2951</v>
      </c>
      <c r="D10" s="6" t="n">
        <v>1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6</v>
      </c>
    </row>
    <row r="2" spans="1:3">
      <c r="A2" s="3" t="s">
        <v>762</v>
      </c>
    </row>
    <row r="3" spans="1:3">
      <c r="A3" s="4" t="s">
        <v>763</v>
      </c>
      <c r="B3" s="6" t="n">
        <v>686000</v>
      </c>
      <c r="C3" s="6" t="n">
        <v>478000</v>
      </c>
    </row>
    <row r="4" spans="1:3">
      <c r="A4" s="4" t="s">
        <v>59</v>
      </c>
      <c r="B4" s="5" t="n">
        <v>2381000</v>
      </c>
      <c r="C4" s="5" t="n">
        <v>938000</v>
      </c>
    </row>
    <row r="5" spans="1:3">
      <c r="A5" s="4" t="s">
        <v>764</v>
      </c>
      <c r="B5" s="5" t="n">
        <v>6224000</v>
      </c>
      <c r="C5" s="5" t="n">
        <v>2659000</v>
      </c>
    </row>
    <row r="6" spans="1:3">
      <c r="A6" s="4" t="s">
        <v>765</v>
      </c>
      <c r="B6" s="5" t="n">
        <v>2314000</v>
      </c>
      <c r="C6" s="5" t="n">
        <v>5973000</v>
      </c>
    </row>
    <row r="7" spans="1:3">
      <c r="A7" s="4" t="s">
        <v>41</v>
      </c>
      <c r="B7" s="5" t="n">
        <v>10309000</v>
      </c>
      <c r="C7" s="5" t="n">
        <v>10751000</v>
      </c>
    </row>
    <row r="8" spans="1:3">
      <c r="A8" s="4" t="s">
        <v>766</v>
      </c>
      <c r="B8" s="5" t="n">
        <v>17000</v>
      </c>
      <c r="C8" s="5" t="n">
        <v>19000</v>
      </c>
    </row>
    <row r="9" spans="1:3">
      <c r="A9" s="4" t="s">
        <v>44</v>
      </c>
      <c r="B9" s="5" t="n">
        <v>1952000</v>
      </c>
      <c r="C9" s="5" t="n">
        <v>2635000</v>
      </c>
    </row>
    <row r="10" spans="1:3">
      <c r="A10" s="4" t="s">
        <v>767</v>
      </c>
      <c r="B10" s="5" t="n">
        <v>9185000</v>
      </c>
      <c r="C10" s="5" t="n">
        <v>11542000</v>
      </c>
    </row>
    <row r="11" spans="1:3">
      <c r="A11" s="4" t="s">
        <v>768</v>
      </c>
      <c r="B11" s="5" t="n">
        <v>894000</v>
      </c>
      <c r="C11" s="5" t="n">
        <v>773000</v>
      </c>
    </row>
    <row r="12" spans="1:3">
      <c r="A12" s="4" t="s">
        <v>768</v>
      </c>
      <c r="B12" s="5" t="n">
        <v>-1970000</v>
      </c>
      <c r="C12" s="5" t="n">
        <v>-2121000</v>
      </c>
    </row>
    <row r="13" spans="1:3">
      <c r="A13" s="4" t="s">
        <v>769</v>
      </c>
      <c r="B13" s="5" t="n">
        <v>3539000</v>
      </c>
      <c r="C13" s="5" t="n">
        <v>2210000</v>
      </c>
    </row>
    <row r="14" spans="1:3">
      <c r="A14" s="4" t="s">
        <v>770</v>
      </c>
      <c r="B14" s="5" t="n">
        <v>-7422000</v>
      </c>
    </row>
    <row r="15" spans="1:3">
      <c r="A15" s="4" t="s">
        <v>771</v>
      </c>
      <c r="B15" s="5" t="n">
        <v>8195000</v>
      </c>
    </row>
    <row r="16" spans="1:3">
      <c r="A16" s="4" t="s">
        <v>772</v>
      </c>
      <c r="B16" s="5" t="n">
        <v>53845000</v>
      </c>
      <c r="C16" s="5" t="n">
        <v>46759000</v>
      </c>
    </row>
    <row r="17" spans="1:3">
      <c r="A17" s="4" t="s">
        <v>773</v>
      </c>
      <c r="B17" s="5" t="n">
        <v>909000</v>
      </c>
      <c r="C17" s="5" t="n">
        <v>1121000</v>
      </c>
    </row>
    <row r="18" spans="1:3">
      <c r="A18" s="4" t="s">
        <v>774</v>
      </c>
      <c r="C18" s="5" t="n">
        <v>-633000</v>
      </c>
    </row>
    <row r="19" spans="1:3">
      <c r="A19" s="4" t="s">
        <v>610</v>
      </c>
      <c r="B19" s="5" t="n">
        <v>1706000</v>
      </c>
    </row>
    <row r="20" spans="1:3">
      <c r="A20" s="4" t="s">
        <v>775</v>
      </c>
      <c r="B20" s="5" t="n">
        <v>92764000</v>
      </c>
      <c r="C20" s="5" t="n">
        <v>83104000</v>
      </c>
    </row>
    <row r="21" spans="1:3">
      <c r="A21" s="4" t="s">
        <v>745</v>
      </c>
      <c r="B21" s="5" t="n">
        <v>-92778000</v>
      </c>
      <c r="C21" s="5" t="n">
        <v>-84097000</v>
      </c>
    </row>
    <row r="22" spans="1:3">
      <c r="A22" s="4" t="s">
        <v>776</v>
      </c>
      <c r="B22" s="5" t="n">
        <v>-14000</v>
      </c>
      <c r="C22" s="5" t="n">
        <v>-993000</v>
      </c>
    </row>
    <row r="23" spans="1:3">
      <c r="A23" s="4" t="s">
        <v>777</v>
      </c>
      <c r="B23" s="5" t="n">
        <v>226000</v>
      </c>
      <c r="C23" s="5" t="n">
        <v>1431000</v>
      </c>
    </row>
    <row r="24" spans="1:3">
      <c r="A24" s="4" t="s">
        <v>778</v>
      </c>
    </row>
    <row r="25" spans="1:3">
      <c r="A25" s="3" t="s">
        <v>762</v>
      </c>
    </row>
    <row r="26" spans="1:3">
      <c r="A26" s="4" t="s">
        <v>779</v>
      </c>
      <c r="B26" s="6" t="n">
        <v>212000</v>
      </c>
      <c r="C26" s="6" t="n">
        <v>43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6</v>
      </c>
      <c r="D2" s="2" t="s">
        <v>94</v>
      </c>
    </row>
    <row r="3" spans="1:4">
      <c r="A3" s="3" t="s">
        <v>239</v>
      </c>
    </row>
    <row r="4" spans="1:4">
      <c r="A4" s="4" t="s">
        <v>781</v>
      </c>
      <c r="B4" s="4" t="s">
        <v>782</v>
      </c>
      <c r="C4" s="4" t="s">
        <v>782</v>
      </c>
      <c r="D4" s="4" t="s">
        <v>783</v>
      </c>
    </row>
    <row r="5" spans="1:4">
      <c r="A5" s="4" t="s">
        <v>784</v>
      </c>
      <c r="B5" s="4" t="s">
        <v>785</v>
      </c>
      <c r="C5" s="4" t="s">
        <v>786</v>
      </c>
      <c r="D5" s="4" t="s">
        <v>446</v>
      </c>
    </row>
    <row r="6" spans="1:4">
      <c r="A6" s="4" t="s">
        <v>787</v>
      </c>
      <c r="B6" s="4" t="s">
        <v>788</v>
      </c>
      <c r="C6" s="4" t="s">
        <v>674</v>
      </c>
      <c r="D6" s="4" t="s">
        <v>789</v>
      </c>
    </row>
    <row r="7" spans="1:4">
      <c r="A7" s="4" t="s">
        <v>790</v>
      </c>
      <c r="B7" s="4" t="s">
        <v>791</v>
      </c>
      <c r="C7" s="4" t="s">
        <v>792</v>
      </c>
      <c r="D7" s="4" t="s">
        <v>793</v>
      </c>
    </row>
    <row r="8" spans="1:4">
      <c r="A8" s="4" t="s">
        <v>794</v>
      </c>
      <c r="B8" s="4" t="s">
        <v>795</v>
      </c>
      <c r="C8" s="4" t="s">
        <v>796</v>
      </c>
      <c r="D8" s="4" t="s">
        <v>797</v>
      </c>
    </row>
    <row r="9" spans="1:4">
      <c r="A9" s="4" t="s">
        <v>798</v>
      </c>
      <c r="B9" s="4" t="s">
        <v>799</v>
      </c>
      <c r="C9" s="4" t="s">
        <v>800</v>
      </c>
      <c r="D9" s="4" t="s">
        <v>801</v>
      </c>
    </row>
    <row r="10" spans="1:4">
      <c r="A10" s="4" t="s">
        <v>610</v>
      </c>
      <c r="B10" s="4" t="s">
        <v>802</v>
      </c>
      <c r="C10" s="4" t="s">
        <v>803</v>
      </c>
      <c r="D10" s="4" t="s">
        <v>804</v>
      </c>
    </row>
    <row r="11" spans="1:4">
      <c r="A11" s="4" t="s">
        <v>805</v>
      </c>
      <c r="B11" s="4" t="s">
        <v>806</v>
      </c>
      <c r="C11" s="4" t="s">
        <v>806</v>
      </c>
      <c r="D11" s="4" t="s">
        <v>807</v>
      </c>
    </row>
    <row r="12" spans="1:4">
      <c r="A12" s="4" t="s">
        <v>808</v>
      </c>
      <c r="B12" s="4" t="s">
        <v>809</v>
      </c>
      <c r="C12" s="4" t="s">
        <v>810</v>
      </c>
      <c r="D12" s="4" t="s">
        <v>811</v>
      </c>
    </row>
    <row r="13" spans="1:4">
      <c r="A13" s="4" t="s">
        <v>812</v>
      </c>
      <c r="B13" s="4" t="s">
        <v>793</v>
      </c>
      <c r="C13" s="4" t="s">
        <v>793</v>
      </c>
      <c r="D13" s="4" t="s">
        <v>813</v>
      </c>
    </row>
    <row r="14" spans="1:4">
      <c r="A14" s="4" t="s">
        <v>745</v>
      </c>
      <c r="B14" s="4" t="s">
        <v>814</v>
      </c>
      <c r="C14" s="4" t="s">
        <v>815</v>
      </c>
      <c r="D14" s="4" t="s">
        <v>816</v>
      </c>
    </row>
    <row r="15" spans="1:4">
      <c r="A15" s="4" t="s">
        <v>732</v>
      </c>
      <c r="B15" s="4" t="s">
        <v>733</v>
      </c>
      <c r="C15" s="4" t="s">
        <v>734</v>
      </c>
      <c r="D15" s="4" t="s">
        <v>7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6</v>
      </c>
      <c r="D2" s="2" t="s">
        <v>94</v>
      </c>
    </row>
    <row r="3" spans="1:4">
      <c r="A3" s="3" t="s">
        <v>239</v>
      </c>
    </row>
    <row r="4" spans="1:4">
      <c r="A4" s="4" t="s">
        <v>818</v>
      </c>
      <c r="B4" s="6" t="n">
        <v>-61798</v>
      </c>
      <c r="C4" s="6" t="n">
        <v>-58693</v>
      </c>
      <c r="D4" s="6" t="n">
        <v>-85288</v>
      </c>
    </row>
    <row r="5" spans="1:4">
      <c r="A5" s="4" t="s">
        <v>758</v>
      </c>
      <c r="B5" s="5" t="n">
        <v>8331</v>
      </c>
      <c r="C5" s="5" t="n">
        <v>19219</v>
      </c>
      <c r="D5" s="5" t="n">
        <v>3866</v>
      </c>
    </row>
    <row r="6" spans="1:4">
      <c r="A6" s="4" t="s">
        <v>819</v>
      </c>
      <c r="B6" s="6" t="n">
        <v>-53467</v>
      </c>
      <c r="C6" s="6" t="n">
        <v>-39474</v>
      </c>
      <c r="D6" s="6" t="n">
        <v>-814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6</v>
      </c>
      <c r="D2" s="2" t="s">
        <v>94</v>
      </c>
    </row>
    <row r="3" spans="1:4">
      <c r="A3" s="3" t="s">
        <v>821</v>
      </c>
    </row>
    <row r="4" spans="1:4">
      <c r="A4" s="4" t="s">
        <v>822</v>
      </c>
      <c r="B4" s="9" t="n">
        <v>1.5</v>
      </c>
      <c r="C4" s="9" t="n">
        <v>1.3</v>
      </c>
      <c r="D4" s="9" t="n">
        <v>2.3</v>
      </c>
    </row>
    <row r="5" spans="1:4">
      <c r="A5" s="4" t="s">
        <v>823</v>
      </c>
      <c r="B5" s="11" t="n">
        <v>0.1</v>
      </c>
      <c r="C5" s="11" t="n">
        <v>0.6</v>
      </c>
      <c r="D5" s="11" t="n">
        <v>0.1</v>
      </c>
    </row>
    <row r="6" spans="1:4">
      <c r="A6" s="4" t="s">
        <v>824</v>
      </c>
      <c r="D6" s="11" t="n">
        <v>-1.1</v>
      </c>
    </row>
    <row r="7" spans="1:4">
      <c r="A7" s="4" t="s">
        <v>825</v>
      </c>
      <c r="C7" s="11" t="n">
        <v>-0.4</v>
      </c>
    </row>
    <row r="8" spans="1:4">
      <c r="A8" s="4" t="s">
        <v>826</v>
      </c>
      <c r="B8" s="9" t="n">
        <v>1.6</v>
      </c>
      <c r="C8" s="9" t="n">
        <v>1.5</v>
      </c>
      <c r="D8" s="9"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7</v>
      </c>
      <c r="B1" s="2" t="s">
        <v>1</v>
      </c>
    </row>
    <row r="2" spans="1:4">
      <c r="B2" s="2" t="s">
        <v>2</v>
      </c>
      <c r="C2" s="2" t="s">
        <v>36</v>
      </c>
      <c r="D2" s="2" t="s">
        <v>94</v>
      </c>
    </row>
    <row r="3" spans="1:4">
      <c r="A3" s="3" t="s">
        <v>828</v>
      </c>
    </row>
    <row r="4" spans="1:4">
      <c r="A4" s="4" t="s">
        <v>829</v>
      </c>
      <c r="B4" s="4" t="s">
        <v>480</v>
      </c>
    </row>
    <row r="5" spans="1:4">
      <c r="A5" s="4" t="s">
        <v>830</v>
      </c>
      <c r="B5" s="4" t="s">
        <v>412</v>
      </c>
    </row>
    <row r="6" spans="1:4">
      <c r="A6" s="4" t="s">
        <v>831</v>
      </c>
      <c r="B6" s="4" t="s">
        <v>832</v>
      </c>
    </row>
    <row r="7" spans="1:4">
      <c r="A7" s="4" t="s">
        <v>833</v>
      </c>
      <c r="B7" s="4" t="s">
        <v>834</v>
      </c>
    </row>
    <row r="8" spans="1:4">
      <c r="A8" s="4" t="s">
        <v>835</v>
      </c>
      <c r="C8" s="9" t="n">
        <v>12.7</v>
      </c>
      <c r="D8" s="9" t="n">
        <v>12.2</v>
      </c>
    </row>
    <row r="9" spans="1:4">
      <c r="A9" s="4" t="s">
        <v>836</v>
      </c>
      <c r="B9" s="9" t="n">
        <v>12.9</v>
      </c>
    </row>
    <row r="10" spans="1:4">
      <c r="A10" s="4" t="s">
        <v>837</v>
      </c>
      <c r="B10" s="11" t="n">
        <v>2.4</v>
      </c>
    </row>
    <row r="11" spans="1:4">
      <c r="A11" s="4" t="s">
        <v>838</v>
      </c>
      <c r="B11" s="11" t="n">
        <v>1.1</v>
      </c>
    </row>
    <row r="12" spans="1:4">
      <c r="A12" s="4" t="s">
        <v>839</v>
      </c>
      <c r="B12" s="9" t="n">
        <v>11.8</v>
      </c>
    </row>
    <row r="13" spans="1:4">
      <c r="A13" s="4" t="s">
        <v>423</v>
      </c>
    </row>
    <row r="14" spans="1:4">
      <c r="A14" s="3" t="s">
        <v>828</v>
      </c>
    </row>
    <row r="15" spans="1:4">
      <c r="A15" s="4" t="s">
        <v>840</v>
      </c>
      <c r="B15" s="4" t="s">
        <v>412</v>
      </c>
    </row>
    <row r="16" spans="1:4">
      <c r="A16" s="4" t="s">
        <v>426</v>
      </c>
    </row>
    <row r="17" spans="1:4">
      <c r="A17" s="3" t="s">
        <v>828</v>
      </c>
    </row>
    <row r="18" spans="1:4">
      <c r="A18" s="4" t="s">
        <v>840</v>
      </c>
      <c r="B18" s="4" t="s">
        <v>8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842</v>
      </c>
      <c r="B1" s="2" t="s">
        <v>493</v>
      </c>
    </row>
    <row r="2" spans="1:2">
      <c r="A2" s="3" t="s">
        <v>242</v>
      </c>
    </row>
    <row r="3" spans="1:2">
      <c r="A3" s="4" t="s">
        <v>13</v>
      </c>
      <c r="B3" s="6" t="n">
        <v>11934</v>
      </c>
    </row>
    <row r="4" spans="1:2">
      <c r="A4" s="4" t="s">
        <v>598</v>
      </c>
      <c r="B4" s="5" t="n">
        <v>9699</v>
      </c>
    </row>
    <row r="5" spans="1:2">
      <c r="A5" s="4" t="s">
        <v>599</v>
      </c>
      <c r="B5" s="5" t="n">
        <v>9456</v>
      </c>
    </row>
    <row r="6" spans="1:2">
      <c r="A6" s="4" t="s">
        <v>600</v>
      </c>
      <c r="B6" s="5" t="n">
        <v>9486</v>
      </c>
    </row>
    <row r="7" spans="1:2">
      <c r="A7" s="4" t="s">
        <v>843</v>
      </c>
      <c r="B7" s="5" t="n">
        <v>5969</v>
      </c>
    </row>
    <row r="8" spans="1:2">
      <c r="A8" s="4" t="s">
        <v>844</v>
      </c>
      <c r="B8" s="5" t="n">
        <v>1160</v>
      </c>
    </row>
    <row r="9" spans="1:2">
      <c r="A9" s="4" t="s">
        <v>48</v>
      </c>
      <c r="B9" s="6" t="n">
        <v>477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1</v>
      </c>
      <c r="B1" s="2" t="s">
        <v>1</v>
      </c>
    </row>
    <row r="2" spans="1:4">
      <c r="B2" s="2" t="s">
        <v>2</v>
      </c>
      <c r="C2" s="2" t="s">
        <v>36</v>
      </c>
      <c r="D2" s="2" t="s">
        <v>94</v>
      </c>
    </row>
    <row r="3" spans="1:4">
      <c r="A3" s="3" t="s">
        <v>202</v>
      </c>
    </row>
    <row r="4" spans="1:4">
      <c r="A4" s="4" t="s">
        <v>203</v>
      </c>
      <c r="B4" s="9" t="n">
        <v>2.1</v>
      </c>
      <c r="C4" s="9" t="n">
        <v>3.3</v>
      </c>
      <c r="D4" s="9" t="n">
        <v>5.2</v>
      </c>
    </row>
    <row r="5" spans="1:4">
      <c r="A5" s="4" t="s">
        <v>204</v>
      </c>
      <c r="B5" s="9" t="n">
        <v>1.8</v>
      </c>
      <c r="C5" s="9" t="n">
        <v>0.6</v>
      </c>
      <c r="D5" s="9"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45</v>
      </c>
      <c r="B1" s="2" t="s">
        <v>846</v>
      </c>
    </row>
    <row r="2" spans="1:2">
      <c r="A2" s="3" t="s">
        <v>242</v>
      </c>
    </row>
    <row r="3" spans="1:2">
      <c r="A3" s="4" t="s">
        <v>598</v>
      </c>
      <c r="B3" s="6" t="n">
        <v>11111</v>
      </c>
    </row>
    <row r="4" spans="1:2">
      <c r="A4" s="4" t="s">
        <v>599</v>
      </c>
      <c r="B4" s="5" t="n">
        <v>10802</v>
      </c>
    </row>
    <row r="5" spans="1:2">
      <c r="A5" s="4" t="s">
        <v>600</v>
      </c>
      <c r="B5" s="5" t="n">
        <v>10143</v>
      </c>
    </row>
    <row r="6" spans="1:2">
      <c r="A6" s="4" t="s">
        <v>843</v>
      </c>
      <c r="B6" s="5" t="n">
        <v>5681</v>
      </c>
    </row>
    <row r="7" spans="1:2">
      <c r="A7" s="4" t="s">
        <v>847</v>
      </c>
      <c r="B7" s="5" t="n">
        <v>397</v>
      </c>
    </row>
    <row r="8" spans="1:2">
      <c r="A8" s="4" t="s">
        <v>844</v>
      </c>
      <c r="B8" s="5" t="n">
        <v>521</v>
      </c>
    </row>
    <row r="9" spans="1:2">
      <c r="A9" s="4" t="s">
        <v>848</v>
      </c>
      <c r="B9" s="5" t="n">
        <v>38655</v>
      </c>
    </row>
    <row r="10" spans="1:2">
      <c r="A10" s="4" t="s">
        <v>849</v>
      </c>
      <c r="B10" s="5" t="n">
        <v>3572</v>
      </c>
    </row>
    <row r="11" spans="1:2">
      <c r="A11" s="4" t="s">
        <v>48</v>
      </c>
      <c r="B11" s="6" t="n">
        <v>350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35"/>
    <col customWidth="1" max="7" min="7" width="51"/>
    <col customWidth="1" max="8" min="8" width="27"/>
    <col customWidth="1" max="9" min="9" width="37"/>
    <col customWidth="1" max="10" min="10" width="35"/>
    <col customWidth="1" max="11" min="11" width="27"/>
    <col customWidth="1" max="12" min="12" width="43"/>
    <col customWidth="1" max="13" min="13" width="37"/>
    <col customWidth="1" max="14" min="14" width="37"/>
    <col customWidth="1" max="15" min="15" width="27"/>
    <col customWidth="1" max="16" min="16" width="21"/>
  </cols>
  <sheetData>
    <row r="1" spans="1:16">
      <c r="A1" s="1" t="s">
        <v>850</v>
      </c>
      <c r="B1" s="2" t="s">
        <v>851</v>
      </c>
      <c r="C1" s="2" t="s">
        <v>852</v>
      </c>
      <c r="D1" s="2" t="s">
        <v>853</v>
      </c>
      <c r="E1" s="2" t="s">
        <v>854</v>
      </c>
      <c r="F1" s="2" t="s">
        <v>855</v>
      </c>
      <c r="G1" s="2" t="s">
        <v>856</v>
      </c>
      <c r="H1" s="2" t="s">
        <v>696</v>
      </c>
      <c r="I1" s="2" t="s">
        <v>857</v>
      </c>
      <c r="J1" s="2" t="s">
        <v>858</v>
      </c>
      <c r="K1" s="2" t="s">
        <v>696</v>
      </c>
      <c r="L1" s="2" t="s">
        <v>859</v>
      </c>
      <c r="M1" s="2" t="s">
        <v>401</v>
      </c>
      <c r="N1" s="2" t="s">
        <v>860</v>
      </c>
      <c r="O1" s="2" t="s">
        <v>403</v>
      </c>
      <c r="P1" s="2" t="s">
        <v>702</v>
      </c>
    </row>
    <row r="2" spans="1:16">
      <c r="A2" s="3" t="s">
        <v>861</v>
      </c>
    </row>
    <row r="3" spans="1:16">
      <c r="A3" s="4" t="s">
        <v>862</v>
      </c>
      <c r="M3" s="5" t="n">
        <v>105000000</v>
      </c>
    </row>
    <row r="4" spans="1:16">
      <c r="A4" s="4" t="s">
        <v>89</v>
      </c>
      <c r="M4" s="5" t="n">
        <v>100000000</v>
      </c>
      <c r="N4" s="5" t="n">
        <v>100000000</v>
      </c>
    </row>
    <row r="5" spans="1:16">
      <c r="A5" s="4" t="s">
        <v>706</v>
      </c>
      <c r="M5" s="7" t="n">
        <v>0.001</v>
      </c>
      <c r="N5" s="7" t="n">
        <v>0.001</v>
      </c>
    </row>
    <row r="6" spans="1:16">
      <c r="A6" s="4" t="s">
        <v>863</v>
      </c>
      <c r="M6" s="5" t="n">
        <v>5000000</v>
      </c>
    </row>
    <row r="7" spans="1:16">
      <c r="A7" s="4" t="s">
        <v>864</v>
      </c>
      <c r="M7" s="7" t="n">
        <v>0.001</v>
      </c>
    </row>
    <row r="8" spans="1:16">
      <c r="A8" s="4" t="s">
        <v>90</v>
      </c>
      <c r="M8" s="5" t="n">
        <v>35210371</v>
      </c>
      <c r="N8" s="5" t="n">
        <v>29169913</v>
      </c>
    </row>
    <row r="9" spans="1:16">
      <c r="A9" s="4" t="s">
        <v>91</v>
      </c>
      <c r="M9" s="5" t="n">
        <v>35210371</v>
      </c>
      <c r="N9" s="5" t="n">
        <v>29169913</v>
      </c>
    </row>
    <row r="10" spans="1:16">
      <c r="A10" s="4" t="s">
        <v>865</v>
      </c>
      <c r="I10" s="5" t="n">
        <v>3112840</v>
      </c>
    </row>
    <row r="11" spans="1:16">
      <c r="A11" s="4" t="s">
        <v>866</v>
      </c>
      <c r="I11" s="8" t="n">
        <v>7.71</v>
      </c>
    </row>
    <row r="12" spans="1:16">
      <c r="A12" s="4" t="s">
        <v>867</v>
      </c>
      <c r="I12" s="6" t="n">
        <v>24000000</v>
      </c>
    </row>
    <row r="13" spans="1:16">
      <c r="A13" s="4" t="s">
        <v>621</v>
      </c>
      <c r="B13" s="5" t="n">
        <v>5853002</v>
      </c>
    </row>
    <row r="14" spans="1:16">
      <c r="A14" s="4" t="s">
        <v>868</v>
      </c>
      <c r="B14" s="6" t="n">
        <v>4200000</v>
      </c>
      <c r="M14" s="6" t="n">
        <v>4214000</v>
      </c>
    </row>
    <row r="15" spans="1:16">
      <c r="A15" s="4" t="s">
        <v>869</v>
      </c>
      <c r="M15" s="5" t="n">
        <v>0</v>
      </c>
      <c r="N15" s="6" t="n">
        <v>0</v>
      </c>
      <c r="O15" s="6" t="n">
        <v>35614000</v>
      </c>
    </row>
    <row r="16" spans="1:16">
      <c r="A16" s="4" t="s">
        <v>870</v>
      </c>
      <c r="E16" s="5" t="n">
        <v>164166</v>
      </c>
    </row>
    <row r="17" spans="1:16">
      <c r="A17" s="4" t="s">
        <v>871</v>
      </c>
      <c r="M17" s="6" t="n">
        <v>0</v>
      </c>
      <c r="N17" s="6" t="n">
        <v>0</v>
      </c>
    </row>
    <row r="18" spans="1:16">
      <c r="A18" s="4" t="s">
        <v>86</v>
      </c>
      <c r="B18" s="5" t="n">
        <v>200000</v>
      </c>
      <c r="M18" s="5" t="n">
        <v>200000</v>
      </c>
      <c r="N18" s="5" t="n">
        <v>0</v>
      </c>
    </row>
    <row r="19" spans="1:16">
      <c r="A19" s="4" t="s">
        <v>864</v>
      </c>
      <c r="B19" s="7" t="n">
        <v>0.001</v>
      </c>
      <c r="M19" s="7" t="n">
        <v>0.001</v>
      </c>
      <c r="N19" s="7" t="n">
        <v>0.001</v>
      </c>
    </row>
    <row r="20" spans="1:16">
      <c r="A20" s="4" t="s">
        <v>87</v>
      </c>
      <c r="M20" s="5" t="n">
        <v>200000</v>
      </c>
      <c r="N20" s="5" t="n">
        <v>0</v>
      </c>
    </row>
    <row r="21" spans="1:16">
      <c r="A21" s="4" t="s">
        <v>872</v>
      </c>
      <c r="M21" s="6" t="n">
        <v>100</v>
      </c>
    </row>
    <row r="22" spans="1:16">
      <c r="A22" s="4" t="s">
        <v>873</v>
      </c>
      <c r="M22" s="4" t="s">
        <v>874</v>
      </c>
    </row>
    <row r="23" spans="1:16">
      <c r="A23" s="4" t="s">
        <v>875</v>
      </c>
      <c r="M23" s="6" t="n">
        <v>483000</v>
      </c>
      <c r="N23" s="6" t="n">
        <v>0</v>
      </c>
    </row>
    <row r="24" spans="1:16">
      <c r="A24" s="4" t="s">
        <v>876</v>
      </c>
      <c r="M24" s="6" t="n">
        <v>483000</v>
      </c>
    </row>
    <row r="25" spans="1:16">
      <c r="A25" s="4" t="s">
        <v>435</v>
      </c>
    </row>
    <row r="26" spans="1:16">
      <c r="A26" s="3" t="s">
        <v>861</v>
      </c>
    </row>
    <row r="27" spans="1:16">
      <c r="A27" s="4" t="s">
        <v>877</v>
      </c>
      <c r="L27" s="5" t="n">
        <v>2900000</v>
      </c>
    </row>
    <row r="28" spans="1:16">
      <c r="A28" s="4" t="s">
        <v>878</v>
      </c>
      <c r="H28" s="6" t="n">
        <v>12000000</v>
      </c>
      <c r="K28" s="6" t="n">
        <v>12000000</v>
      </c>
      <c r="L28" s="6" t="n">
        <v>39100000</v>
      </c>
      <c r="P28" s="6" t="n">
        <v>6100000</v>
      </c>
    </row>
    <row r="29" spans="1:16">
      <c r="A29" s="4" t="s">
        <v>869</v>
      </c>
      <c r="H29" s="6" t="n">
        <v>11600000</v>
      </c>
      <c r="L29" s="6" t="n">
        <v>24100000</v>
      </c>
    </row>
    <row r="30" spans="1:16">
      <c r="A30" s="4" t="s">
        <v>422</v>
      </c>
    </row>
    <row r="31" spans="1:16">
      <c r="A31" s="3" t="s">
        <v>861</v>
      </c>
    </row>
    <row r="32" spans="1:16">
      <c r="A32" s="4" t="s">
        <v>142</v>
      </c>
      <c r="M32" s="5" t="n">
        <v>-42346</v>
      </c>
      <c r="N32" s="5" t="n">
        <v>-29689</v>
      </c>
    </row>
    <row r="33" spans="1:16">
      <c r="A33" s="4" t="s">
        <v>879</v>
      </c>
      <c r="M33" s="6" t="n">
        <v>98000</v>
      </c>
      <c r="N33" s="6" t="n">
        <v>79000</v>
      </c>
    </row>
    <row r="34" spans="1:16">
      <c r="A34" s="4" t="s">
        <v>880</v>
      </c>
      <c r="M34" s="5" t="n">
        <v>692464</v>
      </c>
      <c r="N34" s="5" t="n">
        <v>194800</v>
      </c>
      <c r="O34" s="5" t="n">
        <v>187224</v>
      </c>
    </row>
    <row r="35" spans="1:16">
      <c r="A35" s="4" t="s">
        <v>128</v>
      </c>
    </row>
    <row r="36" spans="1:16">
      <c r="A36" s="3" t="s">
        <v>861</v>
      </c>
    </row>
    <row r="37" spans="1:16">
      <c r="A37" s="4" t="s">
        <v>621</v>
      </c>
      <c r="M37" s="5" t="n">
        <v>5853000</v>
      </c>
    </row>
    <row r="38" spans="1:16">
      <c r="A38" s="4" t="s">
        <v>868</v>
      </c>
      <c r="M38" s="6" t="n">
        <v>6000</v>
      </c>
    </row>
    <row r="39" spans="1:16">
      <c r="A39" s="4" t="s">
        <v>142</v>
      </c>
      <c r="M39" s="5" t="n">
        <v>-55000</v>
      </c>
      <c r="O39" s="5" t="n">
        <v>-9000</v>
      </c>
    </row>
    <row r="40" spans="1:16">
      <c r="A40" s="4" t="s">
        <v>881</v>
      </c>
    </row>
    <row r="41" spans="1:16">
      <c r="A41" s="3" t="s">
        <v>861</v>
      </c>
    </row>
    <row r="42" spans="1:16">
      <c r="A42" s="4" t="s">
        <v>877</v>
      </c>
      <c r="H42" s="5" t="n">
        <v>112400</v>
      </c>
      <c r="J42" s="5" t="n">
        <v>2865000</v>
      </c>
      <c r="K42" s="5" t="n">
        <v>112400</v>
      </c>
      <c r="O42" s="5" t="n">
        <v>3000000</v>
      </c>
    </row>
    <row r="43" spans="1:16">
      <c r="A43" s="4" t="s">
        <v>882</v>
      </c>
      <c r="H43" s="6" t="n">
        <v>400000</v>
      </c>
      <c r="J43" s="6" t="n">
        <v>15100000</v>
      </c>
      <c r="O43" s="6" t="n">
        <v>15500000</v>
      </c>
    </row>
    <row r="44" spans="1:16">
      <c r="A44" s="4" t="s">
        <v>878</v>
      </c>
      <c r="H44" s="6" t="n">
        <v>11600000</v>
      </c>
      <c r="J44" s="6" t="n">
        <v>39100000</v>
      </c>
      <c r="K44" s="6" t="n">
        <v>11600000</v>
      </c>
    </row>
    <row r="45" spans="1:16">
      <c r="A45" s="4" t="s">
        <v>883</v>
      </c>
    </row>
    <row r="46" spans="1:16">
      <c r="A46" s="3" t="s">
        <v>861</v>
      </c>
    </row>
    <row r="47" spans="1:16">
      <c r="A47" s="4" t="s">
        <v>621</v>
      </c>
      <c r="C47" s="5" t="n">
        <v>3660891</v>
      </c>
    </row>
    <row r="48" spans="1:16">
      <c r="A48" s="4" t="s">
        <v>868</v>
      </c>
      <c r="C48" s="6" t="n">
        <v>19300000</v>
      </c>
    </row>
    <row r="49" spans="1:16">
      <c r="A49" s="4" t="s">
        <v>884</v>
      </c>
    </row>
    <row r="50" spans="1:16">
      <c r="A50" s="3" t="s">
        <v>861</v>
      </c>
    </row>
    <row r="51" spans="1:16">
      <c r="A51" s="4" t="s">
        <v>624</v>
      </c>
      <c r="F51" s="5" t="n">
        <v>3061224</v>
      </c>
      <c r="G51" s="5" t="n">
        <v>1914894</v>
      </c>
      <c r="J51" s="5" t="n">
        <v>873787</v>
      </c>
      <c r="M51" s="5" t="n">
        <v>190981</v>
      </c>
    </row>
    <row r="52" spans="1:16">
      <c r="A52" s="4" t="s">
        <v>885</v>
      </c>
      <c r="F52" s="6" t="n">
        <v>4500000</v>
      </c>
      <c r="G52" s="6" t="n">
        <v>4500000</v>
      </c>
      <c r="J52" s="6" t="n">
        <v>4500000</v>
      </c>
      <c r="M52" s="6" t="n">
        <v>273000</v>
      </c>
    </row>
    <row r="53" spans="1:16">
      <c r="A53" s="4" t="s">
        <v>886</v>
      </c>
      <c r="F53" s="5" t="n">
        <v>2</v>
      </c>
      <c r="G53" s="5" t="n">
        <v>2</v>
      </c>
      <c r="L53" s="5" t="n">
        <v>2</v>
      </c>
    </row>
    <row r="54" spans="1:16">
      <c r="A54" s="4" t="s">
        <v>623</v>
      </c>
    </row>
    <row r="55" spans="1:16">
      <c r="A55" s="3" t="s">
        <v>861</v>
      </c>
    </row>
    <row r="56" spans="1:16">
      <c r="A56" s="4" t="s">
        <v>624</v>
      </c>
      <c r="C56" s="5" t="n">
        <v>13319</v>
      </c>
      <c r="F56" s="5" t="n">
        <v>328230</v>
      </c>
      <c r="G56" s="5" t="n">
        <v>249480</v>
      </c>
      <c r="J56" s="5" t="n">
        <v>94102</v>
      </c>
      <c r="M56" s="5" t="n">
        <v>54704</v>
      </c>
      <c r="N56" s="5" t="n">
        <v>41580</v>
      </c>
    </row>
    <row r="57" spans="1:16">
      <c r="A57" s="4" t="s">
        <v>885</v>
      </c>
      <c r="C57" s="6" t="n">
        <v>100000</v>
      </c>
      <c r="F57" s="6" t="n">
        <v>500000</v>
      </c>
      <c r="G57" s="6" t="n">
        <v>600000</v>
      </c>
      <c r="J57" s="6" t="n">
        <v>500000</v>
      </c>
      <c r="M57" s="6" t="n">
        <v>100000</v>
      </c>
    </row>
    <row r="58" spans="1:16">
      <c r="A58" s="4" t="s">
        <v>887</v>
      </c>
      <c r="F58" s="5" t="n">
        <v>6</v>
      </c>
    </row>
    <row r="59" spans="1:16">
      <c r="A59" s="4" t="s">
        <v>888</v>
      </c>
      <c r="G59" s="5" t="n">
        <v>6</v>
      </c>
      <c r="J59" s="5" t="n">
        <v>5</v>
      </c>
    </row>
    <row r="60" spans="1:16">
      <c r="A60" s="4" t="s">
        <v>889</v>
      </c>
    </row>
    <row r="61" spans="1:16">
      <c r="A61" s="3" t="s">
        <v>861</v>
      </c>
    </row>
    <row r="62" spans="1:16">
      <c r="A62" s="4" t="s">
        <v>624</v>
      </c>
      <c r="C62" s="5" t="n">
        <v>13319</v>
      </c>
    </row>
    <row r="63" spans="1:16">
      <c r="A63" s="4" t="s">
        <v>885</v>
      </c>
      <c r="C63" s="6" t="n">
        <v>100000</v>
      </c>
    </row>
    <row r="64" spans="1:16">
      <c r="A64" s="4" t="s">
        <v>890</v>
      </c>
    </row>
    <row r="65" spans="1:16">
      <c r="A65" s="3" t="s">
        <v>861</v>
      </c>
    </row>
    <row r="66" spans="1:16">
      <c r="A66" s="4" t="s">
        <v>86</v>
      </c>
      <c r="B66" s="5" t="n">
        <v>200000</v>
      </c>
    </row>
    <row r="67" spans="1:16">
      <c r="A67" s="4" t="s">
        <v>891</v>
      </c>
      <c r="B67" s="5" t="n">
        <v>50000</v>
      </c>
    </row>
    <row r="68" spans="1:16">
      <c r="A68" s="4" t="s">
        <v>892</v>
      </c>
      <c r="B68" s="4" t="s">
        <v>893</v>
      </c>
    </row>
    <row r="69" spans="1:16">
      <c r="A69" s="4" t="s">
        <v>894</v>
      </c>
      <c r="B69" s="4" t="s">
        <v>715</v>
      </c>
    </row>
    <row r="70" spans="1:16">
      <c r="A70" s="4" t="s">
        <v>895</v>
      </c>
    </row>
    <row r="71" spans="1:16">
      <c r="A71" s="3" t="s">
        <v>861</v>
      </c>
    </row>
    <row r="72" spans="1:16">
      <c r="A72" s="4" t="s">
        <v>896</v>
      </c>
      <c r="M72" s="5" t="n">
        <v>5247000</v>
      </c>
    </row>
    <row r="73" spans="1:16">
      <c r="A73" s="4" t="s">
        <v>897</v>
      </c>
    </row>
    <row r="74" spans="1:16">
      <c r="A74" s="3" t="s">
        <v>861</v>
      </c>
    </row>
    <row r="75" spans="1:16">
      <c r="A75" s="4" t="s">
        <v>896</v>
      </c>
      <c r="B75" s="6" t="n">
        <v>4900000</v>
      </c>
      <c r="M75" s="6" t="n">
        <v>5200000</v>
      </c>
    </row>
    <row r="76" spans="1:16">
      <c r="A76" s="4" t="s">
        <v>423</v>
      </c>
    </row>
    <row r="77" spans="1:16">
      <c r="A77" s="3" t="s">
        <v>861</v>
      </c>
    </row>
    <row r="78" spans="1:16">
      <c r="A78" s="4" t="s">
        <v>898</v>
      </c>
      <c r="M78" s="4" t="s">
        <v>427</v>
      </c>
    </row>
    <row r="79" spans="1:16">
      <c r="A79" s="4" t="s">
        <v>426</v>
      </c>
    </row>
    <row r="80" spans="1:16">
      <c r="A80" s="3" t="s">
        <v>861</v>
      </c>
    </row>
    <row r="81" spans="1:16">
      <c r="A81" s="4" t="s">
        <v>898</v>
      </c>
      <c r="M81" s="4" t="s">
        <v>715</v>
      </c>
    </row>
    <row r="82" spans="1:16">
      <c r="A82" s="4" t="s">
        <v>899</v>
      </c>
    </row>
    <row r="83" spans="1:16">
      <c r="A83" s="3" t="s">
        <v>861</v>
      </c>
    </row>
    <row r="84" spans="1:16">
      <c r="A84" s="4" t="s">
        <v>880</v>
      </c>
      <c r="D84" s="5" t="n">
        <v>1093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6</v>
      </c>
    </row>
    <row r="3" spans="1:3">
      <c r="A3" s="3" t="s">
        <v>901</v>
      </c>
    </row>
    <row r="4" spans="1:3">
      <c r="A4" s="4" t="s">
        <v>902</v>
      </c>
      <c r="B4" s="6" t="n">
        <v>0</v>
      </c>
      <c r="C4" s="6" t="n">
        <v>0</v>
      </c>
    </row>
    <row r="5" spans="1:3">
      <c r="A5" s="4" t="s">
        <v>157</v>
      </c>
      <c r="B5" s="5" t="n">
        <v>483000</v>
      </c>
      <c r="C5" s="5" t="n">
        <v>0</v>
      </c>
    </row>
    <row r="6" spans="1:3">
      <c r="A6" s="4" t="s">
        <v>903</v>
      </c>
      <c r="B6" s="6" t="n">
        <v>483000</v>
      </c>
      <c r="C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2</v>
      </c>
      <c r="C1" s="2" t="s">
        <v>616</v>
      </c>
      <c r="D1" s="2" t="s">
        <v>36</v>
      </c>
      <c r="E1" s="2" t="s">
        <v>617</v>
      </c>
    </row>
    <row r="2" spans="1:5">
      <c r="A2" s="4" t="s">
        <v>895</v>
      </c>
    </row>
    <row r="3" spans="1:5">
      <c r="A3" s="3" t="s">
        <v>905</v>
      </c>
    </row>
    <row r="4" spans="1:5">
      <c r="A4" s="4" t="s">
        <v>906</v>
      </c>
      <c r="B4" s="6" t="n">
        <v>5247</v>
      </c>
    </row>
    <row r="5" spans="1:5">
      <c r="A5" s="4" t="s">
        <v>439</v>
      </c>
    </row>
    <row r="6" spans="1:5">
      <c r="A6" s="3" t="s">
        <v>905</v>
      </c>
    </row>
    <row r="7" spans="1:5">
      <c r="A7" s="4" t="s">
        <v>433</v>
      </c>
      <c r="B7" s="4" t="s">
        <v>434</v>
      </c>
      <c r="E7" s="4" t="s">
        <v>434</v>
      </c>
    </row>
    <row r="8" spans="1:5">
      <c r="A8" s="4" t="s">
        <v>907</v>
      </c>
    </row>
    <row r="9" spans="1:5">
      <c r="A9" s="3" t="s">
        <v>905</v>
      </c>
    </row>
    <row r="10" spans="1:5">
      <c r="A10" s="4" t="s">
        <v>908</v>
      </c>
      <c r="B10" s="6" t="n">
        <v>0</v>
      </c>
      <c r="D10" s="6" t="n">
        <v>27974</v>
      </c>
    </row>
    <row r="11" spans="1:5">
      <c r="A11" s="4" t="s">
        <v>441</v>
      </c>
    </row>
    <row r="12" spans="1:5">
      <c r="A12" s="3" t="s">
        <v>905</v>
      </c>
    </row>
    <row r="13" spans="1:5">
      <c r="A13" s="4" t="s">
        <v>433</v>
      </c>
      <c r="B13" s="4" t="s">
        <v>434</v>
      </c>
      <c r="C13" s="4" t="s">
        <v>434</v>
      </c>
      <c r="E13" s="4" t="s">
        <v>434</v>
      </c>
    </row>
    <row r="14" spans="1:5">
      <c r="A14" s="4" t="s">
        <v>909</v>
      </c>
    </row>
    <row r="15" spans="1:5">
      <c r="A15" s="3" t="s">
        <v>905</v>
      </c>
    </row>
    <row r="16" spans="1:5">
      <c r="A16" s="4" t="s">
        <v>908</v>
      </c>
      <c r="B16" s="6" t="n">
        <v>50753</v>
      </c>
    </row>
    <row r="17" spans="1:5">
      <c r="A17" s="4" t="s">
        <v>910</v>
      </c>
    </row>
    <row r="18" spans="1:5">
      <c r="A18" s="3" t="s">
        <v>905</v>
      </c>
    </row>
    <row r="19" spans="1:5">
      <c r="A19" s="4" t="s">
        <v>906</v>
      </c>
      <c r="B19" s="5" t="n">
        <v>0</v>
      </c>
    </row>
    <row r="20" spans="1:5">
      <c r="A20" s="4" t="s">
        <v>911</v>
      </c>
    </row>
    <row r="21" spans="1:5">
      <c r="A21" s="3" t="s">
        <v>905</v>
      </c>
    </row>
    <row r="22" spans="1:5">
      <c r="A22" s="4" t="s">
        <v>908</v>
      </c>
      <c r="B22" s="5" t="n">
        <v>0</v>
      </c>
      <c r="D22" s="5" t="n">
        <v>0</v>
      </c>
    </row>
    <row r="23" spans="1:5">
      <c r="A23" s="4" t="s">
        <v>912</v>
      </c>
    </row>
    <row r="24" spans="1:5">
      <c r="A24" s="3" t="s">
        <v>905</v>
      </c>
    </row>
    <row r="25" spans="1:5">
      <c r="A25" s="4" t="s">
        <v>908</v>
      </c>
      <c r="B25" s="5" t="n">
        <v>0</v>
      </c>
    </row>
    <row r="26" spans="1:5">
      <c r="A26" s="4" t="s">
        <v>913</v>
      </c>
    </row>
    <row r="27" spans="1:5">
      <c r="A27" s="3" t="s">
        <v>905</v>
      </c>
    </row>
    <row r="28" spans="1:5">
      <c r="A28" s="4" t="s">
        <v>906</v>
      </c>
      <c r="B28" s="5" t="n">
        <v>0</v>
      </c>
    </row>
    <row r="29" spans="1:5">
      <c r="A29" s="4" t="s">
        <v>914</v>
      </c>
    </row>
    <row r="30" spans="1:5">
      <c r="A30" s="3" t="s">
        <v>905</v>
      </c>
    </row>
    <row r="31" spans="1:5">
      <c r="A31" s="4" t="s">
        <v>908</v>
      </c>
      <c r="B31" s="5" t="n">
        <v>0</v>
      </c>
      <c r="D31" s="5" t="n">
        <v>0</v>
      </c>
    </row>
    <row r="32" spans="1:5">
      <c r="A32" s="4" t="s">
        <v>915</v>
      </c>
    </row>
    <row r="33" spans="1:5">
      <c r="A33" s="3" t="s">
        <v>905</v>
      </c>
    </row>
    <row r="34" spans="1:5">
      <c r="A34" s="4" t="s">
        <v>908</v>
      </c>
      <c r="B34" s="5" t="n">
        <v>0</v>
      </c>
    </row>
    <row r="35" spans="1:5">
      <c r="A35" s="4" t="s">
        <v>916</v>
      </c>
    </row>
    <row r="36" spans="1:5">
      <c r="A36" s="3" t="s">
        <v>905</v>
      </c>
    </row>
    <row r="37" spans="1:5">
      <c r="A37" s="4" t="s">
        <v>906</v>
      </c>
      <c r="B37" s="5" t="n">
        <v>5247</v>
      </c>
    </row>
    <row r="38" spans="1:5">
      <c r="A38" s="4" t="s">
        <v>917</v>
      </c>
    </row>
    <row r="39" spans="1:5">
      <c r="A39" s="3" t="s">
        <v>905</v>
      </c>
    </row>
    <row r="40" spans="1:5">
      <c r="A40" s="4" t="s">
        <v>908</v>
      </c>
      <c r="B40" s="5" t="n">
        <v>0</v>
      </c>
      <c r="D40" s="6" t="n">
        <v>27974</v>
      </c>
    </row>
    <row r="41" spans="1:5">
      <c r="A41" s="4" t="s">
        <v>918</v>
      </c>
    </row>
    <row r="42" spans="1:5">
      <c r="A42" s="3" t="s">
        <v>905</v>
      </c>
    </row>
    <row r="43" spans="1:5">
      <c r="A43" s="4" t="s">
        <v>908</v>
      </c>
      <c r="B43" s="6" t="n">
        <v>507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6</v>
      </c>
      <c r="D2" s="2" t="s">
        <v>94</v>
      </c>
    </row>
    <row r="3" spans="1:4">
      <c r="A3" s="3" t="s">
        <v>920</v>
      </c>
    </row>
    <row r="4" spans="1:4">
      <c r="A4" s="4" t="s">
        <v>921</v>
      </c>
      <c r="B4" s="6" t="n">
        <v>13205</v>
      </c>
      <c r="C4" s="6" t="n">
        <v>453</v>
      </c>
      <c r="D4" s="6" t="n">
        <v>611</v>
      </c>
    </row>
    <row r="5" spans="1:4">
      <c r="A5" s="4" t="s">
        <v>916</v>
      </c>
    </row>
    <row r="6" spans="1:4">
      <c r="A6" s="3" t="s">
        <v>920</v>
      </c>
    </row>
    <row r="7" spans="1:4">
      <c r="A7" s="4" t="s">
        <v>922</v>
      </c>
      <c r="B7" s="5" t="n">
        <v>7250</v>
      </c>
      <c r="C7" s="5" t="n">
        <v>0</v>
      </c>
    </row>
    <row r="8" spans="1:4">
      <c r="A8" s="4" t="s">
        <v>921</v>
      </c>
      <c r="B8" s="5" t="n">
        <v>10417</v>
      </c>
      <c r="C8" s="5" t="n">
        <v>453</v>
      </c>
    </row>
    <row r="9" spans="1:4">
      <c r="A9" s="4" t="s">
        <v>923</v>
      </c>
      <c r="B9" s="5" t="n">
        <v>-48170</v>
      </c>
      <c r="C9" s="5" t="n">
        <v>0</v>
      </c>
    </row>
    <row r="10" spans="1:4">
      <c r="A10" s="4" t="s">
        <v>924</v>
      </c>
      <c r="B10" s="5" t="n">
        <v>2529</v>
      </c>
      <c r="C10" s="5" t="n">
        <v>-2948</v>
      </c>
    </row>
    <row r="11" spans="1:4">
      <c r="A11" s="4" t="s">
        <v>925</v>
      </c>
    </row>
    <row r="12" spans="1:4">
      <c r="A12" s="3" t="s">
        <v>920</v>
      </c>
    </row>
    <row r="13" spans="1:4">
      <c r="A13" s="4" t="s">
        <v>926</v>
      </c>
      <c r="B13" s="5" t="n">
        <v>0</v>
      </c>
      <c r="C13" s="5" t="n">
        <v>8000</v>
      </c>
    </row>
    <row r="14" spans="1:4">
      <c r="A14" s="4" t="s">
        <v>927</v>
      </c>
    </row>
    <row r="15" spans="1:4">
      <c r="A15" s="3" t="s">
        <v>920</v>
      </c>
    </row>
    <row r="16" spans="1:4">
      <c r="A16" s="4" t="s">
        <v>822</v>
      </c>
      <c r="B16" s="5" t="n">
        <v>0</v>
      </c>
      <c r="C16" s="5" t="n">
        <v>0</v>
      </c>
    </row>
    <row r="17" spans="1:4">
      <c r="A17" s="4" t="s">
        <v>926</v>
      </c>
      <c r="B17" s="5" t="n">
        <v>4894</v>
      </c>
      <c r="C17" s="5" t="n">
        <v>0</v>
      </c>
    </row>
    <row r="18" spans="1:4">
      <c r="A18" s="4" t="s">
        <v>924</v>
      </c>
      <c r="B18" s="5" t="n">
        <v>353</v>
      </c>
      <c r="C18" s="5" t="n">
        <v>0</v>
      </c>
    </row>
    <row r="19" spans="1:4">
      <c r="A19" s="4" t="s">
        <v>826</v>
      </c>
      <c r="B19" s="5" t="n">
        <v>5247</v>
      </c>
      <c r="C19" s="5" t="n">
        <v>0</v>
      </c>
      <c r="D19" s="5" t="n">
        <v>0</v>
      </c>
    </row>
    <row r="20" spans="1:4">
      <c r="A20" s="4" t="s">
        <v>928</v>
      </c>
    </row>
    <row r="21" spans="1:4">
      <c r="A21" s="3" t="s">
        <v>920</v>
      </c>
    </row>
    <row r="22" spans="1:4">
      <c r="A22" s="4" t="s">
        <v>822</v>
      </c>
      <c r="B22" s="5" t="n">
        <v>0</v>
      </c>
      <c r="C22" s="5" t="n">
        <v>0</v>
      </c>
    </row>
    <row r="23" spans="1:4">
      <c r="A23" s="4" t="s">
        <v>926</v>
      </c>
      <c r="B23" s="5" t="n">
        <v>37916</v>
      </c>
      <c r="C23" s="5" t="n">
        <v>0</v>
      </c>
    </row>
    <row r="24" spans="1:4">
      <c r="A24" s="4" t="s">
        <v>924</v>
      </c>
      <c r="B24" s="5" t="n">
        <v>2583</v>
      </c>
      <c r="C24" s="5" t="n">
        <v>0</v>
      </c>
    </row>
    <row r="25" spans="1:4">
      <c r="A25" s="4" t="s">
        <v>826</v>
      </c>
      <c r="B25" s="5" t="n">
        <v>50753</v>
      </c>
      <c r="C25" s="5" t="n">
        <v>0</v>
      </c>
      <c r="D25" s="5" t="n">
        <v>0</v>
      </c>
    </row>
    <row r="26" spans="1:4">
      <c r="A26" s="4" t="s">
        <v>465</v>
      </c>
    </row>
    <row r="27" spans="1:4">
      <c r="A27" s="3" t="s">
        <v>920</v>
      </c>
    </row>
    <row r="28" spans="1:4">
      <c r="A28" s="4" t="s">
        <v>926</v>
      </c>
      <c r="B28" s="5" t="n">
        <v>10254</v>
      </c>
      <c r="C28" s="5" t="n">
        <v>0</v>
      </c>
    </row>
    <row r="29" spans="1:4">
      <c r="A29" s="4" t="s">
        <v>929</v>
      </c>
    </row>
    <row r="30" spans="1:4">
      <c r="A30" s="3" t="s">
        <v>920</v>
      </c>
    </row>
    <row r="31" spans="1:4">
      <c r="A31" s="4" t="s">
        <v>822</v>
      </c>
      <c r="B31" s="5" t="n">
        <v>27974</v>
      </c>
      <c r="C31" s="5" t="n">
        <v>22469</v>
      </c>
    </row>
    <row r="32" spans="1:4">
      <c r="A32" s="4" t="s">
        <v>826</v>
      </c>
      <c r="B32" s="6" t="n">
        <v>0</v>
      </c>
      <c r="C32" s="6" t="n">
        <v>27974</v>
      </c>
      <c r="D32" s="6" t="n">
        <v>224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7"/>
    <col customWidth="1" max="6" min="6" width="27"/>
    <col customWidth="1" max="7" min="7" width="27"/>
    <col customWidth="1" max="8" min="8" width="24"/>
    <col customWidth="1" max="9" min="9" width="21"/>
    <col customWidth="1" max="10" min="10" width="14"/>
    <col customWidth="1" max="11" min="11" width="21"/>
  </cols>
  <sheetData>
    <row r="1" spans="1:11">
      <c r="A1" s="1" t="s">
        <v>930</v>
      </c>
      <c r="B1" s="2" t="s">
        <v>542</v>
      </c>
    </row>
    <row r="2" spans="1:11">
      <c r="B2" s="2" t="s">
        <v>397</v>
      </c>
      <c r="C2" s="2" t="s">
        <v>399</v>
      </c>
      <c r="D2" s="2" t="s">
        <v>400</v>
      </c>
      <c r="E2" s="2" t="s">
        <v>931</v>
      </c>
      <c r="F2" s="2" t="s">
        <v>932</v>
      </c>
      <c r="G2" s="2" t="s">
        <v>402</v>
      </c>
      <c r="H2" s="2" t="s">
        <v>395</v>
      </c>
      <c r="I2" s="2" t="s">
        <v>396</v>
      </c>
      <c r="J2" s="2" t="s">
        <v>407</v>
      </c>
      <c r="K2" s="2" t="s">
        <v>398</v>
      </c>
    </row>
    <row r="3" spans="1:11">
      <c r="A3" s="3" t="s">
        <v>920</v>
      </c>
    </row>
    <row r="4" spans="1:11">
      <c r="A4" s="4" t="s">
        <v>691</v>
      </c>
      <c r="E4" s="6" t="n">
        <v>52658000</v>
      </c>
      <c r="G4" s="6" t="n">
        <v>140974000</v>
      </c>
    </row>
    <row r="5" spans="1:11">
      <c r="A5" s="4" t="s">
        <v>933</v>
      </c>
      <c r="E5" s="5" t="n">
        <v>200000</v>
      </c>
      <c r="F5" s="5" t="n">
        <v>200000</v>
      </c>
      <c r="G5" s="5" t="n">
        <v>0</v>
      </c>
    </row>
    <row r="6" spans="1:11">
      <c r="A6" s="4" t="s">
        <v>439</v>
      </c>
    </row>
    <row r="7" spans="1:11">
      <c r="A7" s="3" t="s">
        <v>920</v>
      </c>
    </row>
    <row r="8" spans="1:11">
      <c r="A8" s="4" t="s">
        <v>691</v>
      </c>
      <c r="E8" s="6" t="n">
        <v>0</v>
      </c>
      <c r="G8" s="6" t="n">
        <v>27974000</v>
      </c>
      <c r="I8" s="6" t="n">
        <v>8000000</v>
      </c>
    </row>
    <row r="9" spans="1:11">
      <c r="A9" s="4" t="s">
        <v>433</v>
      </c>
      <c r="E9" s="4" t="s">
        <v>434</v>
      </c>
      <c r="I9" s="4" t="s">
        <v>434</v>
      </c>
    </row>
    <row r="10" spans="1:11">
      <c r="A10" s="4" t="s">
        <v>452</v>
      </c>
    </row>
    <row r="11" spans="1:11">
      <c r="A11" s="3" t="s">
        <v>920</v>
      </c>
    </row>
    <row r="12" spans="1:11">
      <c r="A12" s="4" t="s">
        <v>691</v>
      </c>
      <c r="C12" s="6" t="n">
        <v>115000000</v>
      </c>
      <c r="E12" s="6" t="n">
        <v>1905000</v>
      </c>
      <c r="F12" s="6" t="n">
        <v>113000000</v>
      </c>
      <c r="G12" s="5" t="n">
        <v>113000000</v>
      </c>
    </row>
    <row r="13" spans="1:11">
      <c r="A13" s="4" t="s">
        <v>433</v>
      </c>
      <c r="B13" s="4" t="s">
        <v>453</v>
      </c>
      <c r="C13" s="4" t="s">
        <v>453</v>
      </c>
      <c r="E13" s="4" t="s">
        <v>453</v>
      </c>
    </row>
    <row r="14" spans="1:11">
      <c r="A14" s="4" t="s">
        <v>438</v>
      </c>
      <c r="C14" s="8" t="n">
        <v>9.640000000000001</v>
      </c>
    </row>
    <row r="15" spans="1:11">
      <c r="A15" s="4" t="s">
        <v>437</v>
      </c>
      <c r="C15" s="10" t="n">
        <v>0.1037613</v>
      </c>
    </row>
    <row r="16" spans="1:11">
      <c r="A16" s="4" t="s">
        <v>454</v>
      </c>
      <c r="E16" s="6" t="n">
        <v>1700000</v>
      </c>
      <c r="G16" s="5" t="n">
        <v>93200000</v>
      </c>
    </row>
    <row r="17" spans="1:11">
      <c r="A17" s="4" t="s">
        <v>441</v>
      </c>
    </row>
    <row r="18" spans="1:11">
      <c r="A18" s="3" t="s">
        <v>920</v>
      </c>
    </row>
    <row r="19" spans="1:11">
      <c r="A19" s="4" t="s">
        <v>691</v>
      </c>
      <c r="E19" s="6" t="n">
        <v>50753000</v>
      </c>
      <c r="G19" s="6" t="n">
        <v>0</v>
      </c>
    </row>
    <row r="20" spans="1:11">
      <c r="A20" s="4" t="s">
        <v>433</v>
      </c>
      <c r="B20" s="4" t="s">
        <v>434</v>
      </c>
      <c r="E20" s="4" t="s">
        <v>434</v>
      </c>
      <c r="I20" s="4" t="s">
        <v>434</v>
      </c>
    </row>
    <row r="21" spans="1:11">
      <c r="A21" s="4" t="s">
        <v>444</v>
      </c>
      <c r="B21" s="4" t="s">
        <v>434</v>
      </c>
    </row>
    <row r="22" spans="1:11">
      <c r="A22" s="4" t="s">
        <v>445</v>
      </c>
      <c r="B22" s="4" t="s">
        <v>446</v>
      </c>
    </row>
    <row r="23" spans="1:11">
      <c r="A23" s="4" t="s">
        <v>447</v>
      </c>
      <c r="B23" s="4" t="s">
        <v>448</v>
      </c>
    </row>
    <row r="24" spans="1:11">
      <c r="A24" s="4" t="s">
        <v>437</v>
      </c>
      <c r="B24" s="5" t="n">
        <v>1</v>
      </c>
    </row>
    <row r="25" spans="1:11">
      <c r="A25" s="4" t="s">
        <v>685</v>
      </c>
      <c r="B25" s="4" t="s">
        <v>450</v>
      </c>
    </row>
    <row r="26" spans="1:11">
      <c r="A26" s="4" t="s">
        <v>435</v>
      </c>
    </row>
    <row r="27" spans="1:11">
      <c r="A27" s="3" t="s">
        <v>920</v>
      </c>
    </row>
    <row r="28" spans="1:11">
      <c r="A28" s="4" t="s">
        <v>691</v>
      </c>
      <c r="D28" s="6" t="n">
        <v>100000000</v>
      </c>
    </row>
    <row r="29" spans="1:11">
      <c r="A29" s="4" t="s">
        <v>433</v>
      </c>
      <c r="D29" s="4" t="s">
        <v>436</v>
      </c>
      <c r="E29" s="4" t="s">
        <v>436</v>
      </c>
      <c r="I29" s="4" t="s">
        <v>436</v>
      </c>
      <c r="K29" s="4" t="s">
        <v>436</v>
      </c>
    </row>
    <row r="30" spans="1:11">
      <c r="A30" s="4" t="s">
        <v>438</v>
      </c>
      <c r="D30" s="8" t="n">
        <v>8.74</v>
      </c>
    </row>
    <row r="31" spans="1:11">
      <c r="A31" s="4" t="s">
        <v>437</v>
      </c>
      <c r="D31" s="10" t="n">
        <v>0.1143674</v>
      </c>
    </row>
    <row r="32" spans="1:11">
      <c r="A32" s="4" t="s">
        <v>463</v>
      </c>
    </row>
    <row r="33" spans="1:11">
      <c r="A33" s="3" t="s">
        <v>920</v>
      </c>
    </row>
    <row r="34" spans="1:11">
      <c r="A34" s="4" t="s">
        <v>691</v>
      </c>
      <c r="B34" s="6" t="n">
        <v>21600000</v>
      </c>
      <c r="I34" s="6" t="n">
        <v>8000000</v>
      </c>
      <c r="K34" s="6" t="n">
        <v>21600000</v>
      </c>
    </row>
    <row r="35" spans="1:11">
      <c r="A35" s="4" t="s">
        <v>438</v>
      </c>
      <c r="H35" s="8" t="n">
        <v>2.54</v>
      </c>
    </row>
    <row r="36" spans="1:11">
      <c r="A36" s="4" t="s">
        <v>465</v>
      </c>
    </row>
    <row r="37" spans="1:11">
      <c r="A37" s="3" t="s">
        <v>920</v>
      </c>
    </row>
    <row r="38" spans="1:11">
      <c r="A38" s="4" t="s">
        <v>691</v>
      </c>
      <c r="B38" s="6" t="n">
        <v>8000000</v>
      </c>
    </row>
    <row r="39" spans="1:11">
      <c r="A39" s="4" t="s">
        <v>461</v>
      </c>
    </row>
    <row r="40" spans="1:11">
      <c r="A40" s="3" t="s">
        <v>920</v>
      </c>
    </row>
    <row r="41" spans="1:11">
      <c r="A41" s="4" t="s">
        <v>433</v>
      </c>
      <c r="J41" s="4" t="s">
        <v>434</v>
      </c>
    </row>
    <row r="42" spans="1:11">
      <c r="A42" s="4" t="s">
        <v>890</v>
      </c>
    </row>
    <row r="43" spans="1:11">
      <c r="A43" s="3" t="s">
        <v>920</v>
      </c>
    </row>
    <row r="44" spans="1:11">
      <c r="A44" s="4" t="s">
        <v>933</v>
      </c>
      <c r="F44" s="5" t="n">
        <v>2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934</v>
      </c>
      <c r="B1" s="2" t="s">
        <v>1</v>
      </c>
    </row>
    <row r="2" spans="1:2">
      <c r="B2" s="2" t="s">
        <v>2</v>
      </c>
    </row>
    <row r="3" spans="1:2">
      <c r="A3" s="4" t="s">
        <v>423</v>
      </c>
    </row>
    <row r="4" spans="1:2">
      <c r="A4" s="3" t="s">
        <v>935</v>
      </c>
    </row>
    <row r="5" spans="1:2">
      <c r="A5" s="4" t="s">
        <v>936</v>
      </c>
      <c r="B5" s="4" t="s">
        <v>425</v>
      </c>
    </row>
    <row r="6" spans="1:2">
      <c r="A6" s="4" t="s">
        <v>426</v>
      </c>
    </row>
    <row r="7" spans="1:2">
      <c r="A7" s="3" t="s">
        <v>935</v>
      </c>
    </row>
    <row r="8" spans="1:2">
      <c r="A8" s="4" t="s">
        <v>936</v>
      </c>
      <c r="B8" s="4" t="s">
        <v>9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38</v>
      </c>
      <c r="B1" s="2" t="s">
        <v>846</v>
      </c>
    </row>
    <row r="2" spans="1:2">
      <c r="A2" s="3" t="s">
        <v>251</v>
      </c>
    </row>
    <row r="3" spans="1:2">
      <c r="A3" s="4" t="s">
        <v>598</v>
      </c>
      <c r="B3" s="6" t="n">
        <v>39653</v>
      </c>
    </row>
    <row r="4" spans="1:2">
      <c r="A4" s="4" t="s">
        <v>599</v>
      </c>
      <c r="B4" s="5" t="n">
        <v>12779</v>
      </c>
    </row>
    <row r="5" spans="1:2">
      <c r="A5" s="4" t="s">
        <v>600</v>
      </c>
      <c r="B5" s="5" t="n">
        <v>535</v>
      </c>
    </row>
    <row r="6" spans="1:2">
      <c r="A6" s="4" t="s">
        <v>843</v>
      </c>
      <c r="B6" s="5" t="n">
        <v>10</v>
      </c>
    </row>
    <row r="7" spans="1:2">
      <c r="A7" s="4" t="s">
        <v>847</v>
      </c>
      <c r="B7" s="5" t="n">
        <v>20</v>
      </c>
    </row>
    <row r="8" spans="1:2">
      <c r="A8" s="4" t="s">
        <v>939</v>
      </c>
      <c r="B8" s="6" t="n">
        <v>529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40</v>
      </c>
      <c r="B1" s="2" t="s">
        <v>846</v>
      </c>
    </row>
    <row r="2" spans="1:2">
      <c r="A2" s="3" t="s">
        <v>251</v>
      </c>
    </row>
    <row r="3" spans="1:2">
      <c r="A3" s="4" t="s">
        <v>598</v>
      </c>
      <c r="B3" s="6" t="n">
        <v>6948</v>
      </c>
    </row>
    <row r="4" spans="1:2">
      <c r="A4" s="4" t="s">
        <v>599</v>
      </c>
      <c r="B4" s="5" t="n">
        <v>4050</v>
      </c>
    </row>
    <row r="5" spans="1:2">
      <c r="A5" s="4" t="s">
        <v>941</v>
      </c>
      <c r="B5" s="6" t="n">
        <v>109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943</v>
      </c>
    </row>
    <row r="3" spans="1:3">
      <c r="A3" s="3" t="s">
        <v>944</v>
      </c>
    </row>
    <row r="4" spans="1:3">
      <c r="A4" s="4" t="s">
        <v>945</v>
      </c>
      <c r="B4" s="5" t="n">
        <v>1268956</v>
      </c>
    </row>
    <row r="5" spans="1:3">
      <c r="A5" s="4" t="s">
        <v>946</v>
      </c>
    </row>
    <row r="6" spans="1:3">
      <c r="A6" s="3" t="s">
        <v>944</v>
      </c>
    </row>
    <row r="7" spans="1:3">
      <c r="A7" s="4" t="s">
        <v>947</v>
      </c>
      <c r="C7" s="5" t="n">
        <v>1500000</v>
      </c>
    </row>
    <row r="8" spans="1:3">
      <c r="A8" s="4" t="s">
        <v>948</v>
      </c>
      <c r="C8" s="8" t="n">
        <v>16.28</v>
      </c>
    </row>
    <row r="9" spans="1:3">
      <c r="A9" s="4" t="s">
        <v>949</v>
      </c>
      <c r="C9" s="4" t="s">
        <v>474</v>
      </c>
    </row>
    <row r="10" spans="1:3">
      <c r="A10" s="4" t="s">
        <v>422</v>
      </c>
    </row>
    <row r="11" spans="1:3">
      <c r="A11" s="3" t="s">
        <v>944</v>
      </c>
    </row>
    <row r="12" spans="1:3">
      <c r="A12" s="4" t="s">
        <v>950</v>
      </c>
      <c r="B12" s="9" t="n">
        <v>3.7</v>
      </c>
    </row>
    <row r="13" spans="1:3">
      <c r="A13" s="4" t="s">
        <v>951</v>
      </c>
      <c r="B13" s="4" t="s">
        <v>952</v>
      </c>
    </row>
    <row r="14" spans="1:3">
      <c r="A14" s="4" t="s">
        <v>953</v>
      </c>
    </row>
    <row r="15" spans="1:3">
      <c r="A15" s="3" t="s">
        <v>944</v>
      </c>
    </row>
    <row r="16" spans="1:3">
      <c r="A16" s="4" t="s">
        <v>954</v>
      </c>
      <c r="B16" s="4" t="s">
        <v>412</v>
      </c>
    </row>
    <row r="17" spans="1:3">
      <c r="A17" s="4" t="s">
        <v>955</v>
      </c>
    </row>
    <row r="18" spans="1:3">
      <c r="A18" s="3" t="s">
        <v>944</v>
      </c>
    </row>
    <row r="19" spans="1:3">
      <c r="A19" s="4" t="s">
        <v>954</v>
      </c>
      <c r="B19" s="4" t="s">
        <v>956</v>
      </c>
    </row>
    <row r="20" spans="1:3">
      <c r="A20" s="4" t="s">
        <v>957</v>
      </c>
    </row>
    <row r="21" spans="1:3">
      <c r="A21" s="3" t="s">
        <v>944</v>
      </c>
    </row>
    <row r="22" spans="1:3">
      <c r="A22" s="4" t="s">
        <v>954</v>
      </c>
      <c r="B22" s="4" t="s">
        <v>430</v>
      </c>
    </row>
    <row r="23" spans="1:3">
      <c r="A23" s="4" t="s">
        <v>950</v>
      </c>
      <c r="B23" s="9" t="n">
        <v>0.7</v>
      </c>
    </row>
    <row r="24" spans="1:3">
      <c r="A24" s="4" t="s">
        <v>951</v>
      </c>
      <c r="B24" s="4" t="s">
        <v>9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6</v>
      </c>
      <c r="D2" s="2" t="s">
        <v>94</v>
      </c>
    </row>
    <row r="3" spans="1:4">
      <c r="A3" s="3" t="s">
        <v>960</v>
      </c>
    </row>
    <row r="4" spans="1:4">
      <c r="A4" s="4" t="s">
        <v>961</v>
      </c>
      <c r="B4" s="5" t="n">
        <v>2950782</v>
      </c>
      <c r="C4" s="5" t="n">
        <v>981208</v>
      </c>
      <c r="D4" s="5" t="n">
        <v>196453</v>
      </c>
    </row>
    <row r="5" spans="1:4">
      <c r="A5" s="4" t="s">
        <v>962</v>
      </c>
      <c r="B5" s="5" t="n">
        <v>3389455</v>
      </c>
      <c r="C5" s="5" t="n">
        <v>2164374</v>
      </c>
      <c r="D5" s="5" t="n">
        <v>981208</v>
      </c>
    </row>
    <row r="6" spans="1:4">
      <c r="A6" s="4" t="s">
        <v>963</v>
      </c>
      <c r="B6" s="5" t="n">
        <v>-692464</v>
      </c>
      <c r="C6" s="5" t="n">
        <v>-194800</v>
      </c>
      <c r="D6" s="5" t="n">
        <v>-187224</v>
      </c>
    </row>
    <row r="7" spans="1:4">
      <c r="A7" s="4" t="s">
        <v>964</v>
      </c>
      <c r="B7" s="5" t="n">
        <v>-54704</v>
      </c>
      <c r="C7" s="5" t="n">
        <v>0</v>
      </c>
      <c r="D7" s="5" t="n">
        <v>-9229</v>
      </c>
    </row>
    <row r="8" spans="1:4">
      <c r="A8" s="4" t="s">
        <v>965</v>
      </c>
      <c r="B8" s="5" t="n">
        <v>5593069</v>
      </c>
      <c r="C8" s="5" t="n">
        <v>2950782</v>
      </c>
      <c r="D8" s="5" t="n">
        <v>981208</v>
      </c>
    </row>
    <row r="9" spans="1:4">
      <c r="A9" s="3" t="s">
        <v>966</v>
      </c>
    </row>
    <row r="10" spans="1:4">
      <c r="A10" s="4" t="s">
        <v>967</v>
      </c>
      <c r="B10" s="8" t="n">
        <v>2.41</v>
      </c>
      <c r="C10" s="8" t="n">
        <v>4.12</v>
      </c>
      <c r="D10" s="8" t="n">
        <v>7.01</v>
      </c>
    </row>
    <row r="11" spans="1:4">
      <c r="A11" s="4" t="s">
        <v>968</v>
      </c>
      <c r="B11" s="12" t="n">
        <v>1.07</v>
      </c>
      <c r="C11" s="12" t="n">
        <v>1.88</v>
      </c>
      <c r="D11" s="12" t="n">
        <v>5.15</v>
      </c>
    </row>
    <row r="12" spans="1:4">
      <c r="A12" s="4" t="s">
        <v>969</v>
      </c>
      <c r="B12" s="12" t="n">
        <v>2.49</v>
      </c>
      <c r="C12" s="12" t="n">
        <v>5.14</v>
      </c>
      <c r="D12" s="12" t="n">
        <v>7.05</v>
      </c>
    </row>
    <row r="13" spans="1:4">
      <c r="A13" s="4" t="s">
        <v>970</v>
      </c>
      <c r="B13" s="12" t="n">
        <v>1.47</v>
      </c>
      <c r="C13" s="5" t="n">
        <v>0</v>
      </c>
      <c r="D13" s="12" t="n">
        <v>6.32</v>
      </c>
    </row>
    <row r="14" spans="1:4">
      <c r="A14" s="4" t="s">
        <v>971</v>
      </c>
      <c r="B14" s="8" t="n">
        <v>1.6</v>
      </c>
      <c r="C14" s="8" t="n">
        <v>2.41</v>
      </c>
      <c r="D14" s="8" t="n">
        <v>4.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6</v>
      </c>
      <c r="D2" s="2" t="s">
        <v>94</v>
      </c>
    </row>
    <row r="3" spans="1:4">
      <c r="A3" s="3" t="s">
        <v>960</v>
      </c>
    </row>
    <row r="4" spans="1:4">
      <c r="A4" s="4" t="s">
        <v>961</v>
      </c>
      <c r="B4" s="5" t="n">
        <v>1052166</v>
      </c>
      <c r="C4" s="5" t="n">
        <v>959192</v>
      </c>
      <c r="D4" s="5" t="n">
        <v>0</v>
      </c>
    </row>
    <row r="5" spans="1:4">
      <c r="A5" s="4" t="s">
        <v>962</v>
      </c>
      <c r="B5" s="5" t="n">
        <v>1334312</v>
      </c>
      <c r="C5" s="5" t="n">
        <v>357143</v>
      </c>
      <c r="D5" s="5" t="n">
        <v>1001206</v>
      </c>
    </row>
    <row r="6" spans="1:4">
      <c r="A6" s="4" t="s">
        <v>963</v>
      </c>
      <c r="B6" s="5" t="n">
        <v>-161486</v>
      </c>
      <c r="C6" s="5" t="n">
        <v>-125290</v>
      </c>
      <c r="D6" s="5" t="n">
        <v>0</v>
      </c>
    </row>
    <row r="7" spans="1:4">
      <c r="A7" s="4" t="s">
        <v>964</v>
      </c>
      <c r="B7" s="5" t="n">
        <v>-1197809</v>
      </c>
      <c r="C7" s="5" t="n">
        <v>-138879</v>
      </c>
      <c r="D7" s="5" t="n">
        <v>-42014</v>
      </c>
    </row>
    <row r="8" spans="1:4">
      <c r="A8" s="4" t="s">
        <v>965</v>
      </c>
      <c r="B8" s="5" t="n">
        <v>1027183</v>
      </c>
      <c r="C8" s="5" t="n">
        <v>1052166</v>
      </c>
      <c r="D8" s="5" t="n">
        <v>959192</v>
      </c>
    </row>
    <row r="9" spans="1:4">
      <c r="A9" s="3" t="s">
        <v>973</v>
      </c>
    </row>
    <row r="10" spans="1:4">
      <c r="A10" s="4" t="s">
        <v>967</v>
      </c>
      <c r="B10" s="8" t="n">
        <v>3.72</v>
      </c>
      <c r="C10" s="8" t="n">
        <v>4.68</v>
      </c>
      <c r="D10" s="6" t="n">
        <v>0</v>
      </c>
    </row>
    <row r="11" spans="1:4">
      <c r="A11" s="4" t="s">
        <v>968</v>
      </c>
      <c r="B11" s="12" t="n">
        <v>0.77</v>
      </c>
      <c r="C11" s="12" t="n">
        <v>1.96</v>
      </c>
      <c r="D11" s="12" t="n">
        <v>4.68</v>
      </c>
    </row>
    <row r="12" spans="1:4">
      <c r="A12" s="4" t="s">
        <v>969</v>
      </c>
      <c r="B12" s="12" t="n">
        <v>3.8</v>
      </c>
      <c r="C12" s="12" t="n">
        <v>5.15</v>
      </c>
      <c r="D12" s="5" t="n">
        <v>0</v>
      </c>
    </row>
    <row r="13" spans="1:4">
      <c r="A13" s="4" t="s">
        <v>970</v>
      </c>
      <c r="B13" s="12" t="n">
        <v>1.6</v>
      </c>
      <c r="C13" s="12" t="n">
        <v>4.56</v>
      </c>
      <c r="D13" s="12" t="n">
        <v>4.68</v>
      </c>
    </row>
    <row r="14" spans="1:4">
      <c r="A14" s="4" t="s">
        <v>971</v>
      </c>
      <c r="B14" s="8" t="n">
        <v>2.34</v>
      </c>
      <c r="C14" s="8" t="n">
        <v>3.72</v>
      </c>
      <c r="D14" s="8" t="n">
        <v>4.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6</v>
      </c>
      <c r="D2" s="2" t="s">
        <v>94</v>
      </c>
    </row>
    <row r="3" spans="1:4">
      <c r="A3" s="3" t="s">
        <v>254</v>
      </c>
    </row>
    <row r="4" spans="1:4">
      <c r="A4" s="4" t="s">
        <v>975</v>
      </c>
      <c r="B4" s="6" t="n">
        <v>2868</v>
      </c>
      <c r="C4" s="6" t="n">
        <v>2434</v>
      </c>
      <c r="D4" s="6" t="n">
        <v>31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6</v>
      </c>
      <c r="D2" s="2" t="s">
        <v>94</v>
      </c>
    </row>
    <row r="3" spans="1:4">
      <c r="A3" s="3" t="s">
        <v>254</v>
      </c>
    </row>
    <row r="4" spans="1:4">
      <c r="A4" s="4" t="s">
        <v>977</v>
      </c>
      <c r="B4" s="4" t="s">
        <v>460</v>
      </c>
    </row>
    <row r="5" spans="1:4">
      <c r="A5" s="4" t="s">
        <v>978</v>
      </c>
      <c r="B5" s="4" t="s">
        <v>979</v>
      </c>
    </row>
    <row r="6" spans="1:4">
      <c r="A6" s="4" t="s">
        <v>980</v>
      </c>
      <c r="B6" s="4" t="s">
        <v>446</v>
      </c>
    </row>
    <row r="7" spans="1:4">
      <c r="A7" s="4" t="s">
        <v>981</v>
      </c>
      <c r="B7" s="9" t="n">
        <v>1.1</v>
      </c>
      <c r="C7" s="9" t="n">
        <v>2.4</v>
      </c>
      <c r="D7" s="9" t="n">
        <v>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2</v>
      </c>
      <c r="B1" s="2" t="s">
        <v>381</v>
      </c>
      <c r="C1" s="2" t="s">
        <v>654</v>
      </c>
      <c r="D1" s="2" t="s">
        <v>615</v>
      </c>
      <c r="E1" s="2" t="s">
        <v>654</v>
      </c>
      <c r="F1" s="2" t="s">
        <v>983</v>
      </c>
      <c r="G1" s="2" t="s">
        <v>2</v>
      </c>
      <c r="H1" s="2" t="s">
        <v>36</v>
      </c>
      <c r="I1" s="2" t="s">
        <v>94</v>
      </c>
    </row>
    <row r="2" spans="1:9">
      <c r="A2" s="3" t="s">
        <v>984</v>
      </c>
    </row>
    <row r="3" spans="1:9">
      <c r="A3" s="4" t="s">
        <v>985</v>
      </c>
      <c r="B3" s="5" t="n">
        <v>5853002</v>
      </c>
    </row>
    <row r="4" spans="1:9">
      <c r="A4" s="4" t="s">
        <v>986</v>
      </c>
      <c r="B4" s="6" t="n">
        <v>4200</v>
      </c>
      <c r="G4" s="6" t="n">
        <v>4214</v>
      </c>
    </row>
    <row r="5" spans="1:9">
      <c r="A5" s="4" t="s">
        <v>86</v>
      </c>
      <c r="B5" s="5" t="n">
        <v>200000</v>
      </c>
      <c r="G5" s="5" t="n">
        <v>200000</v>
      </c>
      <c r="H5" s="5" t="n">
        <v>0</v>
      </c>
    </row>
    <row r="6" spans="1:9">
      <c r="A6" s="4" t="s">
        <v>84</v>
      </c>
      <c r="B6" s="7" t="n">
        <v>0.001</v>
      </c>
      <c r="G6" s="7" t="n">
        <v>0.001</v>
      </c>
      <c r="H6" s="7" t="n">
        <v>0.001</v>
      </c>
    </row>
    <row r="7" spans="1:9">
      <c r="A7" s="4" t="s">
        <v>435</v>
      </c>
    </row>
    <row r="8" spans="1:9">
      <c r="A8" s="3" t="s">
        <v>984</v>
      </c>
    </row>
    <row r="9" spans="1:9">
      <c r="A9" s="4" t="s">
        <v>877</v>
      </c>
      <c r="F9" s="5" t="n">
        <v>2900000</v>
      </c>
    </row>
    <row r="10" spans="1:9">
      <c r="A10" s="4" t="s">
        <v>128</v>
      </c>
    </row>
    <row r="11" spans="1:9">
      <c r="A11" s="3" t="s">
        <v>984</v>
      </c>
    </row>
    <row r="12" spans="1:9">
      <c r="A12" s="4" t="s">
        <v>987</v>
      </c>
      <c r="G12" s="5" t="n">
        <v>55000</v>
      </c>
      <c r="I12" s="5" t="n">
        <v>9000</v>
      </c>
    </row>
    <row r="13" spans="1:9">
      <c r="A13" s="4" t="s">
        <v>985</v>
      </c>
      <c r="G13" s="5" t="n">
        <v>5853000</v>
      </c>
    </row>
    <row r="14" spans="1:9">
      <c r="A14" s="4" t="s">
        <v>986</v>
      </c>
      <c r="G14" s="6" t="n">
        <v>6</v>
      </c>
    </row>
    <row r="15" spans="1:9">
      <c r="A15" s="4" t="s">
        <v>881</v>
      </c>
    </row>
    <row r="16" spans="1:9">
      <c r="A16" s="3" t="s">
        <v>984</v>
      </c>
    </row>
    <row r="17" spans="1:9">
      <c r="A17" s="4" t="s">
        <v>877</v>
      </c>
      <c r="C17" s="5" t="n">
        <v>112400</v>
      </c>
      <c r="D17" s="5" t="n">
        <v>2865000</v>
      </c>
      <c r="E17" s="5" t="n">
        <v>112400</v>
      </c>
      <c r="I17" s="5" t="n">
        <v>3000000</v>
      </c>
    </row>
    <row r="18" spans="1:9">
      <c r="A18" s="4" t="s">
        <v>639</v>
      </c>
      <c r="C18" s="6" t="n">
        <v>400</v>
      </c>
      <c r="D18" s="6" t="n">
        <v>15100</v>
      </c>
      <c r="I18" s="6" t="n">
        <v>15500</v>
      </c>
    </row>
    <row r="19" spans="1:9">
      <c r="A19" s="4" t="s">
        <v>988</v>
      </c>
    </row>
    <row r="20" spans="1:9">
      <c r="A20" s="3" t="s">
        <v>984</v>
      </c>
    </row>
    <row r="21" spans="1:9">
      <c r="A21" s="4" t="s">
        <v>987</v>
      </c>
      <c r="G21" s="5" t="n">
        <v>143910</v>
      </c>
      <c r="H21" s="5" t="n">
        <v>42346</v>
      </c>
      <c r="I21" s="5" t="n">
        <v>29689</v>
      </c>
    </row>
    <row r="22" spans="1:9">
      <c r="A22" s="4" t="s">
        <v>989</v>
      </c>
    </row>
    <row r="23" spans="1:9">
      <c r="A23" s="3" t="s">
        <v>984</v>
      </c>
    </row>
    <row r="24" spans="1:9">
      <c r="A24" s="4" t="s">
        <v>990</v>
      </c>
      <c r="G24" s="6" t="n">
        <v>100</v>
      </c>
      <c r="H24" s="6" t="n">
        <v>100</v>
      </c>
      <c r="I24" s="6" t="n">
        <v>100</v>
      </c>
    </row>
    <row r="25" spans="1:9">
      <c r="A25" s="4" t="s">
        <v>890</v>
      </c>
    </row>
    <row r="26" spans="1:9">
      <c r="A26" s="3" t="s">
        <v>984</v>
      </c>
    </row>
    <row r="27" spans="1:9">
      <c r="A27" s="4" t="s">
        <v>86</v>
      </c>
      <c r="B27" s="5" t="n">
        <v>200000</v>
      </c>
    </row>
    <row r="28" spans="1:9">
      <c r="A28" s="4" t="s">
        <v>895</v>
      </c>
    </row>
    <row r="29" spans="1:9">
      <c r="A29" s="3" t="s">
        <v>984</v>
      </c>
    </row>
    <row r="30" spans="1:9">
      <c r="A30" s="4" t="s">
        <v>991</v>
      </c>
      <c r="G30" s="5" t="n">
        <v>5247</v>
      </c>
    </row>
    <row r="31" spans="1:9">
      <c r="A31" s="4" t="s">
        <v>897</v>
      </c>
    </row>
    <row r="32" spans="1:9">
      <c r="A32" s="3" t="s">
        <v>984</v>
      </c>
    </row>
    <row r="33" spans="1:9">
      <c r="A33" s="4" t="s">
        <v>991</v>
      </c>
      <c r="B33" s="6" t="n">
        <v>4900</v>
      </c>
      <c r="G33" s="6" t="n">
        <v>5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82</v>
      </c>
      <c r="J1" s="2" t="s">
        <v>1</v>
      </c>
    </row>
    <row r="2" spans="1:12">
      <c r="B2" s="2" t="s">
        <v>2</v>
      </c>
      <c r="C2" s="2" t="s">
        <v>483</v>
      </c>
      <c r="D2" s="2" t="s">
        <v>4</v>
      </c>
      <c r="E2" s="2" t="s">
        <v>484</v>
      </c>
      <c r="F2" s="2" t="s">
        <v>36</v>
      </c>
      <c r="G2" s="2" t="s">
        <v>485</v>
      </c>
      <c r="H2" s="2" t="s">
        <v>486</v>
      </c>
      <c r="I2" s="2" t="s">
        <v>487</v>
      </c>
      <c r="J2" s="2" t="s">
        <v>2</v>
      </c>
      <c r="K2" s="2" t="s">
        <v>36</v>
      </c>
      <c r="L2" s="2" t="s">
        <v>94</v>
      </c>
    </row>
    <row r="3" spans="1:12">
      <c r="A3" s="3" t="s">
        <v>263</v>
      </c>
    </row>
    <row r="4" spans="1:12">
      <c r="A4" s="4" t="s">
        <v>96</v>
      </c>
      <c r="B4" s="6" t="n">
        <v>152511</v>
      </c>
      <c r="C4" s="6" t="n">
        <v>280130</v>
      </c>
      <c r="D4" s="6" t="n">
        <v>95182</v>
      </c>
      <c r="E4" s="6" t="n">
        <v>70826</v>
      </c>
      <c r="F4" s="6" t="n">
        <v>132326</v>
      </c>
      <c r="G4" s="6" t="n">
        <v>236699</v>
      </c>
      <c r="H4" s="6" t="n">
        <v>105781</v>
      </c>
      <c r="I4" s="6" t="n">
        <v>93004</v>
      </c>
      <c r="J4" s="6" t="n">
        <v>598649</v>
      </c>
      <c r="K4" s="6" t="n">
        <v>567810</v>
      </c>
      <c r="L4" s="6" t="n">
        <v>613111</v>
      </c>
    </row>
    <row r="5" spans="1:12">
      <c r="A5" s="4" t="s">
        <v>98</v>
      </c>
      <c r="B5" s="5" t="n">
        <v>46400</v>
      </c>
      <c r="C5" s="5" t="n">
        <v>80859</v>
      </c>
      <c r="D5" s="5" t="n">
        <v>17746</v>
      </c>
      <c r="E5" s="5" t="n">
        <v>14340</v>
      </c>
      <c r="F5" s="5" t="n">
        <v>40486</v>
      </c>
      <c r="G5" s="5" t="n">
        <v>64330</v>
      </c>
      <c r="H5" s="5" t="n">
        <v>27941</v>
      </c>
      <c r="I5" s="5" t="n">
        <v>22959</v>
      </c>
      <c r="J5" s="5" t="n">
        <v>159345</v>
      </c>
      <c r="K5" s="5" t="n">
        <v>155716</v>
      </c>
      <c r="L5" s="5" t="n">
        <v>155681</v>
      </c>
    </row>
    <row r="6" spans="1:12">
      <c r="A6" s="4" t="s">
        <v>993</v>
      </c>
      <c r="B6" s="5" t="n">
        <v>-10761</v>
      </c>
      <c r="C6" s="5" t="n">
        <v>35662</v>
      </c>
      <c r="D6" s="5" t="n">
        <v>-18649</v>
      </c>
      <c r="E6" s="5" t="n">
        <v>-24041</v>
      </c>
      <c r="F6" s="5" t="n">
        <v>-4418</v>
      </c>
      <c r="G6" s="5" t="n">
        <v>20043</v>
      </c>
      <c r="H6" s="5" t="n">
        <v>-12140</v>
      </c>
      <c r="I6" s="5" t="n">
        <v>-35658</v>
      </c>
      <c r="J6" s="5" t="n">
        <v>-17789</v>
      </c>
      <c r="K6" s="5" t="n">
        <v>-32173</v>
      </c>
      <c r="L6" s="5" t="n">
        <v>-64158</v>
      </c>
    </row>
    <row r="7" spans="1:12">
      <c r="A7" s="4" t="s">
        <v>994</v>
      </c>
      <c r="B7" s="5" t="n">
        <v>-19629</v>
      </c>
      <c r="C7" s="5" t="n">
        <v>17430</v>
      </c>
      <c r="D7" s="5" t="n">
        <v>-21896</v>
      </c>
      <c r="E7" s="5" t="n">
        <v>-29372</v>
      </c>
      <c r="F7" s="5" t="n">
        <v>-2100</v>
      </c>
      <c r="G7" s="5" t="n">
        <v>17652</v>
      </c>
      <c r="H7" s="5" t="n">
        <v>-16497</v>
      </c>
      <c r="I7" s="5" t="n">
        <v>-38529</v>
      </c>
      <c r="J7" s="5" t="n">
        <v>-53467</v>
      </c>
      <c r="K7" s="5" t="n">
        <v>-39474</v>
      </c>
      <c r="L7" s="5" t="n">
        <v>-81422</v>
      </c>
    </row>
    <row r="8" spans="1:12">
      <c r="A8" s="4" t="s">
        <v>148</v>
      </c>
      <c r="B8" s="5" t="n">
        <v>-20181</v>
      </c>
      <c r="C8" s="5" t="n">
        <v>16414</v>
      </c>
      <c r="D8" s="5" t="n">
        <v>-22485</v>
      </c>
      <c r="E8" s="5" t="n">
        <v>-29127</v>
      </c>
      <c r="F8" s="5" t="n">
        <v>-3343</v>
      </c>
      <c r="G8" s="5" t="n">
        <v>15699</v>
      </c>
      <c r="H8" s="5" t="n">
        <v>-18588</v>
      </c>
      <c r="I8" s="5" t="n">
        <v>-36193</v>
      </c>
      <c r="J8" s="5" t="n">
        <v>-55379</v>
      </c>
      <c r="K8" s="5" t="n">
        <v>-42425</v>
      </c>
      <c r="L8" s="5" t="n">
        <v>-83028</v>
      </c>
    </row>
    <row r="9" spans="1:12">
      <c r="A9" s="4" t="s">
        <v>995</v>
      </c>
      <c r="B9" s="6" t="n">
        <v>-20293</v>
      </c>
      <c r="C9" s="6" t="n">
        <v>16445</v>
      </c>
      <c r="D9" s="6" t="n">
        <v>-22542</v>
      </c>
      <c r="E9" s="6" t="n">
        <v>-29158</v>
      </c>
      <c r="F9" s="6" t="n">
        <v>-3247</v>
      </c>
      <c r="G9" s="6" t="n">
        <v>15682</v>
      </c>
      <c r="H9" s="6" t="n">
        <v>-18559</v>
      </c>
      <c r="I9" s="6" t="n">
        <v>-36244</v>
      </c>
      <c r="J9" s="6" t="n">
        <v>-55548</v>
      </c>
      <c r="K9" s="6" t="n">
        <v>-42368</v>
      </c>
      <c r="L9" s="6" t="n">
        <v>-83085</v>
      </c>
    </row>
    <row r="10" spans="1:12">
      <c r="A10" s="4" t="s">
        <v>996</v>
      </c>
      <c r="B10" s="8" t="n">
        <v>-0.7</v>
      </c>
      <c r="C10" s="8" t="n">
        <v>0.6</v>
      </c>
      <c r="D10" s="8" t="n">
        <v>-0.96</v>
      </c>
      <c r="E10" s="8" t="n">
        <v>-1.24</v>
      </c>
      <c r="F10" s="8" t="n">
        <v>-0.14</v>
      </c>
      <c r="G10" s="8" t="n">
        <v>0.68</v>
      </c>
      <c r="H10" s="8" t="n">
        <v>-0.8</v>
      </c>
      <c r="I10" s="8" t="n">
        <v>-1.57</v>
      </c>
    </row>
    <row r="11" spans="1:12">
      <c r="A11" s="4" t="s">
        <v>997</v>
      </c>
      <c r="B11" s="5" t="n">
        <v>29617</v>
      </c>
      <c r="C11" s="5" t="n">
        <v>27085</v>
      </c>
      <c r="D11" s="5" t="n">
        <v>23600</v>
      </c>
      <c r="E11" s="5" t="n">
        <v>23557</v>
      </c>
      <c r="F11" s="5" t="n">
        <v>23106</v>
      </c>
      <c r="G11" s="5" t="n">
        <v>23106</v>
      </c>
      <c r="H11" s="5" t="n">
        <v>23106</v>
      </c>
      <c r="I11" s="5" t="n">
        <v>23100</v>
      </c>
    </row>
    <row r="12" spans="1:12">
      <c r="A12" s="4" t="s">
        <v>998</v>
      </c>
      <c r="B12" s="8" t="n">
        <v>-0.7</v>
      </c>
      <c r="C12" s="8" t="n">
        <v>0.51</v>
      </c>
      <c r="D12" s="8" t="n">
        <v>-0.96</v>
      </c>
      <c r="E12" s="8" t="n">
        <v>-1.24</v>
      </c>
      <c r="F12" s="8" t="n">
        <v>-0.14</v>
      </c>
      <c r="G12" s="8" t="n">
        <v>0.38</v>
      </c>
      <c r="H12" s="8" t="n">
        <v>-0.8</v>
      </c>
      <c r="I12" s="8" t="n">
        <v>-1.57</v>
      </c>
    </row>
    <row r="13" spans="1:12">
      <c r="A13" s="4" t="s">
        <v>999</v>
      </c>
      <c r="B13" s="5" t="n">
        <v>29617</v>
      </c>
      <c r="C13" s="5" t="n">
        <v>60345</v>
      </c>
      <c r="D13" s="5" t="n">
        <v>23600</v>
      </c>
      <c r="E13" s="5" t="n">
        <v>23557</v>
      </c>
      <c r="F13" s="5" t="n">
        <v>23106</v>
      </c>
      <c r="G13" s="5" t="n">
        <v>45686</v>
      </c>
      <c r="H13" s="5" t="n">
        <v>23106</v>
      </c>
      <c r="I13" s="5" t="n">
        <v>231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s>
  <sheetData>
    <row r="1" spans="1:5">
      <c r="A1" s="1" t="s">
        <v>1000</v>
      </c>
      <c r="B1" s="2" t="s">
        <v>1001</v>
      </c>
      <c r="C1" s="2" t="s">
        <v>382</v>
      </c>
      <c r="D1" s="2" t="s">
        <v>2</v>
      </c>
      <c r="E1" s="2" t="s">
        <v>36</v>
      </c>
    </row>
    <row r="2" spans="1:5">
      <c r="A2" s="3" t="s">
        <v>1002</v>
      </c>
    </row>
    <row r="3" spans="1:5">
      <c r="A3" s="4" t="s">
        <v>385</v>
      </c>
      <c r="D3" s="6" t="n">
        <v>52658000</v>
      </c>
      <c r="E3" s="6" t="n">
        <v>140974000</v>
      </c>
    </row>
    <row r="4" spans="1:5">
      <c r="A4" s="4" t="s">
        <v>267</v>
      </c>
    </row>
    <row r="5" spans="1:5">
      <c r="A5" s="3" t="s">
        <v>1002</v>
      </c>
    </row>
    <row r="6" spans="1:5">
      <c r="A6" s="4" t="s">
        <v>1003</v>
      </c>
      <c r="B6" s="4" t="s">
        <v>1004</v>
      </c>
    </row>
    <row r="7" spans="1:5">
      <c r="A7" s="4" t="s">
        <v>1005</v>
      </c>
      <c r="B7" s="6" t="n">
        <v>1700000</v>
      </c>
    </row>
    <row r="8" spans="1:5">
      <c r="A8" s="4" t="s">
        <v>1006</v>
      </c>
    </row>
    <row r="9" spans="1:5">
      <c r="A9" s="3" t="s">
        <v>1002</v>
      </c>
    </row>
    <row r="10" spans="1:5">
      <c r="A10" s="4" t="s">
        <v>385</v>
      </c>
      <c r="C10" s="6" t="n">
        <v>1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6</v>
      </c>
      <c r="D2" s="2" t="s">
        <v>94</v>
      </c>
    </row>
    <row r="3" spans="1:4">
      <c r="A3" s="3" t="s">
        <v>1008</v>
      </c>
    </row>
    <row r="4" spans="1:4">
      <c r="A4" s="4" t="s">
        <v>1009</v>
      </c>
      <c r="B4" s="6" t="n">
        <v>31552</v>
      </c>
      <c r="C4" s="6" t="n">
        <v>28562</v>
      </c>
      <c r="D4" s="6" t="n">
        <v>19288</v>
      </c>
    </row>
    <row r="5" spans="1:4">
      <c r="A5" s="4" t="s">
        <v>1010</v>
      </c>
      <c r="B5" s="5" t="n">
        <v>43482</v>
      </c>
      <c r="C5" s="5" t="n">
        <v>56345</v>
      </c>
      <c r="D5" s="5" t="n">
        <v>54457</v>
      </c>
    </row>
    <row r="6" spans="1:4">
      <c r="A6" s="4" t="s">
        <v>1011</v>
      </c>
      <c r="B6" s="5" t="n">
        <v>-33275</v>
      </c>
      <c r="C6" s="5" t="n">
        <v>-53355</v>
      </c>
      <c r="D6" s="5" t="n">
        <v>-45183</v>
      </c>
    </row>
    <row r="7" spans="1:4">
      <c r="A7" s="4" t="s">
        <v>1012</v>
      </c>
      <c r="B7" s="5" t="n">
        <v>41759</v>
      </c>
      <c r="C7" s="5" t="n">
        <v>31552</v>
      </c>
      <c r="D7" s="5" t="n">
        <v>28562</v>
      </c>
    </row>
    <row r="8" spans="1:4">
      <c r="A8" s="4" t="s">
        <v>1013</v>
      </c>
    </row>
    <row r="9" spans="1:4">
      <c r="A9" s="3" t="s">
        <v>1008</v>
      </c>
    </row>
    <row r="10" spans="1:4">
      <c r="A10" s="4" t="s">
        <v>1009</v>
      </c>
      <c r="B10" s="5" t="n">
        <v>2149</v>
      </c>
      <c r="C10" s="5" t="n">
        <v>10940</v>
      </c>
      <c r="D10" s="5" t="n">
        <v>2864</v>
      </c>
    </row>
    <row r="11" spans="1:4">
      <c r="A11" s="4" t="s">
        <v>1010</v>
      </c>
      <c r="B11" s="5" t="n">
        <v>864</v>
      </c>
      <c r="C11" s="5" t="n">
        <v>9586</v>
      </c>
      <c r="D11" s="5" t="n">
        <v>11803</v>
      </c>
    </row>
    <row r="12" spans="1:4">
      <c r="A12" s="4" t="s">
        <v>1011</v>
      </c>
      <c r="B12" s="5" t="n">
        <v>381</v>
      </c>
      <c r="C12" s="5" t="n">
        <v>-18377</v>
      </c>
      <c r="D12" s="5" t="n">
        <v>-3727</v>
      </c>
    </row>
    <row r="13" spans="1:4">
      <c r="A13" s="4" t="s">
        <v>1012</v>
      </c>
      <c r="B13" s="5" t="n">
        <v>3394</v>
      </c>
      <c r="C13" s="5" t="n">
        <v>2149</v>
      </c>
      <c r="D13" s="5" t="n">
        <v>10940</v>
      </c>
    </row>
    <row r="14" spans="1:4">
      <c r="A14" s="4" t="s">
        <v>60</v>
      </c>
    </row>
    <row r="15" spans="1:4">
      <c r="A15" s="3" t="s">
        <v>1008</v>
      </c>
    </row>
    <row r="16" spans="1:4">
      <c r="A16" s="4" t="s">
        <v>1009</v>
      </c>
      <c r="B16" s="5" t="n">
        <v>29403</v>
      </c>
      <c r="C16" s="5" t="n">
        <v>17622</v>
      </c>
      <c r="D16" s="5" t="n">
        <v>16424</v>
      </c>
    </row>
    <row r="17" spans="1:4">
      <c r="A17" s="4" t="s">
        <v>1010</v>
      </c>
      <c r="B17" s="5" t="n">
        <v>42618</v>
      </c>
      <c r="C17" s="5" t="n">
        <v>46759</v>
      </c>
      <c r="D17" s="5" t="n">
        <v>42654</v>
      </c>
    </row>
    <row r="18" spans="1:4">
      <c r="A18" s="4" t="s">
        <v>1011</v>
      </c>
      <c r="B18" s="5" t="n">
        <v>-33656</v>
      </c>
      <c r="C18" s="5" t="n">
        <v>-34978</v>
      </c>
      <c r="D18" s="5" t="n">
        <v>-41456</v>
      </c>
    </row>
    <row r="19" spans="1:4">
      <c r="A19" s="4" t="s">
        <v>1012</v>
      </c>
      <c r="B19" s="6" t="n">
        <v>38365</v>
      </c>
      <c r="C19" s="6" t="n">
        <v>29403</v>
      </c>
      <c r="D19" s="6" t="n">
        <v>176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20:12:35Z</dcterms:created>
  <dcterms:modified xmlns:dcterms="http://purl.org/dc/terms/" xmlns:xsi="http://www.w3.org/2001/XMLSchema-instance" xsi:type="dcterms:W3CDTF">2020-05-12T20:12:35Z</dcterms:modified>
</cp:coreProperties>
</file>